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The Company And Basis Of Presen" sheetId="9" r:id="rId9"/>
    <s:sheet name="Summary Of Significant Accounti" sheetId="10" r:id="rId10"/>
    <s:sheet name="Fair Value Of Financial Assets " sheetId="11" r:id="rId11"/>
    <s:sheet name="Investments" sheetId="12" r:id="rId12"/>
    <s:sheet name="Inventories" sheetId="13" r:id="rId13"/>
    <s:sheet name="Property And Equipment, Net" sheetId="14" r:id="rId14"/>
    <s:sheet name="Goodwill" sheetId="15" r:id="rId15"/>
    <s:sheet name="Intangible Assets, Net" sheetId="16" r:id="rId16"/>
    <s:sheet name="Derivative Financial Instrument" sheetId="17" r:id="rId17"/>
    <s:sheet name="Debt" sheetId="18" r:id="rId18"/>
    <s:sheet name="Accrued Expenses, Other Current" sheetId="19" r:id="rId19"/>
    <s:sheet name="Agreements" sheetId="20" r:id="rId20"/>
    <s:sheet name="Common Stock" sheetId="21" r:id="rId21"/>
    <s:sheet name="Stock-Based Awards" sheetId="22" r:id="rId22"/>
    <s:sheet name="Net Loss Per Share" sheetId="23" r:id="rId23"/>
    <s:sheet name="Commitments And Contingencies" sheetId="24" r:id="rId24"/>
    <s:sheet name="Business Combinations" sheetId="25" r:id="rId25"/>
    <s:sheet name="Income Taxes" sheetId="26" r:id="rId26"/>
    <s:sheet name="Variable Interest Entity" sheetId="27" r:id="rId27"/>
    <s:sheet name="Related Party Transactions" sheetId="28" r:id="rId28"/>
    <s:sheet name="Selected Quarterly Financial Da" sheetId="29" r:id="rId29"/>
    <s:sheet name="Summary of Significant Accoun30" sheetId="30" r:id="rId30"/>
    <s:sheet name="Summary Of Significant Accoun31" sheetId="31" r:id="rId31"/>
    <s:sheet name="Fair Value Of Financial Asset32" sheetId="32" r:id="rId32"/>
    <s:sheet name="Investments (Tables)" sheetId="33" r:id="rId33"/>
    <s:sheet name="Inventories (Tables)" sheetId="34" r:id="rId34"/>
    <s:sheet name="Property and Equipment, Net (Ta" sheetId="35" r:id="rId35"/>
    <s:sheet name="Goodwill (Tables)" sheetId="36" r:id="rId36"/>
    <s:sheet name="Intangible Assets, Net (Tables)" sheetId="37" r:id="rId37"/>
    <s:sheet name="Derivative Financial Instrume38" sheetId="38" r:id="rId38"/>
    <s:sheet name="Debt (Tables)" sheetId="39" r:id="rId39"/>
    <s:sheet name="Accrued Expenses, Other Curre40" sheetId="40" r:id="rId40"/>
    <s:sheet name="Stock-Based Awards (Tables)" sheetId="41" r:id="rId41"/>
    <s:sheet name="Net Loss Per Share (Tables)" sheetId="42" r:id="rId42"/>
    <s:sheet name="Commitments And Contingencies (" sheetId="43" r:id="rId43"/>
    <s:sheet name="Business Combinations (Tables)" sheetId="44" r:id="rId44"/>
    <s:sheet name="Income Taxes (Tables)" sheetId="45" r:id="rId45"/>
    <s:sheet name="Selected Quarterly Financial 46" sheetId="46" r:id="rId46"/>
    <s:sheet name="The Company And Basis Of Pres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Fair Value Of Financial Asset52" sheetId="52" r:id="rId52"/>
    <s:sheet name="Fair Value Of Financial Asset53" sheetId="53" r:id="rId53"/>
    <s:sheet name="Fair Value Of Financial Asset54" sheetId="54" r:id="rId54"/>
    <s:sheet name="Fair Value Of Financial Asset55" sheetId="55" r:id="rId55"/>
    <s:sheet name="Fair Value Of Financial Asset56" sheetId="56" r:id="rId56"/>
    <s:sheet name="Investments (Narrative) (Detail" sheetId="57" r:id="rId57"/>
    <s:sheet name="Investments (Fair Value Of Avai" sheetId="58" r:id="rId58"/>
    <s:sheet name="Inventories (Components Of Inve" sheetId="59" r:id="rId59"/>
    <s:sheet name="Property And Equipment, Net (Na" sheetId="60" r:id="rId60"/>
    <s:sheet name="Property And Equipment, Net (Sc" sheetId="61" r:id="rId61"/>
    <s:sheet name="Goodwill (Narrative) (Details)" sheetId="62" r:id="rId62"/>
    <s:sheet name="Goodwill (Summary Of Goodwill) " sheetId="63" r:id="rId63"/>
    <s:sheet name="Goodwill (Summary Of Change In " sheetId="64" r:id="rId64"/>
    <s:sheet name="Intangible Assets, Net (Narrati" sheetId="65" r:id="rId65"/>
    <s:sheet name="Intangible Assets, Net (Summary" sheetId="66" r:id="rId66"/>
    <s:sheet name="Intangible Assets, Net (Estimat" sheetId="67" r:id="rId67"/>
    <s:sheet name="Intangible Assets, Net (Summa68" sheetId="68" r:id="rId68"/>
    <s:sheet name="Intangible Assets, Net (Summa69" sheetId="69" r:id="rId69"/>
    <s:sheet name="Derivative Financial Instrume70" sheetId="70" r:id="rId70"/>
    <s:sheet name="Derivative Financial Instrume71" sheetId="71" r:id="rId71"/>
    <s:sheet name="Derivative Financial Instrume72" sheetId="72" r:id="rId72"/>
    <s:sheet name="Debt (Narrative) (Details)" sheetId="73" r:id="rId73"/>
    <s:sheet name="Debt (Schedule Of Loan Payable " sheetId="74" r:id="rId74"/>
    <s:sheet name="Debt (Estimated Future Principa" sheetId="75" r:id="rId75"/>
    <s:sheet name="Accrued Expenses, Other Curre76" sheetId="76" r:id="rId76"/>
    <s:sheet name="Agreements (RaQualia Pharma Inc" sheetId="77" r:id="rId77"/>
    <s:sheet name="Agreements (Pacira Pharmaceutic" sheetId="78" r:id="rId78"/>
    <s:sheet name="Agreements (Other Narrative) (D" sheetId="79" r:id="rId79"/>
    <s:sheet name="Agreements (Elanco Animal Healt" sheetId="80" r:id="rId80"/>
    <s:sheet name="Agreements (Kansas Bioscience A" sheetId="81" r:id="rId81"/>
    <s:sheet name="Agreements (Advaxis Inc. Narrat" sheetId="82" r:id="rId82"/>
    <s:sheet name="Agreements (Vet-Stem, Inc. Narr" sheetId="83" r:id="rId83"/>
    <s:sheet name="Agreements (Atopix Therapeutics" sheetId="84" r:id="rId84"/>
    <s:sheet name="Agreements (Exclusive Option Pr" sheetId="85" r:id="rId85"/>
    <s:sheet name="Common Stock (Details)" sheetId="86" r:id="rId86"/>
    <s:sheet name="Stock-Based Awards (Narrative) " sheetId="87" r:id="rId87"/>
    <s:sheet name="Stock-Based Awards (Summary Of " sheetId="88" r:id="rId88"/>
    <s:sheet name="Stock-Based Awards (Summary O89" sheetId="89" r:id="rId89"/>
    <s:sheet name="Stock-Based Awards (Data Used T" sheetId="90" r:id="rId90"/>
    <s:sheet name="Stock-Based Awards (Summary O91" sheetId="91" r:id="rId91"/>
    <s:sheet name="Net Loss Per Share (Narrative) " sheetId="92" r:id="rId92"/>
    <s:sheet name="Net Loss Per Share (Schedule Of" sheetId="93" r:id="rId93"/>
    <s:sheet name="Commitments And Contingencies94" sheetId="94" r:id="rId94"/>
    <s:sheet name="Commitments And Contingencies95" sheetId="95" r:id="rId95"/>
    <s:sheet name="Commitments And Contingencies96" sheetId="96" r:id="rId96"/>
    <s:sheet name="Business Combinations (Narrativ" sheetId="97" r:id="rId97"/>
    <s:sheet name="Business Combinations (Acquisit" sheetId="98" r:id="rId98"/>
    <s:sheet name="Business Combinations (Allocati" sheetId="99" r:id="rId99"/>
    <s:sheet name="Business Combinations (Componen" sheetId="100" r:id="rId100"/>
    <s:sheet name="Business Combinations (Acqui101" sheetId="101" r:id="rId101"/>
    <s:sheet name="Business Combinations (Alloc102" sheetId="102" r:id="rId102"/>
    <s:sheet name="Business Combinations (Compo103" sheetId="103" r:id="rId103"/>
    <s:sheet name="Business Combinations (Summary " sheetId="104" r:id="rId104"/>
    <s:sheet name="Income Taxes (Narrative) (Detai" sheetId="105" r:id="rId105"/>
    <s:sheet name="Income Taxes (Components Of Inc" sheetId="106" r:id="rId106"/>
    <s:sheet name="Income Taxes (Components Of 107" sheetId="107" r:id="rId107"/>
    <s:sheet name="Income Taxes (Reconciliation Of" sheetId="108" r:id="rId108"/>
    <s:sheet name="Income Taxes (Net Deferred Tax " sheetId="109" r:id="rId109"/>
    <s:sheet name="Income Taxes (Changes In Valuat" sheetId="110" r:id="rId110"/>
    <s:sheet name="Variable Interest Entity (Detai" sheetId="111" r:id="rId111"/>
    <s:sheet name="Related Party Transactions (Det" sheetId="112" r:id="rId112"/>
    <s:sheet name="Selected Quarterly Financial113" sheetId="113" r:id="rId113"/>
    <s:sheet name="Uncategorized Items - petx-2015" sheetId="114" r:id="rId114"/>
  </s:sheets>
  <s:definedNames/>
  <s:calcPr calcId="124519" calcMode="auto" fullCalcOnLoad="1"/>
</s:workbook>
</file>

<file path=xl/sharedStrings.xml><?xml version="1.0" encoding="utf-8"?>
<sst xmlns="http://schemas.openxmlformats.org/spreadsheetml/2006/main" uniqueCount="1117">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RATANA THERAPEUTICS, INC.</t>
  </si>
  <si>
    <t>Entity Central Index Key</t>
  </si>
  <si>
    <t>Current Fiscal Year End Date</t>
  </si>
  <si>
    <t>--12-31</t>
  </si>
  <si>
    <t>Entity Filer Category</t>
  </si>
  <si>
    <t>Accelerated Filer</t>
  </si>
  <si>
    <t>Entity Well-known Seasoned Issuer</t>
  </si>
  <si>
    <t>No</t>
  </si>
  <si>
    <t>Entity Voluntary Filers</t>
  </si>
  <si>
    <t>Trading Symbol</t>
  </si>
  <si>
    <t>petx</t>
  </si>
  <si>
    <t>Entity Current Reporting Status</t>
  </si>
  <si>
    <t>Yes</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ies</t>
  </si>
  <si>
    <t>Prepaid expenses and other current assets</t>
  </si>
  <si>
    <t>Deferred tax asset</t>
  </si>
  <si>
    <t>Total current assets</t>
  </si>
  <si>
    <t>Property and equipment, net</t>
  </si>
  <si>
    <t>Long-term marketable securities</t>
  </si>
  <si>
    <t>Goodwill</t>
  </si>
  <si>
    <t>Intangible assets, net</t>
  </si>
  <si>
    <t>Restricted cash</t>
  </si>
  <si>
    <t>Other long-term assets</t>
  </si>
  <si>
    <t>Total assets</t>
  </si>
  <si>
    <t>Current liabilities:</t>
  </si>
  <si>
    <t>Accounts payable</t>
  </si>
  <si>
    <t>Accrued expenses</t>
  </si>
  <si>
    <t>Current portion-contingent consideration</t>
  </si>
  <si>
    <t>Deferred tax liability</t>
  </si>
  <si>
    <t>Other current liabilities</t>
  </si>
  <si>
    <t>Total current liabilities</t>
  </si>
  <si>
    <t>Loan payable, net</t>
  </si>
  <si>
    <t>Other long-term liabilities</t>
  </si>
  <si>
    <t>Total liabilities</t>
  </si>
  <si>
    <t>Commitments and contingencies (Notes 12 and 16)</t>
  </si>
  <si>
    <t xml:space="preserve"> </t>
  </si>
  <si>
    <t>Stockholders' equity:</t>
  </si>
  <si>
    <t>Common stock, $0.001 par value; 100,000,000 shares authorized at December 31, 2015 and December 31, 2014, 34,563,816 and 34,147,861 issued and outstanding at December 31, 2015 and December 31, 2014, respectively</t>
  </si>
  <si>
    <t>Treasury stock</t>
  </si>
  <si>
    <t>Additional paid-in capital</t>
  </si>
  <si>
    <t>Accumulated deficit</t>
  </si>
  <si>
    <t>Accumulated other comprehensive loss</t>
  </si>
  <si>
    <t>Total stockholders' equity</t>
  </si>
  <si>
    <t>Total liabilities and stockholders' equity</t>
  </si>
  <si>
    <t>Consolidated Balance Sheets (Parenthetical) - $ / shares</t>
  </si>
  <si>
    <t>Jul. 03, 2013</t>
  </si>
  <si>
    <t>Jul. 02, 2013</t>
  </si>
  <si>
    <t>Feb. 28, 2013</t>
  </si>
  <si>
    <t>Consolidated Balance Sheets [Abstract]</t>
  </si>
  <si>
    <t>Common stock, par value</t>
  </si>
  <si>
    <t>Common stock, shares authorized</t>
  </si>
  <si>
    <t>Common stock, shares issued</t>
  </si>
  <si>
    <t>Common stock, shares outstanding</t>
  </si>
  <si>
    <t>Consolidated Statements Of Operations - USD ($) $ in Thousands</t>
  </si>
  <si>
    <t>Dec. 31, 2013</t>
  </si>
  <si>
    <t>Revenues</t>
  </si>
  <si>
    <t>Licensing and collaboration revenue</t>
  </si>
  <si>
    <t>Product sales</t>
  </si>
  <si>
    <t>Total revenues</t>
  </si>
  <si>
    <t>Costs and expenses</t>
  </si>
  <si>
    <t>Cost of product sales</t>
  </si>
  <si>
    <t>Royalty expense</t>
  </si>
  <si>
    <t>Research and development</t>
  </si>
  <si>
    <t>Selling, general and administrative</t>
  </si>
  <si>
    <t>In-process research and development</t>
  </si>
  <si>
    <t>Amortization of acquired intangible assets</t>
  </si>
  <si>
    <t>Impairment of acquired intangible assets</t>
  </si>
  <si>
    <t>Total costs and expenses</t>
  </si>
  <si>
    <t>Loss from operations</t>
  </si>
  <si>
    <t>Other income (expense)</t>
  </si>
  <si>
    <t>Interest income</t>
  </si>
  <si>
    <t>Interest expense</t>
  </si>
  <si>
    <t>Other income (expense), net</t>
  </si>
  <si>
    <t>Total other income (expense)</t>
  </si>
  <si>
    <t>Loss before income taxes</t>
  </si>
  <si>
    <t>Income tax benefit</t>
  </si>
  <si>
    <t>Net loss</t>
  </si>
  <si>
    <t>Net loss per share, basic and diluted</t>
  </si>
  <si>
    <t>Weighted average shares outstanding, basic and diluted</t>
  </si>
  <si>
    <t>Consolidated Statements Of Comprehensive Loss - USD ($) $ in Thousands</t>
  </si>
  <si>
    <t>Consolidated Statements Of Comprehensive Loss [Abstract]</t>
  </si>
  <si>
    <t>Other comprehensive loss:</t>
  </si>
  <si>
    <t>Foreign currency translation adjustments</t>
  </si>
  <si>
    <t>Unrealized gain on available-for-sale securities</t>
  </si>
  <si>
    <t>Net gain reclassified into income on sale of available-for-sale securities</t>
  </si>
  <si>
    <t>Other comprehensive loss</t>
  </si>
  <si>
    <t>Comprehensive loss</t>
  </si>
  <si>
    <t>Consolidated Statements Of Changes In Convertible Preferred Stock And Stockholders' Equity/(Deficit) - USD ($) $ in Thousands</t>
  </si>
  <si>
    <t>Preferred Stock [Member]Series A-C Convertible Preferred Stock [Member]</t>
  </si>
  <si>
    <t>Preferred Stock [Member]Series C Convertible Preferred Stock [Member]</t>
  </si>
  <si>
    <t>Common Stock [Member]</t>
  </si>
  <si>
    <t>Additional Paid-In Capital [Member]</t>
  </si>
  <si>
    <t>Accumulated Deficit [Member]</t>
  </si>
  <si>
    <t>Accumulated Other Comprehensive Loss [Member]</t>
  </si>
  <si>
    <t>Treasury Stock [Member]</t>
  </si>
  <si>
    <t>Total</t>
  </si>
  <si>
    <t>Balance at Dec. 31, 2012</t>
  </si>
  <si>
    <t>Balance, shares at Dec. 31, 2012</t>
  </si>
  <si>
    <t>Issuance of preferred/common stock, net of issuance cost</t>
  </si>
  <si>
    <t>Issuance of preferred/common stock, net of issuance cost, shares</t>
  </si>
  <si>
    <t>Compensation expense related to stock options and restricted stock awards</t>
  </si>
  <si>
    <t>Vesting of restricted stock awards, shares</t>
  </si>
  <si>
    <t>Vesting of stock awards early exercised</t>
  </si>
  <si>
    <t>Vesting of stock awards early exercised, shares</t>
  </si>
  <si>
    <t>Issuance of common stock related to stock exercises</t>
  </si>
  <si>
    <t>Issuance of common stock related to stock exercises, shares</t>
  </si>
  <si>
    <t>Effect of a 1 for 1.662 reverse split on preferred stock</t>
  </si>
  <si>
    <t>Conversion of shares of preferred stock to common stock</t>
  </si>
  <si>
    <t>Conversion of shares of preferred stock to common stock, shares</t>
  </si>
  <si>
    <t>Dividends for preferred shares issued upon initial public offering</t>
  </si>
  <si>
    <t>Dividends for preferred shares issued upon initial public offering, shares</t>
  </si>
  <si>
    <t>Issuance of common stock relating to Vet Therapeutics, Inc. acquisition</t>
  </si>
  <si>
    <t>Issuance of common stock relating to Vet Therapeutics, Inc. acquisition, shares</t>
  </si>
  <si>
    <t>Issuance of common stock related to private investment in public entity</t>
  </si>
  <si>
    <t>Issuance of common stock related to private investment in public entity, shares</t>
  </si>
  <si>
    <t>Balance at Dec. 31, 2013</t>
  </si>
  <si>
    <t>Balance, shares at Dec. 31, 2013</t>
  </si>
  <si>
    <t>Repurchase of common stock</t>
  </si>
  <si>
    <t>Repurchase of common stock, shares</t>
  </si>
  <si>
    <t>Balance at Dec. 31, 2014</t>
  </si>
  <si>
    <t>Balance, shares at Dec. 31, 2014</t>
  </si>
  <si>
    <t>Balance at Dec. 31, 2015</t>
  </si>
  <si>
    <t>Balance, shares at Dec. 31, 2015</t>
  </si>
  <si>
    <t>Consolidated Statements Of Changes In Convertible Preferred Stock And Stockholders' Equity/(Deficit) (Parenthetical) $ in Thousands</t>
  </si>
  <si>
    <t>Dec. 31, 2014USD ($)</t>
  </si>
  <si>
    <t>Dec. 31, 2013USD ($)</t>
  </si>
  <si>
    <t>Issuance of stock, issuance cost</t>
  </si>
  <si>
    <t>Reverse stock split ratio on shares</t>
  </si>
  <si>
    <t>Series C Convertible Preferred Stock [Member]</t>
  </si>
  <si>
    <t>Consolidated Statements Of Cash Flows - USD ($) shares in Thousands, $ in Thousands</t>
  </si>
  <si>
    <t>Cash flows from operating activities</t>
  </si>
  <si>
    <t>Adjustments to reconcile net loss to net cash used in operating activities:</t>
  </si>
  <si>
    <t>Acquired in-process research and development</t>
  </si>
  <si>
    <t>Stock-based compensation expense</t>
  </si>
  <si>
    <t>Depreciation and amortization expense</t>
  </si>
  <si>
    <t>Gain on sale of marketable securities</t>
  </si>
  <si>
    <t>Non-cash interest expense</t>
  </si>
  <si>
    <t>Creditor fees</t>
  </si>
  <si>
    <t>Change in fair value of contingent consideration</t>
  </si>
  <si>
    <t>Change in fair value of derivative instruments</t>
  </si>
  <si>
    <t>Deferred tax benefit</t>
  </si>
  <si>
    <t>Changes in operating assets and liabilities:</t>
  </si>
  <si>
    <t>Prepaid expenses</t>
  </si>
  <si>
    <t>Other assets</t>
  </si>
  <si>
    <t>Accrued expenses and other liabilities</t>
  </si>
  <si>
    <t>Deferred income</t>
  </si>
  <si>
    <t>Net cash used in operating activities</t>
  </si>
  <si>
    <t>Cash flows from investing activities</t>
  </si>
  <si>
    <t>Purchase of property and equipment, net</t>
  </si>
  <si>
    <t>Cash paid for acquisitions, net of cash received</t>
  </si>
  <si>
    <t>Proceeds from sales of marketable securities</t>
  </si>
  <si>
    <t>Purchase of investments</t>
  </si>
  <si>
    <t>Proceeds from maturities of investments</t>
  </si>
  <si>
    <t>Purchase of derivative instruments</t>
  </si>
  <si>
    <t>Purchase of in-process research and development</t>
  </si>
  <si>
    <t>Change in restricted cash</t>
  </si>
  <si>
    <t>Net cash provided by (used in) investing activities</t>
  </si>
  <si>
    <t>Cash flows from financing activities</t>
  </si>
  <si>
    <t>Proceeds from the issuance of debt, net of discount</t>
  </si>
  <si>
    <t>Proceeds from stock options exercised</t>
  </si>
  <si>
    <t>Repurchase, early exercised stock</t>
  </si>
  <si>
    <t>Proceeds from public offering, net of commission</t>
  </si>
  <si>
    <t>Payments of public offering costs</t>
  </si>
  <si>
    <t>Issuance of common stock private investment in public entitiy</t>
  </si>
  <si>
    <t>Cash paid for promissory notes</t>
  </si>
  <si>
    <t>Cash paid for contingent consideration</t>
  </si>
  <si>
    <t>Net cash provided by financing activities</t>
  </si>
  <si>
    <t>Effect of exchange rate on cash</t>
  </si>
  <si>
    <t>Net increase in cash and cash equivalents</t>
  </si>
  <si>
    <t>Cash and cash equivalents, beginning of year</t>
  </si>
  <si>
    <t>Cash and cash equivalents, end of year</t>
  </si>
  <si>
    <t>Supplemental disclosure of cash flow information</t>
  </si>
  <si>
    <t>Cash paid for interest, net of amounts capitalized</t>
  </si>
  <si>
    <t>Supplemental disclosure of noncash investing and financing activities:</t>
  </si>
  <si>
    <t>Non-cash exercise of warrant</t>
  </si>
  <si>
    <t>Conversion of preferred stock into common stock</t>
  </si>
  <si>
    <t>Payment of dividends on preferred stock</t>
  </si>
  <si>
    <t>Vet Therapeutics Inc., [Member]</t>
  </si>
  <si>
    <t>Contingent consideration relating to acquisition</t>
  </si>
  <si>
    <t>Note payable relating to acquisition</t>
  </si>
  <si>
    <t>Okapi Sciences NV [Member]</t>
  </si>
  <si>
    <t>Proceeds from the issuance of Series C convertible preferred stock, net of issuance costs</t>
  </si>
  <si>
    <t>The Company And Basis Of Presentation</t>
  </si>
  <si>
    <t>The Company And Basis Of Presentation [Abstract]</t>
  </si>
  <si>
    <t>1. The Company and Basis of Presentation
The Company
Aratana Therapeutics, Inc., including its subsidiaries (the “Company,” or “Aratana”) was incorporated on December 1, 2010 under the laws of the State of Delaware. The Company is a pet therapeutics company focused on licensing, developing and commercializing of innovative biopharmaceutical products for companion animals. The Company has one operating segment: pet therapeutics.
Since its inception, the Company has devoted substantially all of its efforts to research and development, recruiting management and technical staff, building a commercial infrastructure, acquiring operating assets and raising capital.
The Company is subject to risks common to companies in the biotechnology and pharmaceutical industries. There can be no assurance that the Company’s licensing efforts will identify viable product candidates,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 and collaborators.
Basis of Presentation
The accompanying consolidated financial statements have been prepared in conformity with accounting principles generally accepted in the United States of America (“GAAP”) an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nd has an accumulated deficit of $152,018 as of December 31, 2015. The Company expects to continue to generate operating losses for the foreseeable future. The Company believes that its cash, cash equivalents and short-term investments on hand, will be sufficient to fund operations including, if necessary, the repayment of its long term debt, at least through December 31, 2016. As disclosed in Note 10 to the consolidated financial statements, the Company has a term loan and revolving credit facility with a principal balance of $40,000 as of December 31, 2015. The terms of this agreement require the Company to receive unrestricted net cash proceeds of at least $45,000 from partnering transactions and/or the issuance of equity securities from October 16, 2015 to October 16, 2016 . The loan agreements also require that the Company have at least three products fully USDA-or FDA-approved for commercialization by December 31, 2016. If these conditions are not met, the Company may be required to repay the loan prior to December 31, 2016. The Company expects an increase in investment related to its commercial activities, including expanding commercial operations, milestones related to approval and commencement of commercial sales, and manufacturing activities in preparation for product launches. As a result, the Company may need additional capital to fund its operations beyond December 31, 2016, which the Company may obtain from corporate collaborations and licensing arrangements, or other sources, such as public or private equity and debt financings. The future viability of the Company beyond December 31, 2016 is dependent on its ability to raise additional capital to finance its operations, to fund on-going research and development costs, commercialization of its product candidates and satisfy debt covenants. If the Company is not able to raise additional capital on terms acceptable to it, or at all, as and when needed, it may be required to curtail its operations which could include delaying the commercial launch of its products, discontinuing product development programs, or granting rights to develop and market products or product candidates that it would otherwise prefer to develop and market itself.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t>
  </si>
  <si>
    <t>Summary Of Significant Accounting Policies</t>
  </si>
  <si>
    <t>Summary Of Significant Accounting Policies [Abstract]</t>
  </si>
  <si>
    <t>2 . Summary of Significant Accounting Policies
Consolidation
The Company’s consolidated financial statements include its financial statements, and those of its wholly-owned subsidiaries and a consolidated variable interest entity.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Cash and Cash Equivalents
The Company classifies all highly liquid investments with stated maturities of three months or less from the date of purchase as cash equivalents. Cash equivalents consisted of certificates of deposit (“CDs”) at December 31, 2015, and CDs and overnight reverse repurchase agreements a t December 31, 2014 .
Restricted Cash
Pursuant to the terms of the Loan and Security Agreement, the Company has posted collateral to Square 1 Bank N.A., a division of Pacific Western Bank, to collateralize corporate credit card services. The Company classifies the collateral as restricted cash.
Short-term Investments
The Company classifies reverse repurchase agreements other than overnight reverse repurchase agreements as short-term investments and as available-for-sale. Short-term investments for both 2015 and 2014 include reverse repurchase agreements and CDs with original maturities greater than three months .
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long-term assets as long-term marketable securities in the consolidated balance sheet. The C ompany reports available-for-sale investments at fair value as of each consolidated balance sheet date and records any unrealized gains and losses as a component of stockholders’ equity (deficit). At December 31, 201 4 , investments in equity securities were classified as long-term marketable securities and were carried at fair value, as determined by quoted market prices, and gains were recorded as a component of other comprehensive loss . No such investments were held as of December 31, 2015.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 s ended December 31, 201 5 and 2014 .
Accounts Receivable ,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Inventories
The Company states i nventories at the lower of cost or market and consist of raw materials, work-in-process and finished goods. Cost is determined by the average cost method for raw materials and standard cost for work-in-process and finished goods, which approximates actual cost. Market is considered the lower of prevailing replacement cost or net realizable value. Inventories acquired in business combinations are recorded at fair value as of acquisition date.
Property and Equipment , net
The Company records property and equipment at historical cost or, in the case of a business combination, at fair value on the date of the business combination, less accumulated depreciation and amortization. Depreciation amortization expense is recognized using the straight-line method over the following estimated useful lives:
Laboratory and office equipment
3 – 10 years
Computer software and equipment
3 – 5 years
Furniture
3 – 7 years
Vehicles
3 – 5 years
Leasehold improvements
3 – 10 years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books. Any gain or loss on disposal is recorded in the consolidated statements of operations.
Goodwill
Goodwill relates to amounts that arose in connection with the Company’s business combinations (Note 17)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ompany completed its annual goodwill impairment testing during the third quarter of 2015. The Company elected to bypass the qualitative assessment. The Company determined as of the testing date that it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during the third quarter of 2015.
During the fourth quarter of 2015, the Company completed an interim impairment assessment due to a decline in its market capitalization. In performing step one of the assessment, the Company determined that its fair value exceeded its carrying value, by 93% . Based on this result, step two of the assessment was not required to be performed, and the Company determined there was no impairment of goodwill during the fourth quarter of 2015.
Subsequent to December 31, 2015, the Company experienced further declines and fluctuations in its market capitalization. The extent and duration of any decline in the Company’s market capitalization will be assessed in future periods against the Company’s carrying value to assess if there is an indication of impairment of the Company’s goodwill which was $39,781 as of December 31, 2015.
Intangible Assets, net
The Company’s intangible assets consist of intellectual property rights acquired for currently marketed products and intellectual property rights acquired for in-process research and development (“IPR&amp;D”). All of the Company’s intangible assets were recorded in connection with the Company’s business combinations (Note 17).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The Company completed its annual indefinite-lived IPR&amp;D intangible assets impairment testing during the fourth quarter of 2015. The Company elected to bypass the qualitative assessment. For purposes of impairment testing, the fair value of the indefinite-lived IPR&amp;D intangible assets was determined by using the framework of ASC 820, Fair Value Measurement. When determining the fair value of the indefinite-lived IPR&amp;D intangible assets, the Company revisited all assumptions used in measuring the indefinite-lived IPR&amp;D intangible assets at the time of acquisition, and evaluated and considered new and updated data and information available. The Company noted the fair values for all indefinite-lived IPR&amp;D intangible assets were greater than the carrying value. As such, no impairment was recognized as of the annual testing date.
I n the quarter ended September 30, 2015 and to date, the Company recorded $43,398 of impairment losses on intangible assets (Note 8).
Derivative Financial Instruments
T he Company accounts for its derivative instruments as either assets or liabilities and carries them at fair value. The Comp any’s sole derivative (Note 9 ) was a warrant t o purchase common stock and was adjusted to fair value through current income as it was not designated as a hedging instrument . In 2015, the Company exercised the warrant and subsequently sold the shares of common stock received upon exercise.
Foreign Currency
With the acquisition of Okapi Sciences (Note 17 )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S. Dollar, are translated into the U.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 Gains and losses from long-term investments in subsidiaries are included in a separate component of other comprehensive income (loss).
Business Combinations
The Company’s business acquisitions were made at a price above the fair value of the assets acquired and liabilities assumed, resulting in goodwill, based on the Company’s expectations of synergies and other benefits of combining the businesse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he Company is not aware of any information that indicates the final fair value analysis will differ materially from the preliminary estimates.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On January 6, 2014, the Company acquired Okapi Sciences, a Leuven, Belgium based company with a proprietary antiviral platform and three clinical/development stage product candidates. The aggregate purchase price was approximately $44,439 , which consisted of $14,139 in cash, a promissory note in the principal amount of $15,134 with a maturity date of December 31, 2014 , and a contingent consideration of up to $16,308 with an acquisition fair value of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
Deferred Public Offering Costs
T 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On October 16, 2015, the Company entered into a Sales Agreement with Barclays Capital Inc. (“Barclays”) pursuant to which the Company may sell from time to time, at its option, up to an aggregate of $52,000 of shares of its common stock (the “Shares”) through Barclays, as sales agent. As of the date of this filing, the Company has not sold any shares under the Sales Agreement. The Company recorded $189 and $0 of deferred public offering costs as of December 31, 2015 and 2014,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bt Issuance Costs , net
Debt issuance costs, net represent legal and other direct costs related to the Company’s Loan and Security Agreement (Note 10). These costs are recorded as an offset to the carrying value of loans payable on the consolidated balance sheet at the time they are incurred and are amortized to interest expense through the scheduled final principal payment date. During the year ended December 31, 2015, the Company capitalized $360 of debt issuance costs and recognized $129 of amortization expense related to debt issuance costs. During the year ended December 31, 2014, the Company recorded $11 of debt issuance costs and recognized $41 of amortization expense related to debt issuance costs.
Revenue Recognition
The Company recognizes revenue when all of the following conditions are met:
·
there is persuasive evidence of an agreement or arrangement;
·
delivery of products has occurred or services have been rendered;
·
the seller’s price to the buyer is fixed or determinable; and
·
collect i 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are recorded net of sales returns, allowances and discounts .
(ii) Licensing and collaboration revenues - Revenues derived from product out-licensing arrangements typically consist of an initial up-front payment on inception of the license and subsequent milestone payments contingent on the achievement of certain clinical and sales milestones. Product out licensing arrangements may require the Company to provide multiple deliverables to the licensee which would require the total selling price to be allocated between each of the separable elements in the arrangement based on their relative selling price s .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Milestone payments which are non-refundable, non-creditable and contingent on achieving certain development, regulatory, or commercial milestones are recognized as revenues either on achievement of such milestones or over the period the Company has continuing substantive performance obligations.
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PR&amp;D is acquired in an asset purchase then the acquired IPR&amp;D is expensed on its acquisition date. Future costs to develop these assets are recorded to research and development expense as they are incurred.
Patent Costs
All patent-related costs incurred in connection with filing and prosecuting patent applications are recorded as selling, general and administrative expenses as incurred, as recoverability of such expenditures is uncertain.
Shipping
Shipping costs are included in cost of product sales.
Sales Tax
The Company collects and remits taxes assessed by various governmental authorities. These taxes may include sales, use and value added taxes. These taxes are recorded on a net basis and are excluded from sales.
Accounting for Stock - 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Beginning in the first quarter of 2014, the Company began to base expected volatility on the historical volatility of its common stock, as adequate historical data regarding the volatility of its common stock price had become available.
The fair values of the stock-based awards, including the effect of estimated forfeiture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For stock-based awards granted to employees under the 2010 Equity Incentive Plan (the “2010 Plan”), the Company allows employees to exercise certain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 for accounting purposes.
In addition, the Company has granted restricted stock awards subject to repurchase to one employee, under which the Company has the right, but not the obligation, upon termination of the holder’s employment or service, to repurchase unvested shares at the greater of (1) the original purchase price per share or (2) the fair value of the common share on the date of termination (Note 14 ).
Comprehensive Loss
In addition to the Company’s net loss, comprehensive loss during the years ended December 31, 2015 and 2014 include s foreign currency translation adjustments related to the translation of foreign subsidiaries’ balance s heets and unrealized holding gains and losses on available-for-sale securities . For the year ended December 31, 2013, there was no difference between net loss and comprehensive los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 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 s. The Company reported a net loss in each of the years ended December 31, 2015, 2014 and 2013.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5, 2014 and 2013.
Concentration of Credit Risk and of Significant Suppliers and Customers
Financial instruments that potentially subject the Company to concentrations of credit risk consist principally of cash, cash equivalents, short-term investments and accounts receivable . At December 31, 201 5 , the Company’s short-term investments included reverse repurchase ag reements that are tri-party, have maturities of three months or less at the time of investment and the underlying collateral is U.S. government securities including U.S. treasuries, agency debt and agency mortgage securities . At December 31, 2015 and 201 4 , all of the Company’s fixed income marketable securities were invested in CDs insured by the Federal Deposit Insurance Corporation (“FDIC”). The Company also generally maintains balances in various operating accounts in excess of federally insured limits at two accredited financial institutions. The Company does not believe that it is subjec</t>
  </si>
  <si>
    <t>Fair Value Of Financial Assets And Liabilities</t>
  </si>
  <si>
    <t>Fair Value Of Financial Assets And Liabilities [Abstract]</t>
  </si>
  <si>
    <t>3 . Fair Value of F inancial Assets and Liabilities
Financial Assets and Liabilities Measured at Fair Value on a Recurring Basis
T he following financial assets and liabilities are measured at fair value on a recurring basis using quoted prices in active markets for identical assets (Level 1); significant other observable inputs (Level 2); and significant unobservable inputs (Level 3).
FAIR VALUE MEASUREMENTS AS OF
CARRYING
DECEMBER 31, 2015 USING:
VALUE
LEVEL 1
LEVEL 2
LEVEL 3
TOTAL
Assets:
Cash equivalents:
Certificates of deposit
$ 6,972
$
—
$ 6,972
$
—
$ 6,972
Money market fund
35
35
—
—
35
Short-term investments:
Short-term marketable securities –
certificates of deposit
747
—
747
—
747
Reverse repurchase agreements
58,700
—
58,700
—
58,700
$ 66,454
$ 35
$ 66,419
$
—
$ 66,454
FAIR VALUE MEASUREMENTS AS OF
CARRYING
DECEMBER 31, 2014 USING:
VALUE
LEVEL 1
LEVEL 2
LEVEL 3
TOTAL
Assets:
Cash equivalents:
Certificates of deposit
$ 6,972
$
—
$ 6,972
$
—
$ 6,972
Money market fund
45
—
45
—
45
Short-term investments:
Short-term marketable securities –
certificate of deposit
249
—
249
—
249
Reverse repurchase agreements
88,000
—
88,000
—
88,000
Long-term marketable securities:
Common stock
2,452
2,452
—
—
2,452
Derivative financial instruments
1,108
—
1,108
—
1,108
$ 98,826
$ 2,452
$ 96,374
$
—
$ 98,826
Liabilities:
Contingent consideration
$ 4,248
$
—
$
—
$ 4,248
$ 4,248
$ 4,248
$
—
$
—
$ 4,248
$ 4,248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or has been based on the quoted prices in active markets or exchanges for identical assets.
·
Reverse repurchase agreements – the fair value of reverse repurchase agreements has been determined to be amortized cost given the short duration of the agreements.
·
Marketable securities (long-term) – the fair value of marketable securities has been based on quoted prices in active markets or exchanges for identical assets.
·
Marketable securities (short-term) – the fair value of marketable securities has been determined to be amortized cost given the short duration of the agreements.
·
Derivative financial instruments – the fair value of the derivative instruments has been estimated using a modified Black-Scholes model. Inputs into the Black-Scholes model include interest rates, stock volatilities and dividend data.
·
Contingent consideration – the fair value of the contingent consideration payable has been estimated using the income approach using a probability weighted discounted cash flow method. Inputs into the discounted cash flow method include the probability of and period in which the relevant milestone event is expected to be achieved and the discount rate to be applied in calculating the present values of the relevant milestones.
Transfers Between Levels of the Fair Value Hierarchy
Transfers between levels of the fair value hierarchy are reported at the beginning of the reporting period in which they occur. During the year ended December 31, 2014, transfer of investments between Level 1 and Level 2 were $2,452 . In the third quarter of 2014, the Company re-classified its common stock investment in Advaxis (Note 12) to a Level 1 investment from Level 2, because the Company was no longer precluded from selling shares due to restrictions imposed by Rule 144 of the Securities Act of 1933. Previously, the Company calculated a lack of marketability discount on the fair value of the Advaxis common stock because of trading restrictions on the shares. The Company considered the inputs used to calculate the lack of marketability discount Level 2 inputs and, as a result, the Company classified this investment as Level 2. The Company determined the lack of marketability discount by using a Black-Scholes model to value a hypothetical put option to approximate the cost of hedging the stock until the restriction ended.
During the years ended December 31, 2015 and 2013, there were no transfers between levels of the fair value hierarchy.
Financial Assets and Liabilities Measured at Fair Value on a Recurring Basis Using Significant Unobservable Inputs (Level 3)
The change in the fair value of the Company’s contingent consideration payable as of December 31, 2015, which is measured at fair value on a recurring basis using significant unobservable inputs (Level 3), was as follows:
Contingent consideration
2015
2014
As of January 1,
$ 4,248
$ 4,115
Initial recognition of contingent consideration payable
—
15,166
Cash settlement of contingent consideration earned
(3,000)
(15,235)
Derecognition of remaining contingent consideration recorded in the consolidated statement of operations (within selling, general and administrative)
(1,248)
202
As of December 31,
$
—
$ 4,248
On January 2, 2015, the Company was granted a full product license for BLONTRESS ® (also known as AT-004). The approval resulted in $3,000 of the contingent consideration being earned and due to the former Vet Therapeutics, Inc. (“Vet Therapeutics”) shareholders per the terms of Vet Therapeutics merger agreement. Further, on February 24, 2015, in connection with the mutual termination of the Elanco Animal Health, Inc. (“Elanco”) Agreement for BLONTRESS (Note 12), the Company obtained consent from the shareholder representative of the former Vet Therapeutics shareholders that the $3,000 payment shall cause the Company to have no further obligation or liability under the merger agreement. The Company paid the $3,000 contingent consideration in March 2015. During the year ended December 31, 2015, the Company recorded a credit of $1,248 to selling, general and administrative expense to reduce the fair value of the contingent consideration to zero as a result of the agreement with the Vet Therapeutics shareholders.
Financial Assets and Liabilities that are not Measured at Fair Value on a Recurring Basis
The carrying amounts and estimated fair value of the Company’s financial assets and liabilities which are not measured at fair value on a recurring basis was as follows:
DECEMBER 31, 2015
CARRYING VALUE
FAIR VALUE
Financial liabilities:
Loan payable (Level 2)
$ 39,710
$ 40,569
DECEMBER 31, 2014
CARRYING VALUE
FAIR VALUE
Financial liabilities:
Loan payable (Level 2)
$ 14,963
$ 14,933
Certain estimates and judgments were required to develop the fair value amounts. The fair value amount shown above is not necessarily indicative of the amounts that the Company would realize upon disposition, nor do they indicate the Company’s intent or ability to dispose of the financial instrument.
T he fair value of l oan payable was estimated using discounted cash flow analysis discounted at current rates .
Fair value information about the intangible assets that were impaired during the year ended December 31, 2015 (Note 8) was as follows:
FAIR VALUE
CARRYING
DECEMBER 31, 2015
VALUE
LEVEL 1
LEVEL 2
LEVEL 3
IMPAIRMENT
Intellectual property rights for currently marketed products
$ 6,057
$
—
$
—
$ 6,057
$ 28,862
Intellectual property rights acquired for in-process research and development
9,010
—
—
9,010
14,536
$ 15,067
$
—
$
—
$ 15,067
$ 43,398
The fair value amount is presented as of the date of impairment, as these assets are not measured at fair value on a recurring basis. (Note 8).
The fair value reflects intangible assets written down to fair value during the year ended December 31, 2015. Fair-value was determined using the income approach, specifically the multi-period excess earnings method, a form of a discounted cash flow method. The Company started with a forecast of all the expected net cash flows associated with the asset and then it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Investments</t>
  </si>
  <si>
    <t>Investments [Abstract]</t>
  </si>
  <si>
    <t xml:space="preserve">4 . Investments
Marketable Securities
Marketable securities consisted of the following:
DECEMBER 31, 2015
GROSS
GROSS
AMORTIZED
UNREALIZED
UNREALIZED
FAIR
COST
GAINS
LOSSES
VALUE
Short-term marketable securities:
Certificates of deposit
$ 747
$
—
$
—
$ 747
Total
$ 747
$
—
$
—
$ 747
DECEMBER 31, 2014
GROSS
GROSS
AMORTIZED
UNREALIZED
UNREALIZED
FAIR
COST
GAINS
LOSSES
VALUE
Short-term marketable securities:
Certificate of deposit
$ 249
$
—
$
—
$ 249
Long-term marketable securities:
Common stock
1,200
1,252
—
2,452
Total
$ 1,449
$ 1,252
$
—
$ 2,701
At December 31, 2015 and 2014, short-term marketable securities consisted of investments that mature within one year. Short-term marketable securities are recorded as short-term-investments in the consolidated balance sheets.
At December 31, 2014, unrealized gains in the amount of $1,252 were recorded as a component of other comprehensive loss.
Reverse Repurchase Agreements
The Company, as part of its cash management strategy, may invest excess cash in reverse repurchase agreements. All reverse repurchase agreements are tri-party and have maturities of three months or less at the time of investment. The underlying collateral is U.S. government securities including U.S. treasuries, agency debt and agency mortgage securities. The underlying collateral posted by each counterparty is required to cover 102% of the principal amount and accrued interest after the application of a discount to fair value. </t>
  </si>
  <si>
    <t>Inventories [Abstract]</t>
  </si>
  <si>
    <t>5. Inventories
Inventories are stated at the lower of cost or market and comprised of the following:
DECEMBER 31,
DECEMBER 31,
2015
2014
Raw materials
$ 120
115
Work-in-process
441
$ 206
Finished goods
745
106
$ 1,306
$ 427</t>
  </si>
  <si>
    <t>Property And Equipment, Net</t>
  </si>
  <si>
    <t>Property And Equipment, Net [Abstract]</t>
  </si>
  <si>
    <t>6. Property and Equipment, Net
Property and equipment , net consisted of the following :
DECEMBER 31,
DECEMBER 31,
2015
2014
Laboratory and office equipment
$ 527
$ 478
Computer equipment and software
2,039
68
Furniture
132
71
Vehicles
11
34
Leasehold improvements
91
102
Construction in process
185
49
Total property and equipment
2,985
802
Less: Accumulated depreciation and amortization
(430)
(182)
Property and equipment, net
$ 2,555
$ 620
Depreciation expense was $296 , $152 and $16 for the years ended December 31, 201 5 , 201 4 and 201 3 , respectively. No significant gains/losses were recognized d uring the year s ended December 31, 201 5, 2014 and 2013.</t>
  </si>
  <si>
    <t>Goodwill And Intangible Assets Disclosure [Abstract]</t>
  </si>
  <si>
    <t>7 . Goodwill
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performs its annual impairment test of the carrying value of the Company’s goodwill during the third quarter of each year.
The Company completed its annual goodwill impairment testing during the third quarter of 2015. The Company elected to bypass the qualitative assessment. The Company determined as of the testing date that it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during the third quarter of 2015.
The Company during the fourth quarter of 2015, completed an interim impairment assessment due to a decline in market capitalization. In performing step one of the assessment, the Company determined that its fair value exceeded its carrying value by 93% . Based on this result, step two of the assessment was not required to be performed, and the Company determined there was no impairment of goodwill during the fourth quarter of 2015.
Subsequent to December 31, 2015, the Company experienced further declines and fluctuations in its market capitalization. The extent and duration of any decline in the Company’s market capitalization will be assessed in future periods against the Company’s carrying value to assess if there is an indication of impairment of the Company’s goodwill which was $39,781 as of December 31, 2015.
Goodwill as of December 31, 2015, was as follows:
GROSS
IMPAIRMENT
NET
CARRYING AMOUNT
LOSSES
CARRYING VALUE
Goodwill
$ 39,781
$
—
$ 39,781
The change in the net book value of goodwill for the year s ended December 31, 201 5 and 2014, was as follows:
2015
2014
As of January 1,
$ 41,398
$ 25,646
Acquisition
—
17,909
Effect of foreign currency exchange
(1,617)
(2,157)
As of December 31,
$ 39,781
$ 41,398</t>
  </si>
  <si>
    <t>Intangible Assets, Net</t>
  </si>
  <si>
    <t>8 . Intangible Assets, n et
The change in the net book value of intangible assets for the years ended December 31, 2015 and 2014, was as follows:
2015
2014
As of January 1,
$ 62,323
$ 38,354
Acquisitions
—
29,400
Amortization expense
(1,544)
(1,891)
Effect of foreign currency exchange
(2,314)
(3,540)
Impairment
(43,398)
—
As of December 31,
$ 15,067
$ 62,323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of intangible assets for the years ended December 31, 2015, 2014 and 2013 amounted to $1,544 , $1,891 and $298 , respectively . I ndefinite-lived IPR&amp;D intangible assets are not amortized until a product reaches its first conditional license or approval, then they are amortized over their estimated useful life.
S ummary of estimated aggregate amortization expense of intangible assets for each of the five succeeding years as of December 31, 201 5, was as follows :
YEAR ENDING DECEMBER 31,
2016
$ 381
2017
381
2018
381
2019
381
2020
$ 381
Unamortized Intangible Assets
In January 2014, the Company completed its acquisition of Okapi Sciences ( Note 17 ). The Company acquired certain identifiable intangible assets which relate to IPR&amp;D.
Unamortized intangible assets as of December 31, 2015 and 2014, were as follows:
NET
CARRYING
VALUE
AS OF DECEMBER 31,
Unamortized intangible assets:
2015
2014
Intellectual property rights acquired for in-process research and development
$ 9,010
$ 25,860
Impairment of Unamortized Intangible Assets
AT-007
Based on the completed pilot study results for AT-007 received late in the first quarter of 2015, the Company determined additional pilot studies were needed before advancing to a pivotal program. During the third quarter of 2015, the Company met with key opinion leaders to review the pilot study results, determine the relevant treatment population and develop acceptable study protocols. The Company then determined that the best course forward would be to study the product in a more limited clinical setting. The market forecast in the more limited clinical setting required the Company to reassess the target market size and change the treatment regimen assumed at the time of acquisition. Furthermore, the Company concluded that the likely customers for this product would be shelters and non-profits, thereby putting pressure on pricing. Also, while a Minor-Use-Minor-Species (“MUMS”) designation would potentially be available for the more limited indication in the United States, the MUMS pathway would not be available in Europe since other products are available there for this disease. The above factors caused the Company to record an impairment charge of $8,717 , resulting in the net carrying value of $2,202 f or AT-007. The Company intends to explore out-licensing AT-007, and it may consider advancing the program internally at a later time. The Company determined the fair value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
AT-011
For AT-011, the Company has been conducting early pre-development studies, including lead selection and proof of concept on several molecules. During the third quarter of 2015, the Company completed its evaluation of AT-011. Based on this evaluation, the Company determined that none of the molecules being evaluated were suitable for advancement in development. As such, the Company decided to abandon the development of AT-011, resulting in an impairment charge of $5,819 , the full carrying value of AT-011.
Unfavorable outcomes of the Company’s development activities or the Company’s estimates of the market opportunities for the product candidates could result in impairment charges in future periods.
Amortized Intangible Assets
Amortized intangible assets as of December 31, 2015, were as follows:
GROSS
NET
CARRYING
ACCUMULATED
CARRYING
AVERAGE
Amortized intangible assets:
VALUE
AMORTIZATION
VALUE
USEFUL LIFE
Intellectual property rights for currently marketed products:
BLONTRESS
$ 28,572
$ 23,103
$ 5,469
20
Years
TACTRESS TM(1)
$ 10,080
$ 9,492
$ 588
8.25
Years
(1) TACTRESS received a conditional license in early 2014 which initiated amortization for this intangible.
Accumulated amortization includes both amortization expense and asset impairment charges. Asset impairment charges to date are $20,228 and $8,634 for BLONTRESS and TACTRESS TM (also known as AT-005), respectively.
Impairment of Amortized Intangible Assets
BLONTRESS and TACTRESS
Since the Vet Therapeutics acquisition (October 2013) the Company has been performing various scientific and clinical activities to gain further knowledge around the science and efficacy of BLONTRESS and TACTRESS. The Company’s analysis of the clinical results indicated that TACTRESS did not seem to be adding significant progression free survival in canine T-cell lymphoma. In addition, scientific studies suggested that TACTRESS is not as specific to the target as expected. Given these clinical and scientific results, the Company no longer believes that TACTRESS will capture the desired T-cell lymphoma market opportunity.
TACTRESS is commercially available to all oncologists. The Company expects that some oncologists will continue to use TACTRESS in certain, limited settings. Feedback from its oncology advisors and oncologists is that while median progression-free survival would have been important for broad use, there is interest to explore the product in individual dogs especially given the limited effective treatment options in canine T-cell lymphoma.
With respect to BLONTRESS, scientific studies suggest that BLONTRESS is not as specific to the target as previously expected. The Company’s market research and interactions with veterinary oncologists indicate that high specificity, including binding and depletion, will likely be necessary to drive wide adoption of monoclonal antibody therapy given that canine B-cell is generally chemotherapy sensitive. Furthermore, the Company is aware of other emerging therapies that will compete in the B-cell lymphoma market, and believes that products with break-through benefit will dominate the market.
The first generation products, BLONTRESS and TACTRESS, are expected to continue to be available or become available to oncologists insofar as they are USDA licensed and the Company is manufacturing these products today. The Company believes the revenue and gross margin opportunity for the first generation monoclonal antibodies will be very modest and given that there are not alternative monoclonal antibodies available to veterinarian oncologists, the Company intends to maintain product availability. The Company intends to build awareness of monoclonal antibody therapy with BLONTRESS and TACTRESS and pursue second generation monoclonal antibodies and other product concepts in lymphoma. These second generation products are likely several years away. The Company also intends to improve the gross margins for the second generation products. If the Company determines that it is unlikely to be successful in developing products with sufficient benefits at an economic gross margin, it would consider phasing out BLONTRESS and TACTRESS depending on product volumes.
The Company deemed the events and market projections described above to be indicators of potential impairment of its finite-lived intangible assets of BLONTRESS and TACTRESS during the third quarter of 2015. The Company performed impairment testing for intangible assets BLONTRESS and TACTRESS as of September 30, 2015 and recorded an impairment expense of $20,228 and $8,634 , resulting in a net carrying value of $5,546 and $606 for BLONTRESS and TACTRESS, respectively.
In conjunction with the Company’s impairment assessment, the Company re-evaluated the useful lives of BLONTRESS and TACTRESS and concluded that the useful life of BLONTRESS will remain at 20 years and the useful life of TACTRESS will be adjusted to 8.25 years. The conclusion of no change in the useful life for BLONTRESS was determined due to the fact that if and when competing therapies come, BLONTRESS for canine B-cell lymphoma is likely to have some demand that can be fulfilled at lower but economically viable production volumes. The new lower useful life for TACTRESS was concluded due to the Company determining that if and when competing therapies come, fulfilling the residual demand for TACTRESS for canine T-cell lymphoma at the lower production volumes would no longer be economically viable. The lower volume assumptions for TACTRESS, reflect the fact that the incidence of canine B-cell lymphoma is three-to-four times the incidence of canine T-cell lymphoma.
The Company determined the fair value for both BLONTRESS and TACTRESS using a multi-period excess earnings method, a form of the income approach, which incorporates the estimated future cash flows to be generated from these technologies.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
Prior to the impairment assessment in the third quarter of 2015 as discussed above, the Company had conducted an impairment assessment in the first quarter of 2015 following the Company and Elanco mutually terminating the Elanco Agreement associated with BLONTRESS (Note 8) and concluded that the BLONTRESS intangible asset was not impaired at that time of the termination. As part of the assessment, the Company considered that the product would be made available in the second half of 2015, as well as manufacturing expenses, technology royalties, post-approval studies, marketing, and selling expenses to commercialize the product.
Unfavorable outcomes of the Company’s development activities or the Company’s estimates of the market opportunities for the product candidates could result in impairment charges in future periods.</t>
  </si>
  <si>
    <t>Derivative Financial Instruments</t>
  </si>
  <si>
    <t>Derivative Financial Instruments [Abstract]</t>
  </si>
  <si>
    <t xml:space="preserve">9. Derivative Financial Instruments
The Company records all derivatives in the consolidated balance sheets at fair value in other long-term assets. In 2015, the Company’s derivative financial instrument, the Advaxis warrant, was not designated as a hedging instrument and was adjusted to fair value through earnings in other income (expense). During the year ended December 31, 2015, the Company exercised the Advaxis warrant (Note 12) and subsequently sold the shares of common stock received upon exercise.
The Company’s derivative instrument at gross fair value:
FAIR VALUE OF DERIVATIVES NOT
DESIGNATED AS HEDGING INSTRUMENT
DECEMBER 31, 2015
DECEMBER 31, 2014
Derivative assets:
Warrant (Notes 3 and 12)
$
—
$ 1,108
The gain recognized in other income (expense) for the year ended:
GAIN RECOGNIZED IN
OTHER INCOME (EXPENSE)
YEAR ENDED
DECEMBER 31,
2015
2014
2013
Derivative assets:
Warrant
$ 1,274
$ 465
$
NA
During the year ended December 31, 2015, the Company exercised the warrant and recognized a gain of $1,274 in other income (expense), and subsequently sold the shares of common stock received upon exercise and recognized a gain of $341 in other income (expense). </t>
  </si>
  <si>
    <t>Debt</t>
  </si>
  <si>
    <t>Debt [Abstract]</t>
  </si>
  <si>
    <t xml:space="preserve">10 . Debt
Loan and Security Agreement
On October 16, 2015, the Company entered into a Loan and Security Agreement with Pacific Western Bank (“Pacific Western Bank”) as collateral agent and a lender and Oxford Finance LLC (“Oxford” and together with Pacific Western Bank, the “Lenders”), pursuant to which the Lenders agreed to make available to the Company, term loans in an aggregate principal amount up to $35,000 (the “Term Loan”) and a revolving credit facility in an aggregate principal amount up to $5,000 (the “Revolving Line” and together with the Term Loan, the “Credit Extensions”) subject to certain conditions to funding. A term loan was made on October 16, 2015 in an aggregate principal amount equal to $35,000 , and an advance under the Revolving Line was made on October 16, 2015 in an aggregate principal amount equal to $5,000 . The Company is required to make interest-only payments on the Term Loan for 18 months, and beginning on May 1, 2017, is required to make payments of principal and accrued interest on the Term Loan in equal monthly installments over a term of 30 months. The interest-only period can be extended by one year to May 1, 2018 if the Company has at least four products fully USDA- or FDA-approved, plus another product conditionally or fully approved, in each case for commercializatio n by December 31, 2016, and agree to certain other financial covenants with the Lenders. The Credit Extensions bear interest per annum at the greater of (i) 6.91% or (ii) 3.66% plus the prime rate, which is customarily defined. All principal and accrued interest on the Term Loan are due on October 16, 2019 (the “Term Loan Maturity Date”), and all principal and accrued interest on the Revolving Line are due on October 16, 2017 (the “Revolving Maturity Date”).
The Company used approximately $15,000 of the proceeds from the Credit Extensions to repay all the amounts owed under the Credit Facility, dated as of March 4, 2013, as amended, with Pacific Western Bank (as successor in interest to Square 1 Bank) and the lenders party thereto. The Company’s outstanding debt consisted of term loans under the Credit Facility of $15,000 at a fixed annual rate of 5.50% . The Company was obligated to make interest-only payments on any loans funded under the Credit Facility until June 13, 2016,
As security for the obligations under the Loan Agreement, the Company granted a security interest in substantially all of its existing and after-acquired assets except for its intellectual property and certain other customary exclusions. Subject to customary exceptions, the Company is not permitted to encumber its intellectual property.
Upon execution of the Loan Agreement, the Company was obligated to pay a facility fee to the Lenders of $150 , and an agency fee to the Collateral Agent of $100 . In addition, the Company is or will be obligated to pay a final payment fee equal to 3.30% of such Term Loan being prepaid or repaid with respect to the Term Loans upon the earliest to occur of the Term Loan Maturity Date, the acceleration of any Term Loan or the prepayment of a Term Loan. The Company will also be obligated to pay a termination fee equal to 3.30% of the highest outstanding amount of the Revolving Line with respect to the Revolving Line upon the earliest to occur of the Revolving Maturity Date, the acceleration of the Revolving Line or the termination of the Revolving Line. The Company will also be obligated to pay an unused-line fee equal to 0.25% per annum of the average unused portion of the Revolving Line.
The Loan Agreement contains customary representations and warranties and customary affirmative and negative covenants, including, among others, limits or restrictions on the Company’s ability to incur liens, incur indebtedness, make certain restricted payments, make certain investments, merge, consolidate, make an acquisition, enter into certain licensing arrangements and dispose of certain assets. In addition, the Loan Agreement contains customary events of default that entitle the Lenders to cause the Company’s indebtedness under the Loan Agreement to become immediately due and payable. The events of default, some of which are subject to cure periods, include, among others, a non-payment default, a covenant default, the occurrence of a material adverse change,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he Loan Agreement requires that the Company receive unrestricted net cash proceeds of at least $45,000 from partnering transactions and/or the issuance of equity securities from October 16, 2015 to October 16, 2016. The Loan Agreement also requires that the Company has at least three products fully USDA- or FDA approved for commercializa tion by December 31, 2016. Additionally, the Loan Agreement requires that the Company maintain certain minimum liquidity (approximately $20,000 ) at all times. At December 31, 2015, the Company was in compliance with all financial covenants. If these covenants are not met, the Company may be required to repay the Credit Extensions prior to December 31, 2016.
Impairment charges related to goodwill and intangible assets have no impact on the Company’s compliance with financial covenants contained in the Company’s Loan and Security Agreement.
On the issuance date of the Credit Extensions, the Company accounted for a portion of the transaction as a debt modification of the Credit Facility dated March 4, 2013 with Pacific Western Bank and a portion as a new financing for the Credit Extensions from Oxford. In conjunction with the refinancing, the Company incurred $556 in lender and legal fees, of which $360 were recorded in the consolidated balance sheet as a reduction in note payable and $196 were expensed as interest expense. Debt issuance fees are amortized throughout the life of Credit Extensions using the straight line method which materially approximates effective interest rate method. Final payment and termination fees related to the Credit Extensions are being accreted to loan payable over the life of the Credit Extensions using the straight line method which materially approximates effective interest rate method. Amortization of debt issuance costs was $129 and $41 for the years ended December 31, 2015 and 2014, respectively.
The Company’s loan payable balance as of December 31, 2015 was as follows:
Principal amounts
Term Loan, due October 16, 2019
$ 35,000
Revolving Line, due October 16, 2017
5,000
Add: accretion of final payment and termination fees
77
Less: unamortized debt issuance costs
(367)
Loan payable
$ 39,710
Estimated future principal payments under the Loan and Security Agreement are as follows:
YEARS ENDING DECEMBER 31,
2016
$
—
2017
15,500
2018
14,000
2019
10,500
2020
—
Thereafter
—
Total
$ 40,000
During the years ended December 31, 2015 and 2014, the Company recognized $1,579 and $875 of interest expense, respectively. </t>
  </si>
  <si>
    <t>Accrued Expenses, Other Current Liabilities And Other Long-Term Liabilities</t>
  </si>
  <si>
    <t>Accrued Expenses, Other Current Liabilities And Other Long-Term Liabilities [Abstract]</t>
  </si>
  <si>
    <t>11 . Accrued Expenses, Other Current Liabilities and Other Long-Term Liabilities
Accrued expenses , other current liabilities and other long-term liabilities consisted of the following :
DECEMBER 31,
DECEMBER 31,
2015
2014
Accrued expenses:
Accrued payroll and related expenses
$ 1,922
$ 2,017
Accrued professional fees
388
429
Accrued royalty expense
1
72
Accrued interest expense
238
41
Accrued research and development costs
1,111
663
Accrued milestone
500
—
Accrued other
87
7
Total accrued expenses
$ 4,247
$ 3,229
Other current liabilities:
Early exercise of stock-based awards
$ 29
46
Other
8
$
—
$ 37
$ 46
Other long-term liabilities:
Deferred income
$ 122
$ 30
$ 122
$ 30</t>
  </si>
  <si>
    <t>Agreements</t>
  </si>
  <si>
    <t>Agreements [Abstract]</t>
  </si>
  <si>
    <t>12 . Agreements
RaQualia Pharma Inc. (“RaQualia”)
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ENTYCE ® , also known as AT-002) and RQ-00000007 (GALLIPRANT ® , also known as AT-001). The Company will be required to pay RaQualia milestone payments associated with GALLIPRANT and ENT YCE of up to $10,000 and $8,500 , respec tively, upon the Company’s achievement of certain development, regulatory and commercial milestones, as well as mid-single digit royalties on the Company’s product sales, if any. As of December 31, 2015, the Company had not accrued or paid any milestone or royalty payments since execution of the RaQualia Agreements.
It is possible that multiple milestones related to the RaQualia Agreements are achieved within the next twelve months totaling $11,500 . As of the date of this filing, the Company had achieved milestones totaling $3,000 .
On July 12, 2012, the Company entered into an API Development Agreement with RaQualia (the “RaQualia API Agreement”) to develop the active pharmaceutical ingredient in relation to compound RQ-00000007 (AT-001). Under the terms of the RaQualia API Agreement, RaQualia was required to pay $800 to the Company upon execution of the agreement. The Company was also eligible to receive another $800 payment for the successful development and delivery of the API to RaQualia. The Company delivered the API to RaQualia during the fourth quarter of 2014. In October 2014, the Company received notice that API delivered to RaQualia was accepted. Per the terms of the RaQualia API Agreement, the Company was entitled to a payment of $800 for the successful development and delivery of the API to RaQualia. The Company recognized $1,600 in other income, consisting of the $800 deferred income related to the payment received at execution and the $800 payment from RaQualia based on the successful delivery, during the fourth quarter of 2014. The RaQualia API Agreement expired by its own terms upon the Company receiving a technical section complete letter for CMC in 2015.
Pacira Pharmaceuticals, Inc. (“Pacira”)
On December 5, 2012, the Company entered into an Exclusive License, Development, and Commercialization Agreement with Pacira (the “Pacira Agreement”) that granted the Company global rights for development and commercialization of licensed animal health products for NOCITA ® (also known as AT-00 3). The Company will be required to pay Pacira milestone payments of up to $42,000 upon the Company’s achievement of certain development, regulatory $2,000 and commercial $40,000 milestones, as well as tiered royalties on the Company’s product sales, if any. To date the Company had paid $500 in milestone payments and no royalties, and no amounts were accrued at December 31, 2015.
It is possible that multiple milestones related to the Pacira Agreement are achieved within the next twelve months totaling $2,000 .
Other
BLONTRESS and TACTRESS Agreements
The Company has entered into agreements with counterparties to utilize technology in the production of BLONTRESS and TACTRESS. These agreements require the Company to pay low to mid-single digit royalties on net product sales of BLONTRESS and TACTRESS, and one of the agreements requires a minimum royalty of $70 that is subject to a yearly inflation index adjustment. The Company may also be required to pay up to $405 in sales milestones, based on future sales of certain products. These agreements would also apply to any other products that would utilize the technology. During the years ended December 31, 2015, 2014 and 2013, the Company had recognized $84 , $72 and $70 in royalty expense, respectively, related to these agreements.
Elanco Animal Health, Inc.
On December 6, 2012, Vet Therapeutics entered into an Exclusive Commercial License Agreement with Elanco (the “Elanco Agreement”), under which Vet Therapeutics granted a commercial license to Elanco for BLONTRESS for the United States and Canada.
On January 2, 2015, the Company was granted a full product license from the USDA for BLONTRESS. The approval resulted in a $3,000 milestone payment being earned and due to the Company per the terms of the Elanco Agreement. During the first quarter of 2015, the Company recognized $3,000 of licensing revenue related to the milestone payment.
On February 24, 2015, the Company and Elanco agreed to terminate the Elanco Agreement. In consideration for the return of the commercial license granted to Elanco, the Company paid Elanco $2,500 in March 2015, and will be required to pay an additional $500 upon the first commercial sale by the Company. At that time the Company determined that it is probable that the $500 payment will be paid, and recorded the $500 as a current liability in the first quarter of 2015 . T he Company currently believes the first commercial sale will occur in March 2016. The Company recorded the $3,000 paid to Elanco as a reduction in revenues received from Elanco as the payment was to re-acquire rights that the Company had previously licensed to Elanco.
On February 25, 2016, the Company and Elanco agreed to amend the terms related to the $500 payment due upon the first commercial sale by the Company. Under the amended terms, upon the first commercial sale, the Company will be required to pay quarterly, a small royalty per vial sold until $500 in royalties are paid or the end of two years. After two years, the Company will be required to pay Elanco $500 plus 10% interest, compounded annually against the unpaid balance, less any royalties paid during the two years. If during the two years following the first commercial sale, the Company withdraws BLONTRESS from the market and ceases all commercialization the remaining royalty and related interest is no longer payable.
Kansas Bioscience Authority (“KBA”) Programs
On March 6, 2012, the Company was awarded a research and development grant from KBA, a non-principal owner independent entity of the State of Kansas. The Company received $641 during the life of the agreement which concluded in May 2014. During the years ended December 31, 2015, 2014 and 2013, the Company recognized income of $0 , $62 and $478 , respectively.
Pursuant to Kansas law, the Company may be required to repay any financial assistance received from the KBA, which may include an obligation to repurchase the shares of its capital stock purchased by the KBA, subject to the discretion of the KBA, if the Company relocates the operations in which the KBA invested outside of the State of Kansas within ten years after receiving such financial assistance. Further, pursuant to the agreement accompanying the voucher award, the KBA may terminate the agreement and require the Company to repay the grant if it initiates procedures to dissolve and wind up or if it ceases operations within the State of Kansas within 10 years following the final grant payment. The Company has determined these contingencies to be within its control and will only account for the repayment of the equity and grant if it becomes probable that the Company is going to relocate the operations in which the KBA invested outside of the State of Kansas within the ten-year period or for the repayment of only the grant if it becomes probable that the Company is going to initiate procedures to dissolve and wind up or cease operations within the State of Kansas within the ten-year period.
Advaxis Inc. (“Advaxis”)
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 As of December 31, 2015, the Company had not accrued or paid any milestone or royalty payments since execution of the Advaxis Agreement.
The Company does not expect to achieve milestones related to the Advaxis Agreement within the next twelve months.
Under the terms of the subscription agreement, the Company acquired 306,122 shares of common stock and a warrant to purchase another 153,061 shares of common stock for $1,843 . The warrant is exercisable through March 19, 2024 , at an exercise price of $4.90 per share of common stock and is to be settled through physical share issuance or net share settlement where the total number of issued shares is based on the amount the market price of common stock exceeds the exercise price of $4.90 on date of exercise. Neither the common stock nor warrant have registration rights. The Company allocated the consideration of $1,843 to Advaxis common stock ( $1,200 ) and the Advaxis warrant ( $643 ) based on their respective fair values and recorded the purchase in marketable securities and other long-term assets, respectively. See Note 3 for subsequent fair value matters related to the Advaxis common stock and warrant.
In January 2015, Aratana sold 124,971 shares of Advaxis common stock for proceeds of $1,500 and recognized a gain of $1,010 in other income (expense). Further in April 2015, the Company sold the remaining 181,151 shares of Advaxis common stock for proceeds of $3,233 , recognizing a gain of $2,523 in other income (expense) during the second quarter of 2015.
In May 2015, the Company, through net share settlement, exercised the Advaxis warrant for a total exercise price equivalent to $750 and received 116,411 net shares of Advaxis common stock. Subsequently, the Company sold this Advaxis common stock for proceeds of $2,724 , a gain of $341 , recorded in other income (expense) during the second quarter of 2015.
VetStem BioPharma, Inc. (“VetStem”)
On June 12, 2014, the Company entered into an Exclusive License Agreement with VetStem (the “VetStem Agreement”) that granted the Company the exclusive United States rights for commercialization and development of VetStem’s allogeneic stem cells being developed for the treatment of pain and inflammation of canine osteoarthritis (“AT-016”). VetStem is responsible for the development and obtaining regulatory approval of AT-016 and the Company is responsible for the commercialization of licensed products. Under the terms of the VetStem Agreement, the Company paid an initial license fee of $500 . On the date of acquisition, the licensed technology had not reached technological feasibility in animal health indications and had no alternative future use in the field of animal health.
Accordingly, in-process research and development of $500 was expensed upon acquisition. The Company will be required to pay VetStem milestone payments of up to $4,200 upon VetStem’s achievement of certain development and regulatory milestones, as well as tiered royalties in the low double digit percentages on the Company’s product sales, if any. The Company could be required to pay to VetStem up to $3,600 in reimbursement for development expenses, unless additional monies are approved by the joint steering committee. In 2015, the Company paid milestones of $300. No royalties or milestone payments were accrued as of December 31, 2015.
The Company believes it is possible, but not probable that VetStem might achieve multiple milestones totaling $700 related to the VetStem Agreement within the next twelve months.
Atopix Therapeutics Ltd.
On October 10, 2014, the Company entered into an Exclusive License Agreement with Atopix (the “Atopix Agreement”) that granted the Company an exclusive global license for development and commercialization of animal health products containing the active pharmaceutical ingredient included in Atopix’s CRTH2 antagonist product for the treatment of atopic dermatitis (“AT-018”). Under the terms of the Atopix Agreement, the Company paid an initial license fee of $1,000 .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Atopix milestone payments of up to an additional $4,000 in clinical and regulatory milestones, assuming approvals in both cats and dogs, in both the United States and the European Union, as well as tiered royalties in the mid-single digits on the Company’s product sales, if any. As of December 31, 2015 and December 31, 2014, the Company had paid $500 and $0 in milestone payments respectively, no royalties, and no milestones or royalty payments had been accrued.
The Company does not expect to achieve milestones related to the Atopix Agreement within the next twelve months.
Exclusive Option Programs
The Company’s business model is to identify innovative proprietary compounds from human biopharmaceutical companies and to develop these product candidates into regulatory-approved therapeutics specifically for use in pets. To this end, the Company has developed a process in which, in exchange for a fee, it enters into a time-limited option agreement (the “Exclusive Option Program”) with a biopharmaceutical company (the “Potential Licensor”). During the option period the Company obtains from the Potential Licensor the data and information necessary to perform studies to evaluate the compound itself or through a cooperative research and development agreement. Once the Company has evaluated the compound, it can choose to either terminate the Exclusive Option Program with no further obligation, or exercise the option to enter into an exclusive, worldwide license agreement (the “License Agreement”) to develop and commercialize products for non-human animal health applications. The fee associated with the Exclusive Option Program is generally non-refundable and non-creditable.
The principal terms of any License Agreement entered into by the Company will generally consist of an exclusive, world-wide license to all non-human animal health applications in exchange for an upfront license fee, milestone payments upon the achievement of certain regulatory milestones, as well as royalties on sales.
During the years ended December 31, 2015, 2014 and 2013, the Company recognized research and development expenses of $270 , $307 a nd $915 , respectively, due to Exclusive Option Programs.</t>
  </si>
  <si>
    <t>Common Stock</t>
  </si>
  <si>
    <t>Common Stock [Abstract]</t>
  </si>
  <si>
    <t>1 3 . Common Stock
As of December 31, 2015, there were 34,563,816 shares of the Company’s common stock outstanding, net of 441,800 shares of unvested restricted common stock. As of December 31, 201 4 , there were 34,147,861 shares of the Company’s common stock outstanding, net of 561,651 shares of unvested restricted common stock.
Authorized Common Stock
In February 2013, the Board of Directors of the Company approved an amendment of the Company’s Certificate of Incorporation and increased the number of authorized shares of common stock to 25,041,667 . On July 2, 2013, the Company increased the number of authorized shares of its common stock from 25,041,667 to 100,000,000 , par value $0.001 per share.
Voting Rights
Each share of common stock entitles the holder to one vote on all matters submitted to a vote of the Company’s stockholders. Common stockholders are entitled to receive dividends, as may be declared by the Board of Directors , if any. As of December 31, 201 5 and 201 4 , the Board of Directors had not declared any dividends in any period.
Stock-Based Awards
During the year ended December 31, 2013, t he Company issued common stock pursuant to the 2010 Equity Incentive Plan (Note 14) and the 2013 Incentive Award Plan (Note 14) . During the years ended December 31, 2015 and 2014, the Company did not reacquire any unvested shares of common stock from its terminated employees that had been issued upon the exercise of a stock option prior to its vesting. During the years end ed December 31, 201 5 and 2014 , the Company issued common stock pursuant to the 2013 Incentive Award Plan ( Note 14 ).
Reverse Stock Split
On May 22, 2013, the Company effected a 1-for- 1.662 reverse stock split of its issued and outstanding shares of common stock. No fractional shares were issued in connection with the reverse stock split. Accordingly, all share and per share amounts for all periods presented in these consolidated financial statements and notes thereto have been adjusted retroactively, where applicable, to reflect the reverse stock split.
Initial Public Offering
In July 2013, the Company completed the initial public offering of its common stock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 .
Preferred Convertible Stock Conversion
On June 26, 2013, the holders of at least 75%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
Immediately prior to the consummation of the initial public offering, all shares of the Company’s then-outstanding convertible preferred stock and accumulated dividends automatically converted into an aggregate of 13,351,902 shares of common stock.
Vet Therapeutics Merger
On October 15, 2013, the Company completed the acquisition of Vet Therapeutics, in which the Company issued 624,997 shares of common stock to the former equity and stock option holders of Vet Therapeutics. The fair value of the common stock at time of the acquisition was determined to be $14,700 .
Private Placement
On October 13, 2013, the Company completed a private placement in which the Company issued and sold 1,234,375 shares of its common stock for $16.00 an aggregate purchase price of $19,750 , or $16.00 per share.
Public Offerings
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72 .
On September 22, 2014, the Company completed a public offering of its common stock in which the Company issued and sold 5,175,000 shares of common stock at a public offering price of $9.25 per share. The Company received net proceeds of approximately $44,827 after deducting underwriting discounts and commissions of approximately $2,872 and other offering expenses of approximately $412 .
Sales Agreement
On October 16, 2015, the Company entered into a Sales Agreement with Barclays Capital Inc. (“Barclays”) pursuant to which the Company may sell from time to time, at its option, up to an aggregate of $52,000 of shares of its common stock (the “Shares”) through Barclays, as sales agent. Sales of the Shares, if any, will be made under the Company’s previously filed and currently effective Registration Statement on Form S-3 (Reg. No. 333-197414), by means of ordinary brokers’ transactions on The NASDAQ Global Market or otherwise. Additionally, under the terms of the Sales Agreement, the Shares may be sold at market prices, at negotiated prices or at prices related to the prevailing market price. The Company will pay Barclays a commission of 2.75% of the gross proceeds from the sale of the Shares, if any. As of the date of this filing the Company has not sold any shares pursuant to the Sales Agreement.</t>
  </si>
  <si>
    <t>Stock-Based Awards</t>
  </si>
  <si>
    <t>Stock-Based Awards [Abstract]</t>
  </si>
  <si>
    <t xml:space="preserve">1 4 . Stock-Based Awards
2010 Equity Incentive Plan
In 2010, the Company’s Board of Directors adopted the 2010 Equity Incentive Plan (the “2010 Plan”). The 2010 Plan provide d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With the adoption and approval of the 2013 Incentive Award Plan (the “2013 Plan”) , no further awards will be granted from the 2010 plan.
The 2010 Plan permits the exercise of stock options granted under the plan before the options are fully vested. If a stock option is early exercised in this circumstance, the issued common stock is subject to restrictions on the sale or transfer by the holder that lapse according to the vesting terms of the early-exercised stock option. Unvested shares may not be sold or transferred by the holder. In the event of termination of the holder’s employment, any unvested shares received upon early exercise are subject to repurchase by the Company, typically at the lesser of (1) the original purchase price per share or (2) the fair value of the common share on the date of termination. During the year ended December 31, 2012, the Company granted three restricted stock awards under the 2010 Plan that were subject to repurchase at the greater of (1) the original purchase price per share or (2) the fair value of the common share on the date of termination. Only one of these three restricted stock awards remain outstanding as of December 31, 2015.
Under the 2010 Plan, the Company has 90 days from the effective termination of the holder’s employment or service to repurchase unvested shares that are issued upon the exercise of a stock award prior to its vesting. If, after 90 days, the Company elects not to repurchase these unvested shares, the shares become vested in full. The Company would then apply modification accounting and any resulting compensation expense would be immediately recognized related to the award. Upon vesting, these shares would be considered issued and out standing shares of common stock for accounting purposes.
Stock Options
At the year ended December 31, 201 5 , 71,459 shares of restricted common shares issued due to early exercises were unvested and subject to repurchase. Early exercise is not considered an exercise for accounting purposes and, therefore, any payment for unvested shares is recognized as a liability at the original exercise price. As of December 31, 201 5 and 201 4 , the liability related to the early exercise of awards was $30 and $76 , respectively, and was recorded in other current liabilities and other long-term liabilities. During the year ended December 31, 201 3 , the Company repurchased 33,447 unvested shares from terminated employees. No early exercised stock option shares were repurchased by the Company during the year s ended December 31, 201 5 and 2014 .
A ctivity related to stock option s for the year ended December 31, 201 5, was as follows :
WEIGHTED
SHARES
WEIGHTED
AVERAGE
ISSUABLE
AVERAGE
REMAINING
AGGREGATE
UNDER
EXERCISE
CONTRACTUAL
INTRINSIC
OPTIONS
PRICE
TERM
VALUE
(IN YEARS)
Outstanding as of December 31, 2014
170,466
$ 1.71
8.05
$ 2,746
Granted
—
—
Exercised
(57,652)
0.43
Forfeited
(26,324)
0.45
Expired
—
—
Outstanding as of December 31, 2015
86,490
$ 2.95
7.09
$ 228
Options vested and expected to vest as of December 31, 2015
85,385
$ 2.92
7.09
$ 227
Options exercisable as of December 31, 2015
86,213
$ 2.94
7.09
$ 228
No stock options were granted in 2015 and 2014, for the year ended December 31, 2013, the weighted average grant date fair value of stock options granted was $ 2.48 . Fo r the years ended December 31, 201 5 , 201 4 , and 201 3 , the total intrinsic value of options exercised was $786 , $871 and $4,840 , respectively. For the years ended December 31, 201 5 , 201 4 and 201 3 the total fair value of awards vested during the period was $140 , $765 and $98 , respectively. The Company received cash proceeds of $25 , $19 and $153 from the exercise of stock options for the years ended December 31, 201 5, 2014 and 201 3 , respectively, of which $0 , $0 and $97 were from the early exercise of stock options, respectively.
During 2014, there were three awards subject to modification accounting under ASC 718-20-35-3 through 35-4. Per terms of separation with a former employee, all unvested shares of restricted stock held by the employee became fully vested upon the employee’s employment termination. In addition, six months of accelerated vesting was granted for the former employee’s two stock option awards. As the employee would have forfeited the unvested awards upon termination according to the awards’ original terms, the awards would not be expected to vest under the original vesting conditions. The accelerated/full vesting of the unvested awards resulted in a Type III modification. The incremental fair value was equal to the fair value of the awards on the modification date. This amount was recognized immediately as the awards did not require further service. The incremental expense for the stock option awards and restricted stock award was $ 327 and $ 649 , respectively.
During August 2013, the Company modified two stock option awards granted to the Company’s former President, for the purchase of 269,817 shares of common stock in the aggregate. The modifications included the expiration of options to purchase 9,228 shares of common stock, and extended the expiration date of options from August 9, 2013 to January 31, 2014 . No additional stock - based compensation expense was recognized as a result of this modification.
Restricted Common Stock
The Company’s 2010 Plan provide d for the award of restricted common stock. The Company has granted restricted common stock with time-based vesting conditions. Unvested shares of restricted common stock may not be sold or transferred by the holder. These restrictions lapse according to the time-based vesting.
During the year ended December 31, 201 3 , the Company issued 76,496 shares of restricted common stock for no proceeds. The vesting of these awards is time-based, with terms between two and four years.
A ctivity related to restricted stock for the year ended December 31, 201 5, was as follows :
WEIGHTED
AVERAGE GRANT
SHARES
DATE FAIR VALUE
Unvested restricted common stock as of December 31, 2014
91,334
$ 0.94
Restricted common stock issued
—
—
Restricted common stock vested
(54,256)
0.37
Restricted common stock forfeited
—
—
Unvested restricted common stock as of December 31, 2015
37,078
$ 0.36
No restricted stock was granted in 2015 and 2014 . F or the year ended December 31, 2013, the weighted average grant date fair value of restricted stock granted was $2.59 . For the years ended December 31, 2015, 2014 and 2013 , the total fair value of restricted shares vested was $731 , $2,615 and $2,257 , respectively. As of December 31, 2015, 2014 and 2013, 37,078 , 91,334 and 237,740 shares of common stock related to restricted stock awards were unvested and subject to repurchase, respectively.
2013 Incentive Award Plan
In 2013, the Company’s Board of Directors adopted and stockholders approve d the 2013 Plan which became effective upon the day prior to the effective date of the Company’s initial public offering. The 2013 Plan currently allows for the issuance of up to 3,222,298 shares of common stock, plus any additional shares represented by the 2010 Plan that are forfeited or lapse unexercised. The number of shares of common stock that may be issued under the plan is also subject to an annual increase on January 1 st of each calendar year beginning in 2014 and ending in 2023, equal to the lesser of (i) 1,203,369 shares, (ii) 4% of the shares of common stock outstanding on the final day of the immediately preceding calendar year and (iii) and amount determined by the Board of Directors. As of December 31, 2015, there were 847,103 shares available for future grant under the 2013 Plan. On January 1, 2016 , the annual increase was determined to be 1,203,369 .
The 2013 Plan is administered by the Compensation Committee of the Board of Directors ,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cash bonuses and stock appreciation rights to employees, consultants, and non-employee directors.
Stock Options
D uring the year ended December 31, 201 5 , the Company granted under the 2013 Plan stock options for the purchase of 523,350 shares of common stock to certain employees and non-employee directors. The vesting conditions for most of these awards are time-based, and the awards typically vest 25% after one year and monthly thereafter for the next 36 months. Awards typically expire after 10 years.
Activity related to stock options for the year ended December 31, 2015, was as follows:
WEIGHTED
SHARES
WEIGHTED
AVERAGE
ISSUABLE
AVERAGE
REMAINING
AGGREGATE
UNDER
EXERCISE
CONTRACTUAL
INTRINSIC
OPTIONS
PRICE
TERM
VALUE
(IN YEARS)
Outstanding as of December 31, 2014
1,481,866
$ 17.13
8.96
$ 3,835
Granted
523,350
16.14
Exercised
(32,761)
8.76
Forfeited
(182,945)
18.96
Expired
(61,311)
23.55
Outstanding as of December 31, 2015
1,728,199
$ 16.57
8.31
$
—
Options vested and expected to vest as of December 31, 2015
1,642,972
$ 16.59
8.31
$
—
Options exercisable as of December 31, 2015
610,406
$ 16.54
7.88
$
—
For the years ended December 31, 2015, 2014 and 2013, the weighted average grant date fair value of stock options granted was $10.09 , $ 12.84 and $ 9.16 , respectively . For the years ended December 31, 2015, 2014 and 2013, the total intrinsic value of options exercised was $267 , $ 214 and $0 (no exercises occurred), respectively. For the years ended December 31, 2015, 2014 and 2013, the total fair value of awards vested during the period was $5,660 , $ 1,888 and $ 0 (no awards vested) , respectively. The Company received cash proceeds of $287 , $ 206 and $ 0 (no exercises occurred) from the exercise of stock options for the years ended December 31, 2015, 201 4 and 201 3 , respectively .
Restricted Common Stock
The Company’s 2013 Plan provides for the award of restricted common stock. The Company has granted restricted common stock typically with time-based vesting conditions, having terms of between several months and four years. The awards granted in 2015 to executives and non-executives typically vest in three annual installments of 33.3% each year for three years. In 2016, the vesting conditions for executive awards changed so that the awards vest in 12 quarterly installments of 8.33% per quarter for three years, similar to the vesting conditions for executive awards in 2014. Awards granted to consultants typically vest in accordance with the expected term length of the consulting arrangement. Unvested shares of restricted common stock may not be sold or transferred by the holder. These restrictions lapse according to the time-based vesting.
A ctivity related to restricted stock for the year ended December 31, 201 5, was as follows :
WEIGHTED
AVERAGE GRANT
SHARES
DATE FAIR VALUE
Unvested restricted common stock as of December 31, 2014
277,844
$ 16.92
Restricted common stock issued
230,400
17.14
Restricted common stock vested
(151,131)
15.85
Restricted common stock forfeited
(23,850)
14.00
Unvested restricted common stock as of December 31, 2015
333,263
$ 17.77
For the years ended December 31, 2015, 2014 and 2013, the weighted average grant date fair value of restricted common stock granted was $17.14 , $ 16.73 and $18.91 , respectivel y. For the years ended December 31, 2015, 2014 and 2013, the total fair value of restricted common stock vested was $1,893 , $94 and $25 , respectively. The Company received no proceeds for any of the restricted common stock granted during the years ended December 31, 2015, 2014 and 2013.
Stock-Based Compensation
The fair value of each stock option award is estimated using the Black-Scholes option-pricing model. Prior to 2014, due to the lack of company- specific historical and implied volatility information the Company estimated its expected volatility based on the historical volatility of the Company’s publicly-traded peer companies. Beginning in the first quarter of 2014, the Company began to base expected volatility on historical volatility of the Company’s common stock, as adequate historical data regarding the volatility of the Company’s common stock price had become available .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presented on a weighted average basis , was as follows :
YEAR ENDED DECEMBER 31,
2015
2014
2013
Risk-free interest rate
1.38
%
1.88
%
1.59
%
Expected term (in years)
6.1
6.1
6.1
Expected volatility
70
%
84
%
66
%
Expected dividend yield
—
%
—
%
—
%
Compensation expense related to restricted stock granted to employees and non-employee directors is equal to the excess, if any, of the fair value of the Company’s common stock on date of grant over the original purchase price per share, multiplied by the number of shares of restricted common stock issued for employees. Compensation expense related to restricted stock granted to non-employee s is equal to the excess, if any, of the fair value of the Company’s common stock on date of vesting over the original purchase price per share, multiplied by the number of shares of restricted common stock vesting.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recorded stock-based compensation expense related to stoc k options and restricted stock as follows:
YEAR ENDED DECEMBER 31,
2015
2014
2013
Research and development
$ 1,646
$ 1,611
$ 419
Cost of product sales
118
48
—
Selling, general and administrative
6,828
5,471
606
$ 8,592
$ 7,130
$ 1,025
As of December 31, 2015, t he Company had an aggregate of $10,372 and $4,570 of unrecognized stock-based compensation expense for options outstanding and restricted stock awards, respectively, which is expected to be recognized over 2.37 years and 1.68 years, respectively . </t>
  </si>
  <si>
    <t>Net Loss Per Share</t>
  </si>
  <si>
    <t>Net Loss Per Share [Abstract]</t>
  </si>
  <si>
    <t xml:space="preserve">15 . Net Loss Per Share
Basic and diluted net loss per share attributable to common stockholders was calculated as follows:
YEAR ENDED DECEMBER 31,
2015
2014
2013
Numerator:
Net loss attributable to common stockholders
$ (84,054)
$ (38,816)
$ (6,938)
Denominator:
Weighted average shares outstanding – basic and diluted
34,355,525
29,767,429
11,059,382
Net loss per share attributable to common stockholders – basic and diluted (1)
$ (2.45)
$ (1.30)
$ (0.63)
__________________
(1)
All per share amounts and shares outstanding for all periods reflect the 1-for- 1.662 reverse stock split, which was effective May 22, 2013.
Stock options for the purchase of 1,814,689 , 1,789,305 , and 1,294,146 shares of common stock were excluded from the computation of diluted net loss per share attributable to common stockholders for the years ended December 31, 201 5 , 201 4 and 201 3 , respectively, because those options had an anti-dilutive impact due to the net loss attributable to common stockholders incurred for the period. </t>
  </si>
  <si>
    <t>Commitments And Contingencies</t>
  </si>
  <si>
    <t>Commitments And Contingencies [Abstract]</t>
  </si>
  <si>
    <t xml:space="preserve">1 6 . Commitments and Contingencies
Operating Leases
Future minimum lease payments for operating leases as of December 31, 201 5, were as follows:
YEAR ENDING DECEMBER 31,
2016
598
2017
605
2018
590
2019
466
2020 and thereafter
526
Total
$ 2,785
The Company leases facilities and certain operating equipment under operating leases expiring through 20 21 . The Company incurred rent expense of $678 , $565 and $177 for the years ended December 31, 2015, 2014 and 2013, respectively.
Contingent Consideration Obligations
The Company determines the acquisition date fair value of the contingent consideration obligation based on a probability-weighted approach derived from the overall likelihood of achi eving certain specified future milestones, such as certain regulatory and manufacturing milestones. The fair value measurement is based on significant inputs not observable in the market and thus represents a Level 3 measurement ( Note 3 ), as defined in fair value measurement accounting. The resultant probability-weighted earn-out payments are discounted using a discount rate based upon the Company’s current borrowing rate. At each reporting date, the Company revalues the contingent consideration obligations to the reporting date fair values and record increases and decreases in the fair values as income or expense in the consolidated statements of operation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The Company ha d a contractual contingent purchase price consideration obligation related to acquisitions, as follows (in thousands):
Maximum
Remaining
Remaining
Earn-out
Earn-out
Estimated
Potential
Period
Fair Value
Payments
Acquisition
as of
as of
as of
made
Date Fair
December 31,
December 31,
December 31,
during
Acquisition
Acquisition Date
Value
2015
2015
2015
2015
Vet Therapeutics
October 15, 2013
$ 3,810
$
—
—
$
—
$ 3,000
$
—
—
$
—
$ 3,000
On January 2, 2015 the Company was granted a full product license for BLONTRESS. The approval resulted in $3,000 of the contingent consideration being earned and due to the former Vet Therapeutics shareholders per the terms of Vet Therapeutics merger. Further, on February 24, 2015 in connection with the mutual termination of the NAH Agreement for BLONTRESS, the Company’s obligation to pay additional consideration to the Vet Therapeutics shareholders upon achievement of certain manufacturing milestones ended. The Company paid the $3,000 contingent consideration in March 2015. During the first quarter of 2015, the Company recorded a credit of $1,248 to reduce the fair value of the contingent consideration to zero as a result of the agreement the Vet Therapeutics shareholders.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licensors are infringing their patent rights or that the Company is otherwise violating their intellectual propert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certain of its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 5 or 201 4 . </t>
  </si>
  <si>
    <t>Business Combinations</t>
  </si>
  <si>
    <t>Business Combinations [Abstract]</t>
  </si>
  <si>
    <t xml:space="preserve">17 . Business Combinations
Acquisition of Okapi Sciences
On January 6, 2014 , the Company acquired Okapi Sciences, a Leuven, Belgium based company with a proprietary antiviral platform and three clinical/development stage product candidates. This acquisition further expanded the existing Company pipeline. The aggregate purchase price was approximately $ 44,439 , which consisted of $ 14,139 in cash, a promissory note in the principal amount of $ 15,134 with a maturity date of December 31, 2014 , and a contingent consideration of up to $16,308 with an acquisition fair value of $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
Included in the Company’s consolidated statements of operations for the year ended December 31, 2014 is revenue totaling approximately $452 related to Okapi Sciences.
The acquisition-date fair value of the consideration transferred to the sellers of Okapi Sciences, less cash acquired, was $ 43,376 , which consisted of the following:
Cash consideration
$ 14,139
Fair value of promissory note
15,134
Fair value of contingent consideration
15,166
Fair value of total consideration
44,439
Less cash acquired
(1,063)
Total consideration transferred, net of cash acquired
$ 43,376
Fair Value of Contingent Consideration : The Company agreed to pay up to $ 16,308 on or prior to April 7, 2014, subject to mandatory prepayment in cash in the event of a specified future equity financing, provided that if not paid in cash by April 7, 2014, payment was to be made in the form of shares of the Company’s common stock - based on the average closing price of the Company’s common stock during the 10-trading day period ending April 4, 2014, subject to a maximum of 1,060,740 shares and a minimum of 707,160 shares. This contingent consideration was recorded as a liability and measured at fair value using a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n estimated fair value of contingent consideration of $ 15,166 . The contingent consideration was settled March 17, 2014 for $ 15,235 and the difference between the initial fair value amount and settlement amount was $69 which is reflected as a charge to selling, general and administrative expenses in the consolidated statement of operations.
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
The Company’s allocation of the purchase price to the assets acquired and liabilities assumed was as follows:
Cash
$ 1,063
Accounts receivable
149
Other receivables
60
Prepaid expenses and other current assets
82
Property and equipment
217
Other long-term assets
18
Identifiable intangible assets
29,400
Accounts payable and accrued expenses
(586)
Deferred revenue
(83)
Deferred tax liabilities, net
(3,786)
Long-term debt
(4)
Total identifiable net assets
26,530
Goodwill
17,909
Total net assets acquired
44,439
Less:
Promissory note
15,134
Contingent consideration
15,166
Cash paid
$ 14,139
The following are the intangible assets acquired by drug program and their estimated useful lives as of the date of the acquisition:
FAIR VALUE
USEFUL LIFE
AT-006
$ 3,400
13 years
AT-007
13,500
15 years
AT-008
5,300
13 years
AT-011
7,200
14 years
Total intangible assets
$ 29,400
The identifiable intangible assets recognized by the Company as a result of the Okapi Sciences acquisition relate to Okapi Sciences technology, and consist primarily of its intellectual property related to Okapi Sciences AT-006, AT-007, AT-008 and AT-011 programs, and the estimated net present value of future cash flows from commercial agreements related to the AT-006 program.
All Okapi Sciences programs, which were considered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
The Company will not amortize the assets related to the Okapi Sciences programs until commercialization has been achieved.
The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The difference between the total consideration and the fair value of the net assets acquired of $ 17,909 was recorded as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viral platform.
Acquisition of Vet Therapeutics, Inc.
On October 15, 2013 , the Company acquired Vet Therapeutics, a San Diego, California based company with a proprietary antibody-based biologics platform. This acquisition further expanded the existing Company pipeline . The aggregate purchase price was approximately $51,515 , which consisted of $30,005 in cash, 624,997 shares of Aratana’s common stock with an acquisition date fair value of $14,700 , a promissory note in the principal amount of $3,000 with a maturity date of December 31, 2014 , and contingent consideration of up to $5,000 with an acquisition -date fair value of $3,810 . The promissory note b ore interest at a rate of 7% per annum, payable quarterly in arrears, and was subject to prepayment in the event of a specified equity financing by the Company. The Company could have paid up to $5,000 in contingent cash consideration in connection with the achievement of certain regulatory and manufacturing milestones for BLONTRES S. On February 4, 2014 the promissory note and accrued interest was paid in cash in the amount of $3,020 . On March 5, 2015 the contingent consideration was settled in the amount of $3,000 .
Included in the Company’s consolidated statements of operations for the year s ended December 31, 201 4 and 2013, is revenue totaling approximately $273 and $123 , respectively, related to Vet Therapeutics. The amount of goodwill from this acquisition is not deductible for tax purposes.
The acquisition-date fair value of the consideration transferred to the sellers of Vet Therapeutics, less cash acquired, was $51,503 , which consisted of the following:
Cash consideration
$ 30,005
Fair value of promissory note
3,000
Fair value of merger shares
14,700
Fair value of contingent consideration
3,810
Fair value of total consideration
51,515
Less cash acquired
(12)
Total consideration transferred, net of cash acquired
$ 51,503
Fair Value of Merger Shares : The Company agreed to transfer 624,997 unregistered shares of its common stock without registration rights to former Vet Therapeutics stock and option holders. On October 15, 2013, the closing date of the Vet Merger, the fair market value of Aratana’s publicly traded common stock was $27.67 per share. In order to determine the fair value of consideration transferred to Vet Therapeutics stock and option holders related to the Merger Shares, the Company applied a discount for the lack of marketability of 15% to the Company’s closing stock price on the closing date of the Vet Merger to account for the lack of access to an active public market for these shares. This resulted in aggregate purchase consideration related to the Merger Shares of $14,700 .
Fair Value of Contingent Consideration : The Company agreed to pay up to $5,000 in contingent cash consideration in connection with the achievement of certain regulatory and manufacturing milestones for BLONTRESS .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is resulted in aggregate contingent purchase consideration of $3,810 . Significant increases or decreases in any of the probabilities of success would result in a significantly higher or lower fair value, respectively, and commensurate changes to this liability. The fair value of contingent consideration and the associated liability was adjusted to fair value at each reporting date until actual settlement occur red , with the changes in fair value reflected in earnings.
The acquisition of Vet Therapeutic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Vet Therapeutics have been recorded at their fair values at the date of acquisition, being October 15, 2013. The Company’s consolidated financial statements and results of operations include the results of Vet Therapeutics from October 16, 2013.
In the year ended December 31, 2013 , the Company incurred expenses totaling $1,369 relating to the Vet Therapeutics acquisition, which were recorded within selling, general and administrative expenses in the Company’s consolidated statement of operations.
The Company’s allocation of the purchase price to the assets acquired and liabilities assumed was as follows:
Cash
$ 12
Inventories
173
Other current assets
5
Property and equipment
73
Other long-term assets
3
Identifiable intangible assets
38,652
Accounts payable and accrued expenses
(273)
Deferred revenue
(55)
Deferred tax liabilities, net
(12,722)
Total identifiable net assets
$ 25,868
Goodwill
25,646
Total net assets acquired
$ 51,514
Less:
Merger shares
14,700
Promissory note
3,000
Contingent consideration
3,810
Cash paid
$ 30,005
The following are the intangible assets acquired by drug program and their estimated useful lives as of the date of the acquisition :
FAIR VALUE
USEFUL LIFE
AT-004 (Antibody for B-cell lymphoma)
$ 28,572
20 years
AT-005 (Antibody for T-cell lymphoma)
10,080
20 years
Total intangible assets subject to amortization
$ 38,652
The identifiable intangible assets recognized by the Company as a result of the Vet Therapeutics acquisition relate to Vet Therapeutics’ technology, and consist primarily of its intellectual property related to Vet Therapeutics’ B-cell and T-cell antibodies, and the estimated net present value of future cash flows from commercial agreements related to the B-cell technology.
The Vet Therapeutics B-cell technology, which is now referred to as BLONTRESS , was valued using the discounted cash flow method, a form of the income approach, which incorporates the estimated royalty income and milestone payments to be generated from this technology. The estimated cash flows are then discounted to present value. Accordingly, the primary components of this method consist of the determination of cash flows, the probability of achieving and the anticipated timing of the milestone payments, and an appropriate rate of return.
The Vet Therapeutics T-cell technology, which was considered in-process research and development at the acquisition date and which is now referred to as TACTRESS , was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
For the B-cell technology, the Company will recognize straight-line amortization expense over the estimated useful life of the asset. The Company began amor tizing the asset related to the T-cell technology when the conditional license was issued during January of 2014.
The difference between the total consideration and the fair value of the net assets acquired of $25,646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body-based biologics platform focused on the treatment of lymphoma.
Pro Forma Financial Information
The following pro forma financial information summarizes the combined results of operations for the Company as though the acquisition of Okapi Sciences occurred on January 1, 2013 and acquisition of Vet Therapeutics occurred on January 1, 2012 . The unaudited pro forma financial information was as follows:
YEAR ENDED DECEMBER 31,
2014
2013
(Unaudited)
(Unaudited)
Revenue
$ 767
$ 2,570
Loss from operations
(41,314)
(22,977)
Loss before income taxes
$ (39,979)
$ (24,448)
Net loss per share before income taxes – basic and diluted
$ (1.34)
$ (1.95)
Pro forma results include non-recurring pro forma adjustments that were directly attributable to the business combinations. The following material non-recurring pro forma adjustments relating to charges recorded in 2014 have been assumed to have occurred in 2013 for pro forma purposes:
·
Pre-tax increase in income of $440 in 2014, relating to acquisition-related transaction costs incurred by the Company and Okapi Sciences.
Additionally, the following material non-recurring pro forma adjustments relating to charges recorded in 2013 have been assumed to have occurred in 2012 for pro forma purposes:
·
Pre-tax increase in income of $ 1,639 for 2013, relating to acquisition-related transaction costs incurred by the Company and Vet Therapeutics.
The pro forma financial information for all periods presented has been calculated after adjusting the results of the Company and Okapi Sciences and Vet Therapeutics to reflect the business combination accounting effects resulting from these acquisitions including the amortization expenses from acquired intangible assets, the depreciation expenses from acquired tangible assets, the stock-based compensation expense for unvested stock options and restricted stock units assumed and the related tax effects as though the acquisition occurred as of January 1, 2013 for Okapi Sciences and January 1, 2012 for Vet Therapeutics . The pro forma financial information is for informational purposes only and is not indicative of the results of operations that would have been achieved if the acquisition had taken place at the beginning of the Company’s 2013 fiscal year. </t>
  </si>
  <si>
    <t>Income Taxes</t>
  </si>
  <si>
    <t>Income Taxes [Abstract]</t>
  </si>
  <si>
    <t>18 . Income Taxes
The components of income from continuing operations before income taxes benefit were as follows:
YEAR ENDED DECEMBER 31,
2015
2014
2013
U.S.
$ (65,481)
$ (34,256)
$ (19,660)
Non-U.S.
(20,271)
(6,003)
—
Income from continuing operations
$ (85,752)
$ (40,259)
$ (19,660)
The components of the income tax benefit were as follows:
YEAR ENDED DECEMBER 31,
2015
2014
2013
Current:
Federal
$
—
$
—
$
State
—
—
Deferred:
Federal
—
—
10,782
State
—
—
1,940
Foreign
1,698
1,443
—
Total
$ 1,698
$ 1,443
$ 12,722
A reconciliation of the U.S. federal statutory income tax rate to the Company’s effective income tax rate was as follows:
YEAR ENDED DECEMBER 31,
2015
2014
2013
Federal statutory income tax rate
34.0
%
34.0
%
34.0
%
State income taxes, net of federal tax benefit
2.5
1.1
7.2
Non-deductible expenses
(1.1)
(3.0)
(2.5)
Research credits
0.4
0.8
0.9
Losses benefitted/(not benefitted)
(33.8)
(29.3)
25.3
Total
2.0
%
3.6
%
64.9
%
Net deferred tax assets consisted of the following:
YEAR ENDED DECEMBER 31,
2015
2014
2013
Net operating loss carry forwards
$ 26,670
$ 12,196
$ 3,180
Capitalized start-up costs
6,645
7,151
3,751
Tax credit carry forwards
1,308
1,062
784
Other temporary differences
3,451
1,469
1,421
Capitalized research and development, net
11,911
10,378
5,788
Total deferred tax assets
49,985
32,256
14,924
Valuation allowance
(46,885)
(14,747)
(3,118)
Net deferred tax assets
3,100
17,509
11,806
Intangibles, net
(3,041)
(19,356)
(11,790)
Depreciation
(59)
(18)
(16)
Total deferred tax liabilities
(3,100)
(19,374)
(11,806)
Net deferred tax liability
$
—
$ (1,865)
$
—
As of December 31, 201 5 , the Company had net operating loss carryforwards for federal and state income tax purposes of $44,247 and $42,381 , respectively, which begin to expire in fiscal year 2031 and 2020 , re spectively. Approximately $1,209 of the federal and state net operating loss carryforwards relate to excess tax deductions from share-based payments, the tax benefits of which would be credited to additional paid-in capital when the deductions reduce cash taxes payable.
As of December 31, 2015, the Company had federal and state research and development tax credit carryforwards of $935 and $567 , respectively, which begin to expire in fiscal year 2031 and until utilized, respectively. Additionally, $4,038 of excess tax deductions from share-based payments were capitalized in 2014 and are being amortized over 15 years for tax purposes. The tax benefits of these items would be credited to additional paid-in capital when the deductions reduce cash taxes payable. The Company has approximately $31,546 of foreign net operating loss carryforward, which may be carried forward indefinitely.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net U . S . deferred tax asset had been established at December 31, 201 5 and 201 4 .
The Company recognized a deferred tax benefit of approximately $1,698 during 2015 for losses incurred in Belgium. On January 6, 2014, we acquired Okapi Sciences. As a result of the acquisition, we recorded approximately $3,786 of net deferred tax liability primarily related to the step-up of intangible assets for book purposes. The taxable temporary difference from the acquisition is considered a source of future taxable income in determining the realizability of our deferred tax assets. During 2014, we recognized approximately $1,443 of income tax benefit for losses incurred in Aratana NV. During 2013, as a result of the acquisition of Vet Therapeutics, the Company recorded approximately $12,722 of net deferred tax liability, primarily related to the step-up of intangible assets for book purposes. The taxable temporary difference from the acquisition is considered as a source of future taxable income in determining the realizability of the Company’s deferred tax assets. The Company recognized a deferred tax benefit of approximately $12,722 due to a release of the valuation allowance against the Company’s federal deferred tax assets of $10,782 and a change in the valuation allowance against our state deferred tax assets of $1,940 .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
Changes in the valuation allowance for deferred tax assets during the years ended December 31, 201 5 , 2014 and 201 3, were as follows:
YEAR ENDED DECEMBER 31,
2015
2014
2013
Valuation allowance as of beginning of year
$ 14,747
$ 3,118
$ 8,065
Decreases recorded as income tax benefit
—
—
(4,947)
Increases due to acquisitions
—
271
—
Increases due to operations
32,138
11,358
—
Valuation allowance as of end of year
$ 46,885
$ 14,747
$ 3,118
The Company has not recorded any amounts for unrecognized tax benefits as of December 31, 201 5 and 201 4 . The Company will recognize interest and penalties related to uncertain tax positions in income tax expense. As of December 31, 201 5 and 201 4 , the Company had no accrued interest or penalties related to uncertain tax positions and no amounts have been recognized in the Company’s consolidated statements of operations.
The Company files tax returns as prescribed by the tax laws of the jurisdictions in which it operates. The Company’s major taxing jurisdictions include the U.S. federal and states, and Belgium. In the normal course of business, the Company is subject to examination by federal and state jurisdictions, where applicable. The Company’s federal income tax return for 2013 is currently under e xamination by the Internal Revenue Service. The Company does not expect that the examination would result in any significant adjustments to the taxable loss previously reported. The Company’s tax years are still open under statute from 2012 to the present. The Company’s policy is to record interest and penalties related to income taxes as part of its income tax expense in the consolidated statements of operations .
On December 18, 2015, the Consolidated Appropriations Act, 2016 (Pub. L. 114-113)("the 2015 Act") was signed into law, retroactively reinstated research credit for qualified research expenses ("QREs") paid or incurred in 2015, and made the credit permanent. Under the accounting guidance on this topic, the effects are recognized as a component of income tax expense or benefit from continuing operations in the consolidated financial statements for the interim or annual period that includes the enactment date.</t>
  </si>
  <si>
    <t>Variable Interest Entity</t>
  </si>
  <si>
    <t>Variable Interest Entity [Abstract]</t>
  </si>
  <si>
    <t>19. Variable Interest Entity
ViroVet BVBA
During the third quarter of 2015, the Company reviewed certain operations of its wholly owned subsidiary, Aratana NV. As a result, the Company made the strategic decision to wind down pre-clinical discovery efforts being performed at Aratana NV and focus future efforts of Aratana NV on clinical assets, the development of core legacy programs, i.e. AT-001, AT-002 and AT-003 for EU approval, business development and monetization of production animal assets and know-how obtained in the acquisition of Okapi Sciences . To facilitate this reorganization, the Company via Aratana NV, along with the former General Manager of Aratana NV, the current General Manager of Aratana NV and a consultant to the Company formed ViroVet BVBA (“ViroVet”) during the third quarter . During the third quarter of 2015 , the Company began to transition employees from Aratana NV to ViroVet. The Company plans to transition selected Aratana NV employees, assets and liabilities over the next six months to ViroVet to further pursue the research and development of production animal products. These employees will be focused on the advancement of production animal a ssets/know-how and the securing of additional funding for future operations.
Except for the financing matters described below, the Company will have little to no involvement in the operations of ViroVet.
Equity Investment
In July 2015, the Company paid $2 a nd committed another $4 for 28% ownership interest in ViroVet. The Company has no further obligation to provide any further capital.
Convertible Loan Agreement
On September 11, 2015, Aratana NV and ViroVet executed a convertible loan agreement in which Aratana NV agreed to loan ViroVet $335 ( €300 ) on September 15, 2015. The proceeds from the loan require ViroVet to use the monies towards the development and operations of ViroVet in accordance with the budget prepared by ViroVet. The loan bears interest at 7% and is unsecured.
Primary Beneficiary
The Company determined ViroVet is a VIE and it had a controlling financial interest in ViroVet due to the Company having the power to direct the activities of ViroVet that most significantly impact ViroVet’s economic performance and having the obligation to absorb losses or receive benefits . The Company will continue to consolidate ViroVet unless a reconsideration event occurs, for example, an equity financing.
Total assets and liabilities of the Company’s consolidated VIE were not material as of December 31, 2015.
For the year ended December 31, 2015, ViroVet’s net loss and non-controlling interest was not material and is included in the Company’s consolidated statement of operations. Creditors in ViroVet only have recourse to the assets owned by the VIE and not to the Company’s general credit. The Company currently does not have implicit support arrangements with ViroVet.</t>
  </si>
  <si>
    <t>Related Party Transactions</t>
  </si>
  <si>
    <t>Related Party Transactions [Abstract]</t>
  </si>
  <si>
    <t>2 0 . Related Party Transactions
MPM Asset Management, LLC
The Company sublease d office space (Heartland House in Kansas City, Kansas) and receive d office related services from MPM Asset Management, LLC, formerly an affiliate of two of the Company’s principal stockholders. Rent paid in each of the years ended December 31, 201 5, 2014 and 2013, was $50 , $67 and $67 , respectively. This sublease ended December 31, 2015.
The Company leased office space (Boston) and received certain office-related services. The term of the agreement was from February 9, 2013 through December 31, 2013 . The Company then leased this space month-to-month through June 2014. Rent and services paid in the years ended December 31, 2014 and 2 013 , was $60 and $52 , respectively.
MPM Heartland House, LLC
The Company lease d its former corporate headquarters office space in Kansas City, Kansas from MPM Heartland House, LLC, a company in which the current Chief Executive Officer and President of the Company, also a director of the Company, is the principal owner . R ent paid for the years ended December 31, 201 5, 2014 and 2013, were $131 , $113 and $60 , respectively. The most recent lease period was from May 1, 2013 to December 31, 2015 . The Company believes the terms of the lease agreement with MPM Heartland House were no less favorable than those that the Company could have obtained from an unaffiliated third party. Also, the Company ha d a services agreement with MPM Heartland House, LLC which include d the lease of the furniture, janitorial and other services to care for the property. Service charges for the years ended December 31, 201 5, 2014 and 2013, were $33 , $33 and $5 , respectively.
Indemnification Agreements
The Company has entered into indemnification agreements with each of its directors and executive officers. These agreements, among other things, require the Company or will require the Company to indemnify each director (and in certain cases their related venture capital funds) and executive officer to the fullest extent permitted by Delaware law, including indemnification of expenses such as attorneys’ fees, judgments, fines and settlement amounts incurred by the director or executive officer in any action or proceeding, including any action or proceeding by or in right of the Company, arising out of the person’s services as a director or executive officer.</t>
  </si>
  <si>
    <t>Selected Quarterly Financial Data</t>
  </si>
  <si>
    <t>Selected Quarterly Financial Data [Abstract]</t>
  </si>
  <si>
    <t>2 1. Selected Quarterly Financial Data (unaudited)
S elected unaudited quarterly financial data for each of the quarters in the years ended December 31, 2015 and 2014 (in thousands, except per share data) , was as follows :
2015
First
Second
Third
Fourth
Quarter
Quarter
Quarter
Quarter
Net revenue
$ 156
$ 230
$ 229
$ 63
Gross profit
46
121
91
55
Net loss
(8,774)
(7,983)
(54,442)
(12,855)
Basic and diluted– loss per common share:
Net loss per common share (1)
$ (0.26)
$ (0.23)
$ (1.58)
$ (0.37)
Weighted average number of common shares outstanding, basic and diluted
34,193,994
34,278,105
34,405,646
34,540,001
2014
First
Second
Third
Fourth
Quarter
Quarter
Quarter
Quarter
Net revenue
$ 176
$ 300
$ 43
$ 248
Gross profit
176
300
43
(85)
Net loss
(9,152)
(9,278)
(10,130)
(10,256)
Basic and diluted– loss per common share:
Net loss per common share (1)
$ (0.34)
$ (0.32)
$ (0.35)
$ (0.30)
Weighted average number of common shares outstanding, basic and diluted
26,765,565
28,761,326
29,348,375
34,118,255
__________________
(1)
Net loss available to common stockholders and basic and diluted net loss per common share are computed consistent with annual per share calculations described in Notes 2 and 15 (Net Loss Per Share) of its consolidated financial statements included elsewhere in this Annual Report on Form 10-K.</t>
  </si>
  <si>
    <t>Summary of Significant Accounting Policies (Policy)</t>
  </si>
  <si>
    <t>Consolidation</t>
  </si>
  <si>
    <t xml:space="preserve">Consolidation
The Company’s consolidated financial statements include its financial statements, and those of its wholly-owned subsidiaries and a consolidated variable interest entity.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Cash And Cash Equivalents</t>
  </si>
  <si>
    <t xml:space="preserve">Cash and Cash Equivalents
The Company classifies all highly liquid investments with stated maturities of three months or less from the date of purchase as cash equivalents. Cash equivalents consisted of certificates of deposit (“CDs”) at December 31, 2015, and CDs and overnight reverse repurchase agreements a t December 31, 2014 . </t>
  </si>
  <si>
    <t>Restricted Cash</t>
  </si>
  <si>
    <t xml:space="preserve">Restricted Cash
Pursuant to the terms of the Loan and Security Agreement, the Company has posted collateral to Square 1 Bank N.A., a division of Pacific Western Bank, to collateralize corporate credit card services. The Company classifies the collateral as restricted cash. </t>
  </si>
  <si>
    <t>Short-term Investments</t>
  </si>
  <si>
    <t xml:space="preserve">Short-term Investments
The Company classifies reverse repurchase agreements other than overnight reverse repurchase agreements as short-term investments and as available-for-sale. Short-term investments for both 2015 and 2014 include reverse repurchase agreements and CDs with original maturities greater than three months . </t>
  </si>
  <si>
    <t>Marketable Securities</t>
  </si>
  <si>
    <t xml:space="preserve">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long-term assets as long-term marketable securities in the consolidated balance sheet. The C ompany reports available-for-sale investments at fair value as of each consolidated balance sheet date and records any unrealized gains and losses as a component of stockholders’ equity (deficit). At December 31, 201 4 , investments in equity securities were classified as long-term marketable securities and were carried at fair value, as determined by quoted market prices, and gains were recorded as a component of other comprehensive loss . No such investments were held as of December 31, 2015.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 s ended December 31, 201 5 and 2014 . </t>
  </si>
  <si>
    <t>Accounts Receivable, Net</t>
  </si>
  <si>
    <t xml:space="preserve">Accounts Receivable ,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
  </si>
  <si>
    <t xml:space="preserve">Inventories
The Company states i nventories at the lower of cost or market and consist of raw materials, work-in-process and finished goods. Cost is determined by the average cost method for raw materials and standard cost for work-in-process and finished goods, which approximates actual cost. Market is considered the lower of prevailing replacement cost or net realizable value. Inventories acquired in business combinations are recorded at fair value as of acquisition date. </t>
  </si>
  <si>
    <t xml:space="preserve">Property and Equipment , net
The Company records property and equipment at historical cost or, in the case of a business combination, at fair value on the date of the business combination, less accumulated depreciation and amortization. Depreciation amortization expense is recognized using the straight-line method over the following estimated useful lives:
Laboratory and office equipment
3 – 10 years
Computer software and equipment
3 – 5 years
Furniture
3 – 7 years
Vehicles
3 – 5 years
Leasehold improvements
3 – 10 years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books. Any gain or loss on disposal is recorded in the consolidated statements of operations. </t>
  </si>
  <si>
    <t xml:space="preserve">Goodwill
Goodwill relates to amounts that arose in connection with the Company’s business combinations (Note 17)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ompany completed its annual goodwill impairment testing during the third quarter of 2015. The Company elected to bypass the qualitative assessment. The Company determined as of the testing date that it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during the third quarter of 2015.
During the fourth quarter of 2015, the Company completed an interim impairment assessment due to a decline in its market capitalization. In performing step one of the assessment, the Company determined that its fair value exceeded its carrying value, by 93% . Based on this result, step two of the assessment was not required to be performed, and the Company determined there was no impairment of goodwill during the fourth quarter of 2015.
Subsequent to December 31, 2015, the Company experienced further declines and fluctuations in its market capitalization. The extent and duration of any decline in the Company’s market capitalization will be assessed in future periods against the Company’s carrying value to assess if there is an indication of impairment of the Company’s goodwill which was $39,781 as of December 31, 2015. </t>
  </si>
  <si>
    <t xml:space="preserve">Intangible Assets, net
The Company’s intangible assets consist of intellectual property rights acquired for currently marketed products and intellectual property rights acquired for in-process research and development (“IPR&amp;D”). All of the Company’s intangible assets were recorded in connection with the Company’s business combinations (Note 17).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The Company completed its annual indefinite-lived IPR&amp;D intangible assets impairment testing during the fourth quarter of 2015. The Company elected to bypass the qualitative assessment. For purposes of impairment testing, the fair value of the indefinite-lived IPR&amp;D intangible assets was determined by using the framework of ASC 820, Fair Value Measurement. When determining the fair value of the indefinite-lived IPR&amp;D intangible assets, the Company revisited all assumptions used in measuring the indefinite-lived IPR&amp;D intangible assets at the time of acquisition, and evaluated and considered new and updated data and information available. The Company noted the fair values for all indefinite-lived IPR&amp;D intangible assets were greater than the carrying value. As such, no impairment was recognized as of the annual testing date.
I n the quarter ended September 30, 2015 and to date, the Company recorded $43,398 of impairment losses on intangible assets (Note 8). </t>
  </si>
  <si>
    <t xml:space="preserve">Derivative Financial Instruments
T he Company accounts for its derivative instruments as either assets or liabilities and carries them at fair value. The Comp any’s sole derivative (Note 9 ) was a warrant t o purchase common stock and was adjusted to fair value through current income as it was not designated as a hedging instrument . In 2015, the Company exercised the warrant and subsequently sold the shares of common stock received upon exercise. </t>
  </si>
  <si>
    <t>Foreign Currency</t>
  </si>
  <si>
    <t xml:space="preserve">Foreign Currency
With the acquisition of Okapi Sciences (Note 17 )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S. Dollar, are translated into the U.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 Gains and losses from long-term investments in subsidiaries are included in a separate component of other comprehensive income (loss). </t>
  </si>
  <si>
    <t xml:space="preserve">Business Combinations
The Company’s business acquisitions were made at a price above the fair value of the assets acquired and liabilities assumed, resulting in goodwill, based on the Company’s expectations of synergies and other benefits of combining the businesse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he Company is not aware of any information that indicates the final fair value analysis will differ materially from the preliminary estimates.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On January 6, 2014, the Company acquired Okapi Sciences, a Leuven, Belgium based company with a proprietary antiviral platform and three clinical/development stage product candidates. The aggregate purchase price was approximately $44,439 , which consisted of $14,139 in cash, a promissory note in the principal amount of $15,134 with a maturity date of December 31, 2014 , and a contingent consideration of up to $16,308 with an acquisition fair value of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 </t>
  </si>
  <si>
    <t>Deferred Public Offering Costs</t>
  </si>
  <si>
    <t xml:space="preserve">Deferred Public Offering Costs
T 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On October 16, 2015, the Company entered into a Sales Agreement with Barclays Capital Inc. (“Barclays”) pursuant to which the Company may sell from time to time, at its option, up to an aggregate of $52,000 of shares of its common stock (the “Shares”) through Barclays, as sales agent. As of the date of this filing, the Company has not sold any shares under the Sales Agreement. The Company recorded $189 and $0 of deferred public offering costs as of December 31, 2015 and 2014, respectively.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Debt Issuance Costs, Net</t>
  </si>
  <si>
    <t xml:space="preserve">Debt Issuance Costs , net
Debt issuance costs, net represent legal and other direct costs related to the Company’s Loan and Security Agreement (Note 10). These costs are recorded as an offset to the carrying value of loans payable on the consolidated balance sheet at the time they are incurred and are amortized to interest expense through the scheduled final principal payment date. During the year ended December 31, 2015, the Company capitalized $360 of debt issuance costs and recognized $129 of amortization expense related to debt issuance costs. During the year ended December 31, 2014, the Company recorded $11 of debt issuance costs and recognized $41 of amortization expense related to debt issuance costs. </t>
  </si>
  <si>
    <t>Revenue Recognition</t>
  </si>
  <si>
    <t xml:space="preserve">Revenue Recognition
The Company recognizes revenue when all of the following conditions are met:
·
there is persuasive evidence of an agreement or arrangement;
·
delivery of products has occurred or services have been rendered;
·
the seller’s price to the buyer is fixed or determinable; and
·
collect i 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are recorded net of sales returns, allowances and discounts .
(ii) Licensing and collaboration revenues - Revenues derived from product out-licensing arrangements typically consist of an initial up-front payment on inception of the license and subsequent milestone payments contingent on the achievement of certain clinical and sales milestones. Product out licensing arrangements may require the Company to provide multiple deliverables to the licensee which would require the total selling price to be allocated between each of the separable elements in the arrangement based on their relative selling price s .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Milestone payments which are non-refundable, non-creditable and contingent on achieving certain development, regulatory, or commercial milestones are recognized as revenues either on achievement of such milestones or over the period the Company has continuing substantive performance obligations. </t>
  </si>
  <si>
    <t>Research And Development Costs</t>
  </si>
  <si>
    <t xml:space="preserve">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PR&amp;D is acquired in an asset purchase then the acquired IPR&amp;D is expensed on its acquisition date. Future costs to develop these assets are recorded to research and development expense as they are incurred. </t>
  </si>
  <si>
    <t>Patent Costs</t>
  </si>
  <si>
    <t xml:space="preserve">Patent Costs
All patent-related costs incurred in connection with filing and prosecuting patent applications are recorded as selling, general and administrative expenses as incurred, as recoverability of such expenditures is uncertain. </t>
  </si>
  <si>
    <t>Shipping</t>
  </si>
  <si>
    <t xml:space="preserve">Shipping
Shipping costs are included in cost of product sales. </t>
  </si>
  <si>
    <t>Sales tax</t>
  </si>
  <si>
    <t xml:space="preserve">Sales Tax
The Company collects and remits taxes assessed by various governmental authorities. These taxes may include sales, use and value added taxes. These taxes are recorded on a net basis and are excluded from sales. </t>
  </si>
  <si>
    <t>Accounting For Stock Based Compensation</t>
  </si>
  <si>
    <t xml:space="preserve">Accounting for Stock - 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Beginning in the first quarter of 2014, the Company began to base expected volatility on the historical volatility of its common stock, as adequate historical data regarding the volatility of its common stock price had become available.
The fair values of the stock-based awards, including the effect of estimated forfeiture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For stock-based awards granted to employees under the 2010 Equity Incentive Plan (the “2010 Plan”), the Company allows employees to exercise certain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 for accounting purposes.
In addition, the Company has granted restricted stock awards subject to repurchase to one employee, under which the Company has the right, but not the obligation, upon termination of the holder’s employment or service, to repurchase unvested shares at the greater of (1) the original purchase price per share or (2) the fair value of the common share on the date of termination (Note 14 ). </t>
  </si>
  <si>
    <t>Comprehensive Loss</t>
  </si>
  <si>
    <t xml:space="preserve">Comprehensive Loss
In addition to the Company’s net loss, comprehensive loss during the years ended December 31, 2015 and 2014 include s foreign currency translation adjustments related to the translation of foreign subsidiaries’ balance s heets and unrealized holding gains and losses on available-for-sale securities . For the year ended December 31, 2013, there was no difference between net loss and comprehensive los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 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 s. The Company reported a net loss in each of the years ended December 31, 2015, 2014 and 2013.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5, 2014 and 2013. </t>
  </si>
  <si>
    <t>Concentration Of Credit Risk And Of Significant Suppliers And Customers</t>
  </si>
  <si>
    <t xml:space="preserve">Concentration of Credit Risk and of Significant Suppliers and Customers
Financial instruments that potentially subject the Company to concentrations of credit risk consist principally of cash, cash equivalents, short-term investments and accounts receivable . At December 31, 201 5 , the Company’s short-term investments included reverse repurchase ag reements that are tri-party, have maturities of three months or less at the time of investment and the underlying collateral is U.S. government securities including U.S. treasuries, agency debt and agency mortgage securities . At December 31, 2015 and 201 4 , all of the Company’s fixed income marketable securities were invested in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The Company is dependent on a small number of third-party manufacturers to supply active pharmaceutical ingredients (“API”), and formulated drugs for research and development activities in its programs and commercial supply, which would be adversely affected by a significant interruption in supply.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Segment And Geographic Information</t>
  </si>
  <si>
    <t>Segment and Geographic Information
Segment Assets
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nd Belgium as of December 31, 201 5 and December 31, 2014. Total assets were $147,066 and $207,903 at December 31, 2015, and 2014, respectively.
Revenue by Geographic Region
YEAR ENDED DECEMBER 31,
2015
2014
2013
(dollars in thousands)
Revenues
United States
$ 678
$ 267
$ 123
Belgium
—
500
NA
Total revenues
$ 678
$ 767
$ 123
Long Lived Assets by Geographic Region
DECEMBER 31,
2015
2014
(dollars in thousands)
Long-lived assets
United States
$ 2,460
$ 459
Belgium
95
161
Total long-lived assets
$ 2,555
$ 620</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is guidance also supersedes some cost guidance included in subtopic, Revenue Recognition – Construction-Type and Production-Type Contracts . In addition, the existing requirements for the recognition of a gain or loss on the transfer of nonfinancial assets that are not in a contract with a customer (e.g., assets within the scope of topic, Property, Plant, and Equipment , and tangible assets within the scope of topic, Intangibles – Goodwill and Other) are amended to be consistent with the guidance on recognition and measurement (including the constraint on revenue) in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se changes become effective for the Company on January 1, 2017 and early adoption is not permitted. The standard permits the use of either the retrospective or cumulative effect transition method. The Company is currently assessing the impact, if any, this new guidance will have on its consolidate d financial statements .
In July 2015, the FASB approved a one-year delay in the effective date of the new revenue standard. These changes become effective for the Company on January 1, 2018, and early adoption is permitted but not before the original effective date of January 1, 2017. The Company is currently assessing the impact, if any, this new guidance will have on its consolidate d financial statements .
Interest—Imputation of Interest: Simplifying the Presentation of Debt Issuance Costs
In April 2015, the FASB issued guidance which requires debt issuance costs to be presented in the balance sheet as a direct deduction from the associated debt liability. This guidance is effective for financial statements issued for fiscal years beginning after December 15, 2015, and interim periods within those fiscal years. Early adoption is permitted and is to be applied on a retrospective basis. The Company elected to early adopt this guidance retrospectively starting in the fourth quarter of 2015. The Company determined that the retrospective application did not have had a material impact on its consolidate d financial statements.
Inventory – Simplifying the Measurement of Inventory
In July 2015, the FASB issued guidance which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on a prospective basis. The Company does not expect that this new guidance will have a material impact on its consolidated financial statements.
Income Taxes – Balance Sheet Classification of Deferred Taxes
In November 2015, the FASB issued guidance which requires entities to present deferred tax assets and deferred tax liabilities as noncurrent in a classified balance sheet. This guidance simplifies the current guidance in ASC Topic 740, Income Taxes, which requires entities to separately present deferred tax assets and liabilities as current and noncurrent in a classified balance sheet. This guidance is effective for fiscal years beginning after December 15, 2016, and interim periods within those annual periods, with early adoption permitted. During the fourth quarter of 2015, the Company early adopted the guidance as of December 31, 2015 on a prospective basis; prior periods were not retrospectively adjusted. Due to a full valuation allowance recorded against its deferred tax assets as of December 31, 2015, the Company’s consolidated balance sheet contains no deferred tax balances.
Leases
In February 2016, the FASB issued guidance which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is currently assessing the effect that adoption of this guidance will have on its consolidated financial statements. </t>
  </si>
  <si>
    <t>Summary Of Significant Accounting Policies (Tables)</t>
  </si>
  <si>
    <t>Estimated Useful Lives Of Property, Plant And Equipment</t>
  </si>
  <si>
    <t>Laboratory and office equipment
3 – 10 years
Computer software and equipment
3 – 5 years
Furniture
3 – 7 years
Vehicles
3 – 5 years
Leasehold improvements
3 – 10 years</t>
  </si>
  <si>
    <t>Schedule Of Revenue By Geographic Region</t>
  </si>
  <si>
    <t>YEAR ENDED DECEMBER 31,
2015
2014
2013
(dollars in thousands)
Revenues
United States
$ 678
$ 267
$ 123
Belgium
—
500
NA
Total revenues
$ 678
$ 767
$ 123</t>
  </si>
  <si>
    <t>Schedule Of Long-Lived Assets By Geographic Region</t>
  </si>
  <si>
    <t>DECEMBER 31,
2015
2014
(dollars in thousands)
Long-lived assets
United States
$ 2,460
$ 459
Belgium
95
161
Total long-lived assets
$ 2,555
$ 620</t>
  </si>
  <si>
    <t>Fair Value Of Financial Assets And Liabilities (Tables)</t>
  </si>
  <si>
    <t>Summary Of Information About Company's Financial Assets And Liabilities Subject To Fair Value Measurement On Recurring Basis</t>
  </si>
  <si>
    <t>FAIR VALUE MEASUREMENTS AS OF
CARRYING
DECEMBER 31, 2015 USING:
VALUE
LEVEL 1
LEVEL 2
LEVEL 3
TOTAL
Assets:
Cash equivalents:
Certificates of deposit
$ 6,972
$
—
$ 6,972
$
—
$ 6,972
Money market fund
35
35
—
—
35
Short-term investments:
Short-term marketable securities –
certificates of deposit
747
—
747
—
747
Reverse repurchase agreements
58,700
—
58,700
—
58,700
$ 66,454
$ 35
$ 66,419
$
—
$ 66,454
FAIR VALUE MEASUREMENTS AS OF
CARRYING
DECEMBER 31, 2014 USING:
VALUE
LEVEL 1
LEVEL 2
LEVEL 3
TOTAL
Assets:
Cash equivalents:
Certificates of deposit
$ 6,972
$
—
$ 6,972
$
—
$ 6,972
Money market fund
45
—
45
—
45
Short-term investments:
Short-term marketable securities –
certificate of deposit
249
—
249
—
249
Reverse repurchase agreements
88,000
—
88,000
—
88,000
Long-term marketable securities:
Common stock
2,452
2,452
—
—
2,452
Derivative financial instruments
1,108
—
1,108
—
1,108
$ 98,826
$ 2,452
$ 96,374
$
—
$ 98,826
Liabilities:
Contingent consideration
$ 4,248
$
—
$
—
$ 4,248
$ 4,248
$ 4,248
$
—
$
—
$ 4,248
$ 4,248</t>
  </si>
  <si>
    <t>Change In Fair Value Of Company's Contingent Consideration Payable Measured At Fair Value On Recurring Basis</t>
  </si>
  <si>
    <t>2015
2014
As of January 1,
$ 4,248
$ 4,115
Initial recognition of contingent consideration payable
—
15,166
Cash settlement of contingent consideration earned
(3,000)
(15,235)
Derecognition of remaining contingent consideration recorded in the consolidated statement of operations (within selling, general and administrative)
(1,248)
202
As of December 31,
$
—
$ 4,248</t>
  </si>
  <si>
    <t>Carrying Amounts And Estimated Fair Value Of Company's Financial Assets And Liabilities Not Measured At Fair Value On Recurring Basis</t>
  </si>
  <si>
    <t>DECEMBER 31, 2015
CARRYING VALUE
FAIR VALUE
Financial liabilities:
Loan payable (Level 2)
$ 39,710
$ 40,569
DECEMBER 31, 2014
CARRYING VALUE
FAIR VALUE
Financial liabilities:
Loan payable (Level 2)
$ 14,963
$ 14,933</t>
  </si>
  <si>
    <t>Fair Value Information About Impaired Intangible Assets</t>
  </si>
  <si>
    <t>FAIR VALUE
CARRYING
DECEMBER 31, 2015
VALUE
LEVEL 1
LEVEL 2
LEVEL 3
IMPAIRMENT
Intellectual property rights for currently marketed products
$ 6,057
$
—
$
—
$ 6,057
$ 28,862
Intellectual property rights acquired for in-process research and development
9,010
—
—
9,010
14,536
$ 15,067
$
—
$
—
$ 15,067
$ 43,398</t>
  </si>
  <si>
    <t>Investments (Tables)</t>
  </si>
  <si>
    <t>Fair Value Of Available-For-Sale Marketable Securities</t>
  </si>
  <si>
    <t>DECEMBER 31, 2015
GROSS
GROSS
AMORTIZED
UNREALIZED
UNREALIZED
FAIR
COST
GAINS
LOSSES
VALUE
Short-term marketable securities:
Certificates of deposit
$ 747
$
—
$
—
$ 747
Total
$ 747
$
—
$
—
$ 747
DECEMBER 31, 2014
GROSS
GROSS
AMORTIZED
UNREALIZED
UNREALIZED
FAIR
COST
GAINS
LOSSES
VALUE
Short-term marketable securities:
Certificate of deposit
$ 249
$
—
$
—
$ 249
Long-term marketable securities:
Common stock
1,200
1,252
—
2,452
Total
$ 1,449
$ 1,252
$
—
$ 2,701</t>
  </si>
  <si>
    <t>Inventories (Tables)</t>
  </si>
  <si>
    <t>Components Of Inventories</t>
  </si>
  <si>
    <t>DECEMBER 31,
DECEMBER 31,
2015
2014
Raw materials
$ 120
115
Work-in-process
441
$ 206
Finished goods
745
106
$ 1,306
$ 427</t>
  </si>
  <si>
    <t>Property and Equipment, Net (Tables)</t>
  </si>
  <si>
    <t>Schedule Of Property And Equipment, Net</t>
  </si>
  <si>
    <t>DECEMBER 31,
DECEMBER 31,
2015
2014
Laboratory and office equipment
$ 527
$ 478
Computer equipment and software
2,039
68
Furniture
132
71
Vehicles
11
34
Leasehold improvements
91
102
Construction in process
185
49
Total property and equipment
2,985
802
Less: Accumulated depreciation and amortization
(430)
(182)
Property and equipment, net
$ 2,555
$ 620</t>
  </si>
  <si>
    <t>Goodwill (Tables)</t>
  </si>
  <si>
    <t>Summary Of Goodwill</t>
  </si>
  <si>
    <t>GROSS
IMPAIRMENT
NET
CARRYING AMOUNT
LOSSES
CARRYING VALUE
Goodwill
$ 39,781
$
—
$ 39,781</t>
  </si>
  <si>
    <t>Summary Of Change In The Net Book Value Of Goodwill</t>
  </si>
  <si>
    <t>2015
2014
As of January 1,
$ 41,398
$ 25,646
Acquisition
—
17,909
Effect of foreign currency exchange
(1,617)
(2,157)
As of December 31,
$ 39,781
$ 41,398</t>
  </si>
  <si>
    <t>Intangible Assets, Net (Tables)</t>
  </si>
  <si>
    <t>Summary Of Change In The Net Book Value Of Other Intangible Assets</t>
  </si>
  <si>
    <t>2015
2014
As of January 1,
$ 62,323
$ 38,354
Acquisitions
—
29,400
Amortization expense
(1,544)
(1,891)
Effect of foreign currency exchange
(2,314)
(3,540)
Impairment
(43,398)
—
As of December 31,
$ 15,067
$ 62,323</t>
  </si>
  <si>
    <t>Estimated Aggregate Amortization Expense Of Intangible Assets</t>
  </si>
  <si>
    <t>YEAR ENDING DECEMBER 31,
2016
$ 381
2017
381
2018
381
2019
381
2020
$ 381</t>
  </si>
  <si>
    <t>Summary Of Unamortized Intangible Assets</t>
  </si>
  <si>
    <t>NET
CARRYING
VALUE
AS OF DECEMBER 31,
Unamortized intangible assets:
2015
2014
Intellectual property rights acquired for in-process research and development
$ 9,010
$ 25,860</t>
  </si>
  <si>
    <t>Summary Of Amortized Intangible Assets</t>
  </si>
  <si>
    <t>GROSS
NET
CARRYING
ACCUMULATED
CARRYING
AVERAGE
Amortized intangible assets:
VALUE
AMORTIZATION
VALUE
USEFUL LIFE
Intellectual property rights for currently marketed products:
BLONTRESS
$ 28,572
$ 23,103
$ 5,469
20
Years
TACTRESS TM(1)
$ 10,080
$ 9,492
$ 588
8.25
Years
(1) TACTRESS received a conditional license in early 2014 which initiated amortization for this intangible.</t>
  </si>
  <si>
    <t>Derivative Financial Instruments (Tables)</t>
  </si>
  <si>
    <t>Derivative Instrument At Gross Fair Value As Reflected</t>
  </si>
  <si>
    <t>FAIR VALUE OF DERIVATIVES NOT
DESIGNATED AS HEDGING INSTRUMENT
DECEMBER 31, 2015
DECEMBER 31, 2014
Derivative assets:
Warrant (Notes 3 and 12)
$
—
$ 1,108</t>
  </si>
  <si>
    <t>Gain Recognized In Other Income (Expense)</t>
  </si>
  <si>
    <t>GAIN RECOGNIZED IN
OTHER INCOME (EXPENSE)
YEAR ENDED
DECEMBER 31,
2015
2014
2013
Derivative assets:
Warrant
$ 1,274
$ 465
$
NA</t>
  </si>
  <si>
    <t>Debt (Tables)</t>
  </si>
  <si>
    <t>Schedule Of Loan Payable Balance</t>
  </si>
  <si>
    <t>Principal amounts
Term Loan, due October 16, 2019
$ 35,000
Revolving Line, due October 16, 2017
5,000
Add: accretion of final payment and termination fees
77
Less: unamortized debt issuance costs
(367)
Loan payable
$ 39,710</t>
  </si>
  <si>
    <t>Estimated Future Principal Payments Under Additional Term Loan</t>
  </si>
  <si>
    <t>YEARS ENDING DECEMBER 31,
2016
$
—
2017
15,500
2018
14,000
2019
10,500
2020
—
Thereafter
—
Total
$ 40,000</t>
  </si>
  <si>
    <t>Accrued Expenses, Other Current Liabilities And Other Long-Term Liabilities (Tables)</t>
  </si>
  <si>
    <t>Summary Of Accrued Expenses</t>
  </si>
  <si>
    <t>DECEMBER 31,
DECEMBER 31,
2015
2014
Accrued expenses:
Accrued payroll and related expenses
$ 1,922
$ 2,017
Accrued professional fees
388
429
Accrued royalty expense
1
72
Accrued interest expense
238
41
Accrued research and development costs
1,111
663
Accrued milestone
500
—
Accrued other
87
7
Total accrued expenses
$ 4,247
$ 3,229
Other current liabilities:
Early exercise of stock-based awards
$ 29
46
Other
8
$
—
$ 37
$ 46
Other long-term liabilities:
Deferred income
$ 122
$ 30
$ 122
$ 30</t>
  </si>
  <si>
    <t>Stock-Based Awards (Tables)</t>
  </si>
  <si>
    <t>2010 Equity Incentive Plan [Member]</t>
  </si>
  <si>
    <t>Compensation Related Costs, Share-based Payments [Line Items]</t>
  </si>
  <si>
    <t>Summary Of Stock Option Activity</t>
  </si>
  <si>
    <t>WEIGHTED
SHARES
WEIGHTED
AVERAGE
ISSUABLE
AVERAGE
REMAINING
AGGREGATE
UNDER
EXERCISE
CONTRACTUAL
INTRINSIC
OPTIONS
PRICE
TERM
VALUE
(IN YEARS)
Outstanding as of December 31, 2014
170,466
$ 1.71
8.05
$ 2,746
Granted
—
—
Exercised
(57,652)
0.43
Forfeited
(26,324)
0.45
Expired
—
—
Outstanding as of December 31, 2015
86,490
$ 2.95
7.09
$ 228
Options vested and expected to vest as of December 31, 2015
85,385
$ 2.92
7.09
$ 227
Options exercisable as of December 31, 2015
86,213
$ 2.94
7.09
$ 228</t>
  </si>
  <si>
    <t>Summary Of Restricted Stock Activity</t>
  </si>
  <si>
    <t>WEIGHTED
AVERAGE GRANT
SHARES
DATE FAIR VALUE
Unvested restricted common stock as of December 31, 2014
91,334
$ 0.94
Restricted common stock issued
—
—
Restricted common stock vested
(54,256)
0.37
Restricted common stock forfeited
—
—
Unvested restricted common stock as of December 31, 2015
37,078
$ 0.36</t>
  </si>
  <si>
    <t>2013 Equity Incentive Plan [Member]</t>
  </si>
  <si>
    <t>WEIGHTED
SHARES
WEIGHTED
AVERAGE
ISSUABLE
AVERAGE
REMAINING
AGGREGATE
UNDER
EXERCISE
CONTRACTUAL
INTRINSIC
OPTIONS
PRICE
TERM
VALUE
(IN YEARS)
Outstanding as of December 31, 2014
1,481,866
$ 17.13
8.96
$ 3,835
Granted
523,350
16.14
Exercised
(32,761)
8.76
Forfeited
(182,945)
18.96
Expired
(61,311)
23.55
Outstanding as of December 31, 2015
1,728,199
$ 16.57
8.31
$
—
Options vested and expected to vest as of December 31, 2015
1,642,972
$ 16.59
8.31
$
—
Options exercisable as of December 31, 2015
610,406
$ 16.54
7.88
$
—</t>
  </si>
  <si>
    <t>WEIGHTED
AVERAGE GRANT
SHARES
DATE FAIR VALUE
Unvested restricted common stock as of December 31, 2014
277,844
$ 16.92
Restricted common stock issued
230,400
17.14
Restricted common stock vested
(151,131)
15.85
Restricted common stock forfeited
(23,850)
14.00
Unvested restricted common stock as of December 31, 2015
333,263
$ 17.77</t>
  </si>
  <si>
    <t>Data Used To Determine Value Of Stock Option Grants</t>
  </si>
  <si>
    <t>YEAR ENDED DECEMBER 31,
2015
2014
2013
Risk-free interest rate
1.38
%
1.88
%
1.59
%
Expected term (in years)
6.1
6.1
6.1
Expected volatility
70
%
84
%
66
%
Expected dividend yield
—
%
—
%
—
%</t>
  </si>
  <si>
    <t>Summary Of Stock-Based Compensation Expense Related To Stock Options And Restricted Stock</t>
  </si>
  <si>
    <t>YEAR ENDED DECEMBER 31,
2015
2014
2013
Research and development
$ 1,646
$ 1,611
$ 419
Cost of product sales
118
48
—
Selling, general and administrative
6,828
5,471
606
$ 8,592
$ 7,130
$ 1,025</t>
  </si>
  <si>
    <t>Net Loss Per Share (Tables)</t>
  </si>
  <si>
    <t>Schedule Of Basic And Diluted Net Loss Per Share Attributable To Common Stockholders</t>
  </si>
  <si>
    <t xml:space="preserve">YEAR ENDED DECEMBER 31,
2015
2014
2013
Numerator:
Net loss attributable to common stockholders
$ (84,054)
$ (38,816)
$ (6,938)
Denominator:
Weighted average shares outstanding – basic and diluted
34,355,525
29,767,429
11,059,382
Net loss per share attributable to common stockholders – basic and diluted (1)
$ (2.45)
$ (1.30)
$ (0.63)
__________________
(1)
All per share amounts and shares outstanding for all periods reflect the 1-for- 1.662 reverse stock split, which was effective May 22, 2013. </t>
  </si>
  <si>
    <t>Commitments And Contingencies (Tables)</t>
  </si>
  <si>
    <t>Future Minimum Lease Payments For Operating Leases</t>
  </si>
  <si>
    <t>YEAR ENDING DECEMBER 31,
2016
598
2017
605
2018
590
2019
466
2020 and thereafter
526
Total
$ 2,785</t>
  </si>
  <si>
    <t>Summary Of Contractual Contingent Purchase Price Consideration Obligation</t>
  </si>
  <si>
    <t>Maximum
Remaining
Remaining
Earn-out
Earn-out
Estimated
Potential
Period
Fair Value
Payments
Acquisition
as of
as of
as of
made
Date Fair
December 31,
December 31,
December 31,
during
Acquisition
Acquisition Date
Value
2015
2015
2015
2015
Vet Therapeutics
October 15, 2013
$ 3,810
$
—
—
$
—
$ 3,000
$
—
—
$
—
$ 3,000</t>
  </si>
  <si>
    <t>Business Combinations (Tables)</t>
  </si>
  <si>
    <t>Business Acquisition [Line Items]</t>
  </si>
  <si>
    <t>Summary Of Proforma Financial Information</t>
  </si>
  <si>
    <t>YEAR ENDED DECEMBER 31,
2014
2013
(Unaudited)
(Unaudited)
Revenue
$ 767
$ 2,570
Loss from operations
(41,314)
(22,977)
Loss before income taxes
$ (39,979)
$ (24,448)
Net loss per share before income taxes – basic and diluted
$ (1.34)
$ (1.95)</t>
  </si>
  <si>
    <t>Acquisition Date Fair Value Of Consideration Transferred</t>
  </si>
  <si>
    <t>Cash consideration
$ 14,139
Fair value of promissory note
15,134
Fair value of contingent consideration
15,166
Fair value of total consideration
44,439
Less cash acquired
(1,063)
Total consideration transferred, net of cash acquired
$ 43,376</t>
  </si>
  <si>
    <t>Allocation Of Purchase Price To Assets Acquired And Liabilities Assumed</t>
  </si>
  <si>
    <t>Cash
$ 1,063
Accounts receivable
149
Other receivables
60
Prepaid expenses and other current assets
82
Property and equipment
217
Other long-term assets
18
Identifiable intangible assets
29,400
Accounts payable and accrued expenses
(586)
Deferred revenue
(83)
Deferred tax liabilities, net
(3,786)
Long-term debt
(4)
Total identifiable net assets
26,530
Goodwill
17,909
Total net assets acquired
44,439
Less:
Promissory note
15,134
Contingent consideration
15,166
Cash paid
$ 14,139</t>
  </si>
  <si>
    <t>Components Of Intangible Assets Acquired</t>
  </si>
  <si>
    <t>FAIR VALUE
USEFUL LIFE
AT-006
$ 3,400
13 years
AT-007
13,500
15 years
AT-008
5,300
13 years
AT-011
7,200
14 years
Total intangible assets
$ 29,400</t>
  </si>
  <si>
    <t>Cash consideration
$ 30,005
Fair value of promissory note
3,000
Fair value of merger shares
14,700
Fair value of contingent consideration
3,810
Fair value of total consideration
51,515
Less cash acquired
(12)
Total consideration transferred, net of cash acquired
$ 51,503</t>
  </si>
  <si>
    <t>Cash
$ 12
Inventories
173
Other current assets
5
Property and equipment
73
Other long-term assets
3
Identifiable intangible assets
38,652
Accounts payable and accrued expenses
(273)
Deferred revenue
(55)
Deferred tax liabilities, net
(12,722)
Total identifiable net assets
$ 25,868
Goodwill
25,646
Total net assets acquired
$ 51,514
Less:
Merger shares
14,700
Promissory note
3,000
Contingent consideration
3,810
Cash paid
$ 30,005</t>
  </si>
  <si>
    <t>FAIR VALUE
USEFUL LIFE
AT-004 (Antibody for B-cell lymphoma)
$ 28,572
20 years
AT-005 (Antibody for T-cell lymphoma)
10,080
20 years
Total intangible assets subject to amortization
$ 38,652</t>
  </si>
  <si>
    <t>Income Taxes (Tables)</t>
  </si>
  <si>
    <t>Components Of Income From Continuing Operations Before Income Taxes Benefit</t>
  </si>
  <si>
    <t>YEAR ENDED DECEMBER 31,
2015
2014
2013
U.S.
$ (65,481)
$ (34,256)
$ (19,660)
Non-U.S.
(20,271)
(6,003)
—
Income from continuing operations
$ (85,752)
$ (40,259)
$ (19,660)</t>
  </si>
  <si>
    <t>Components Of Income Tax Benefit From Operations</t>
  </si>
  <si>
    <t>YEAR ENDED DECEMBER 31,
2015
2014
2013
Current:
Federal
$
—
$
—
$
State
—
—
Deferred:
Federal
—
—
10,782
State
—
—
1,940
Foreign
1,698
1,443
—
Total
$ 1,698
$ 1,443
$ 12,722</t>
  </si>
  <si>
    <t>Reconciliation Of U.S. Federal Statutory Income Tax Rate To Effective Income Tax Rate</t>
  </si>
  <si>
    <t>YEAR ENDED DECEMBER 31,
2015
2014
2013
Federal statutory income tax rate
34.0
%
34.0
%
34.0
%
State income taxes, net of federal tax benefit
2.5
1.1
7.2
Non-deductible expenses
(1.1)
(3.0)
(2.5)
Research credits
0.4
0.8
0.9
Losses benefitted/(not benefitted)
(33.8)
(29.3)
25.3
Total
2.0
%
3.6
%
64.9
%</t>
  </si>
  <si>
    <t>Net Deferred Tax Assets</t>
  </si>
  <si>
    <t>YEAR ENDED DECEMBER 31,
2015
2014
2013
Net operating loss carry forwards
$ 26,670
$ 12,196
$ 3,180
Capitalized start-up costs
6,645
7,151
3,751
Tax credit carry forwards
1,308
1,062
784
Other temporary differences
3,451
1,469
1,421
Capitalized research and development, net
11,911
10,378
5,788
Total deferred tax assets
49,985
32,256
14,924
Valuation allowance
(46,885)
(14,747)
(3,118)
Net deferred tax assets
3,100
17,509
11,806
Intangibles, net
(3,041)
(19,356)
(11,790)
Depreciation
(59)
(18)
(16)
Total deferred tax liabilities
(3,100)
(19,374)
(11,806)
Net deferred tax liability
$
—
$ (1,865)
$
—</t>
  </si>
  <si>
    <t>Changes In Valuation Allowance For Deferred Tax Assets</t>
  </si>
  <si>
    <t>YEAR ENDED DECEMBER 31,
2015
2014
2013
Valuation allowance as of beginning of year
$ 14,747
$ 3,118
$ 8,065
Decreases recorded as income tax benefit
—
—
(4,947)
Increases due to acquisitions
—
271
—
Increases due to operations
32,138
11,358
—
Valuation allowance as of end of year
$ 46,885
$ 14,747
$ 3,118</t>
  </si>
  <si>
    <t>Selected Quarterly Financial Data (Tables)</t>
  </si>
  <si>
    <t xml:space="preserve">2015
First
Second
Third
Fourth
Quarter
Quarter
Quarter
Quarter
Net revenue
$ 156
$ 230
$ 229
$ 63
Gross profit
46
121
91
55
Net loss
(8,774)
(7,983)
(54,442)
(12,855)
Basic and diluted– loss per common share:
Net loss per common share (1)
$ (0.26)
$ (0.23)
$ (1.58)
$ (0.37)
Weighted average number of common shares outstanding, basic and diluted
34,193,994
34,278,105
34,405,646
34,540,001
2014
First
Second
Third
Fourth
Quarter
Quarter
Quarter
Quarter
Net revenue
$ 176
$ 300
$ 43
$ 248
Gross profit
176
300
43
(85)
Net loss
(9,152)
(9,278)
(10,130)
(10,256)
Basic and diluted– loss per common share:
Net loss per common share (1)
$ (0.34)
$ (0.32)
$ (0.35)
$ (0.30)
Weighted average number of common shares outstanding, basic and diluted
26,765,565
28,761,326
29,348,375
34,118,255
__________________
(1)
Net loss available to common stockholders and basic and diluted net loss per common share are computed consistent with annual per share calculations described in Notes 2 and 15 (Net Loss Per Share) of its consolidated financial statements included elsewhere in this Annual Report on Form 10-K. </t>
  </si>
  <si>
    <t>The Company And Basis Of Presentation (Details) $ in Thousands</t>
  </si>
  <si>
    <t>Oct. 16, 2015USD ($)item</t>
  </si>
  <si>
    <t>Dec. 31, 2015USD ($)segmentitem</t>
  </si>
  <si>
    <t>The Company And Basis Of Presentation [Line Items]</t>
  </si>
  <si>
    <t>Date of incorporation</t>
  </si>
  <si>
    <t>Dec. 1,
		2010</t>
  </si>
  <si>
    <t>Number of operating segments | segment</t>
  </si>
  <si>
    <t>Culmulative net loss</t>
  </si>
  <si>
    <t>Term Loan And Revolving Credit Facility [Member]</t>
  </si>
  <si>
    <t>Principal amount of debt</t>
  </si>
  <si>
    <t>Loan Agreement [Member]</t>
  </si>
  <si>
    <t>Unrestricted net cash proceeds from the issuance of equity securities and/or payments related to partnering transactions required to receive under loan agreement</t>
  </si>
  <si>
    <t>Number of approved products required for interest only payment extension term | item</t>
  </si>
  <si>
    <t>Summary Of Significant Accounting Policies (Details) $ in Thousands</t>
  </si>
  <si>
    <t>Apr. 07, 2014USD ($)</t>
  </si>
  <si>
    <t>Mar. 17, 2014USD ($)</t>
  </si>
  <si>
    <t>Feb. 04, 2014USD ($)</t>
  </si>
  <si>
    <t>Jan. 06, 2014USD ($)item</t>
  </si>
  <si>
    <t>Dec. 31, 2015USD ($)</t>
  </si>
  <si>
    <t>Sep. 30, 2015USD ($)</t>
  </si>
  <si>
    <t>Summary Of Significant Accounting Policies [Line Items]</t>
  </si>
  <si>
    <t>Goodwill impairment loss</t>
  </si>
  <si>
    <t>Ratio of fair value to carrying value</t>
  </si>
  <si>
    <t>93.00%</t>
  </si>
  <si>
    <t>Contingent consideration, value, high</t>
  </si>
  <si>
    <t>Settlement of contingent liability</t>
  </si>
  <si>
    <t>Deferred public offering costs</t>
  </si>
  <si>
    <t>Debt issuance costs</t>
  </si>
  <si>
    <t>Expense related to debt issuance costs</t>
  </si>
  <si>
    <t>Number of financial institutions | item</t>
  </si>
  <si>
    <t>Number of clinical/development stage product candidates | item</t>
  </si>
  <si>
    <t>Purchase price of acquisition</t>
  </si>
  <si>
    <t>Aggregate merger consideration, cash paid</t>
  </si>
  <si>
    <t>Aggregate merger consideration, principal amount of promissory note issued</t>
  </si>
  <si>
    <t>Contingent consideration</t>
  </si>
  <si>
    <t>Promissory Note [Member] | Okapi Sciences NV [Member]</t>
  </si>
  <si>
    <t>Interest rate</t>
  </si>
  <si>
    <t>7.00%</t>
  </si>
  <si>
    <t>Promissory note maturity date</t>
  </si>
  <si>
    <t>Dec. 31,
		2014</t>
  </si>
  <si>
    <t>Payment of promissory note</t>
  </si>
  <si>
    <t>Summary Of Significant Accounting Policies (Estimated Useful Lives Of Property, Plant And Equipment) (Details)</t>
  </si>
  <si>
    <t>Laboratory and Office Equipment [Member] | Minimum [Member]</t>
  </si>
  <si>
    <t>Property, Plant and Equipment [Line Items]</t>
  </si>
  <si>
    <t>Estimated useful lives</t>
  </si>
  <si>
    <t>3 years</t>
  </si>
  <si>
    <t>Laboratory and Office Equipment [Member] | Maximum [Member]</t>
  </si>
  <si>
    <t>10 years</t>
  </si>
  <si>
    <t>Computer Software And Equipment [Member] | Minimum [Member]</t>
  </si>
  <si>
    <t>Computer Software And Equipment [Member] | Maximum [Member]</t>
  </si>
  <si>
    <t>5 years</t>
  </si>
  <si>
    <t>Furniture [Member] | Minimum [Member]</t>
  </si>
  <si>
    <t>Furniture [Member] | Maximum [Member]</t>
  </si>
  <si>
    <t>7 years</t>
  </si>
  <si>
    <t>Vehicles [Member] | Minimum [Member]</t>
  </si>
  <si>
    <t>Vehicles [Member] | Maximum [Member]</t>
  </si>
  <si>
    <t>Leasehold Improvements [Member] | Minimum [Member]</t>
  </si>
  <si>
    <t>Leasehold Improvements [Member] | Maximum [Member]</t>
  </si>
  <si>
    <t>Summary Of Significant Accounting Policies (Schedule Of Revenue By Geographic Region) (Details) - USD ($) $ in Thousands</t>
  </si>
  <si>
    <t>3 Months Ended</t>
  </si>
  <si>
    <t>Sep. 30, 2015</t>
  </si>
  <si>
    <t>Mar. 31, 2015</t>
  </si>
  <si>
    <t>Sep. 30, 2014</t>
  </si>
  <si>
    <t>Jun. 30, 2014</t>
  </si>
  <si>
    <t>Mar. 31, 2014</t>
  </si>
  <si>
    <t>Segment Reporting Information [Line Items]</t>
  </si>
  <si>
    <t>United States [Member]</t>
  </si>
  <si>
    <t>Belgium [Member]</t>
  </si>
  <si>
    <t>Summary Of Significant Accounting Policies (Schedule Of Long-Lived Assets By Geographic Region) (Details) - USD ($) $ in Thousands</t>
  </si>
  <si>
    <t>Total long lived assets</t>
  </si>
  <si>
    <t>Fair Value Of Financial Assets And Liabilities (Narrative) (Details) - USD ($) $ in Thousands</t>
  </si>
  <si>
    <t>1 Months Ended</t>
  </si>
  <si>
    <t>Jan. 02, 2015</t>
  </si>
  <si>
    <t>Oct. 15, 2013</t>
  </si>
  <si>
    <t>Fair Value Assets And Liabilities Measured On Recurring And Nonrecurring Basis [Line Items]</t>
  </si>
  <si>
    <t>Fair value, assets, Level 1 to Level 2 transfers</t>
  </si>
  <si>
    <t>Fair value, assets and liabilities, transfers between levels</t>
  </si>
  <si>
    <t>Contingent consideration, fair value</t>
  </si>
  <si>
    <t>Vet Therapeutics Inc., [Member] | AT-004 [Member]</t>
  </si>
  <si>
    <t>Fair Value Of Financial Assets And Liabilities (Summary Of Information About Company's Financial Assets And Liabilities Subject To Fair Value Measurement On Recurring Basis) (Details) - USD ($) $ in Thousands</t>
  </si>
  <si>
    <t>Assets:</t>
  </si>
  <si>
    <t>Short-term marketable securities - certificates of deposit</t>
  </si>
  <si>
    <t>Reverse repurchase agreements</t>
  </si>
  <si>
    <t>Long-term marketable securities - common stock</t>
  </si>
  <si>
    <t>Derivative financial instruments</t>
  </si>
  <si>
    <t>Assets, fair value</t>
  </si>
  <si>
    <t>Liabilities:</t>
  </si>
  <si>
    <t>Liabilities, fair value</t>
  </si>
  <si>
    <t>Carrying Value [Member]</t>
  </si>
  <si>
    <t>Certificates Of Deposit [Member]</t>
  </si>
  <si>
    <t>Cash equivalents</t>
  </si>
  <si>
    <t>Certificates Of Deposit [Member] | Carrying Value [Member]</t>
  </si>
  <si>
    <t>Money Market Funds [Member]</t>
  </si>
  <si>
    <t>Money Market Funds [Member] | Carrying Value [Member]</t>
  </si>
  <si>
    <t>Level 1 [Member]</t>
  </si>
  <si>
    <t>Level 1 [Member] | Money Market Funds [Member]</t>
  </si>
  <si>
    <t>Level 2 [Member]</t>
  </si>
  <si>
    <t>Level 2 [Member] | Certificates Of Deposit [Member]</t>
  </si>
  <si>
    <t>Level 2 [Member] | Money Market Funds [Member]</t>
  </si>
  <si>
    <t>Level 3 [Member]</t>
  </si>
  <si>
    <t>Fair Value Of Financial Assets And Liabilities (Change In Fair Value Of Company's Contingent Consideration Payable Measured At Fair Value On Recurring Basis) (Details) - USD ($) $ in Thousands</t>
  </si>
  <si>
    <t>As of January 1</t>
  </si>
  <si>
    <t>Initial recognition of contingent consideration payable</t>
  </si>
  <si>
    <t>Cash settlement of contingent consideration earned</t>
  </si>
  <si>
    <t>Derecognition of remaining contingent consideration recorded in the consolidated statement of operations (within selling, general and administrative)</t>
  </si>
  <si>
    <t>As of the end of the period</t>
  </si>
  <si>
    <t>Fair Value Of Financial Assets And Liabilities (Carrying Amounts And Estimated Fair Value Of Company's Financial Assets And Liabilities Not Measured At Fair Value On Recurring Basis) (Details) - Level 2 [Member] - USD ($) $ in Thousands</t>
  </si>
  <si>
    <t>Fair Value, Assets and Liabilities Measured on Recurring and Nonrecurring Basis [Line Items]</t>
  </si>
  <si>
    <t>Loan payable, Carrying Amount</t>
  </si>
  <si>
    <t>Loan payable, Fair Value</t>
  </si>
  <si>
    <t>Fair Value Of Financial Assets And Liabilities (Fair Value Information About Impaired Intangible Assets) (Details) - USD ($) $ in Thousands</t>
  </si>
  <si>
    <t>Impairment charge</t>
  </si>
  <si>
    <t>Intellectual Property Rights For Currently Marketed Products [Member]</t>
  </si>
  <si>
    <t>Intellectual Property Rights Aquired For In-Process Research And Development [Member]</t>
  </si>
  <si>
    <t>Intangible assets, fair value</t>
  </si>
  <si>
    <t>Level 3 [Member] | Intellectual Property Rights For Currently Marketed Products [Member]</t>
  </si>
  <si>
    <t>Level 3 [Member] | Intellectual Property Rights Aquired For In-Process Research And Development [Member]</t>
  </si>
  <si>
    <t>Carrying Value [Member] | Intellectual Property Rights For Currently Marketed Products [Member]</t>
  </si>
  <si>
    <t>Carrying Value [Member] | Intellectual Property Rights Aquired For In-Process Research And Development [Member]</t>
  </si>
  <si>
    <t>Investments (Narrative) (Details) - USD ($) $ in Thousands</t>
  </si>
  <si>
    <t>Unrealized gains</t>
  </si>
  <si>
    <t>Reverse repurchase agreements, collateral securities, percentage of principal and interest required</t>
  </si>
  <si>
    <t>102.00%</t>
  </si>
  <si>
    <t>Investments (Fair Value Of Available-For-Sale Marketable Securities) (Details) - USD ($) $ in Thousands</t>
  </si>
  <si>
    <t>Schedule of Available-for-sale Securities [Line Items]</t>
  </si>
  <si>
    <t>Amortized Cost</t>
  </si>
  <si>
    <t>Gross Unrealized Gains</t>
  </si>
  <si>
    <t>Gross Unrealized Losses</t>
  </si>
  <si>
    <t>Fair Value</t>
  </si>
  <si>
    <t>Inventories (Components Of Inventories) (Details) - USD ($) $ in Thousands</t>
  </si>
  <si>
    <t>Raw materials</t>
  </si>
  <si>
    <t>Work-in-process</t>
  </si>
  <si>
    <t>Finished goods</t>
  </si>
  <si>
    <t>Total inventories</t>
  </si>
  <si>
    <t>Property And Equipment, Net (Narrative) (Details) - USD ($) $ in Thousands</t>
  </si>
  <si>
    <t>Depreciation expense</t>
  </si>
  <si>
    <t>Gain (loss) on assets sold</t>
  </si>
  <si>
    <t>Property And Equipment, Net (Schedule Of Property And Equipment, Net) (Details) - USD ($) $ in Thousands</t>
  </si>
  <si>
    <t>Total property and equipment</t>
  </si>
  <si>
    <t>Less: Accumulated depreciation and amortization</t>
  </si>
  <si>
    <t>Laboratory And Office Equipment [Member]</t>
  </si>
  <si>
    <t>Computer Equipment And Software [Member]</t>
  </si>
  <si>
    <t>Furniture [Member]</t>
  </si>
  <si>
    <t>Vehicles [Member]</t>
  </si>
  <si>
    <t>Leasehold Improvements [Member]</t>
  </si>
  <si>
    <t>Construction In Progress [Member]</t>
  </si>
  <si>
    <t>Goodwill (Narrative) (Details) - USD ($) $ in Thousands</t>
  </si>
  <si>
    <t>Jan. 06, 2014</t>
  </si>
  <si>
    <t>Goodwill [Line Items]</t>
  </si>
  <si>
    <t>Goodwill Acquired During Period</t>
  </si>
  <si>
    <t>Goodwill (Summary Of Goodwill) (Details) - USD ($) $ in Thousands</t>
  </si>
  <si>
    <t>Gross Carrying Amount</t>
  </si>
  <si>
    <t>Impairment Losses</t>
  </si>
  <si>
    <t>Net Carrying Value</t>
  </si>
  <si>
    <t>Goodwill (Summary Of Change In The Net Book Value Of Goodwill) (Details) - USD ($) $ in Thousands</t>
  </si>
  <si>
    <t>Acquisition</t>
  </si>
  <si>
    <t>Effect of foreign currency exchange</t>
  </si>
  <si>
    <t>As of December 31,</t>
  </si>
  <si>
    <t>Intangible Assets, Net (Narrative) (Details) - USD ($) $ in Thousands</t>
  </si>
  <si>
    <t>Intangible Assets [Line Items]</t>
  </si>
  <si>
    <t>Net carrying value</t>
  </si>
  <si>
    <t>Amortization of intangible assets</t>
  </si>
  <si>
    <t>AT-007 [Member]</t>
  </si>
  <si>
    <t>AT-011 [Member]</t>
  </si>
  <si>
    <t>AT-004 [Member]</t>
  </si>
  <si>
    <t>Average useful life</t>
  </si>
  <si>
    <t>20 years</t>
  </si>
  <si>
    <t>AT-005 [Member]</t>
  </si>
  <si>
    <t>8 years 3 months</t>
  </si>
  <si>
    <t>Intangible Assets, Net (Summary Of Change In The Net Book Value Of Other Intangible Assets) (Details) - USD ($) $ in Thousands</t>
  </si>
  <si>
    <t>As of January 1,</t>
  </si>
  <si>
    <t>Acquisitions</t>
  </si>
  <si>
    <t>Amortization expense</t>
  </si>
  <si>
    <t>Impairment</t>
  </si>
  <si>
    <t>Intangible Assets, Net (Estimated Aggregate Amortization Expense Of Intangible Assets) (Details) $ in Thousands</t>
  </si>
  <si>
    <t>Intangible Assets, Net (Summary Of Unamortized Intangible Assets) (Details) - USD ($) $ in Thousands</t>
  </si>
  <si>
    <t>Intellectual Property Rights Acquired For In-process Research And Development [Member]</t>
  </si>
  <si>
    <t>Acquired Indefinite-lived Intangible Assets [Line Items]</t>
  </si>
  <si>
    <t>Intangible Assets, Net (Summary Of Amortized Intangible Assets) (Details) - USD ($) $ in Thousands</t>
  </si>
  <si>
    <t>Finite-Lived Intangible Assets [Line Items]</t>
  </si>
  <si>
    <t>Gross carrying value</t>
  </si>
  <si>
    <t>Accumulated amortization</t>
  </si>
  <si>
    <t>Derivative Financial Instruments (Narrative) (Details) - USD ($) $ in Thousands</t>
  </si>
  <si>
    <t>Derivative Instruments Gain Loss [Line Items]</t>
  </si>
  <si>
    <t>Gain on sale of common stock</t>
  </si>
  <si>
    <t>Warrant [Member]</t>
  </si>
  <si>
    <t>Gain/(loss) recognized in other income/(expense)</t>
  </si>
  <si>
    <t>Derivative Financial Instruments (Derivative Instrument At Gross Fair Value As Reflected) (Details) $ in Thousands</t>
  </si>
  <si>
    <t>Derivative assets:</t>
  </si>
  <si>
    <t>Fair value of derivatives not designated as hedge instrument</t>
  </si>
  <si>
    <t>Derivative Financial Instruments (Gain Recognized In Other Income (Expense)) (Details) - USD ($) $ in Thousands</t>
  </si>
  <si>
    <t>Debt (Narrative) (Details) $ in Thousands</t>
  </si>
  <si>
    <t>Dec. 31, 2015USD ($)item</t>
  </si>
  <si>
    <t>Debt Instrument [Line Items]</t>
  </si>
  <si>
    <t>Debt issuance costs including interest expense</t>
  </si>
  <si>
    <t>Credit Facility [Member]</t>
  </si>
  <si>
    <t>Promissory Note [Member] | Vet Therapeutics Inc., [Member]</t>
  </si>
  <si>
    <t>Date of maturity</t>
  </si>
  <si>
    <t>Prior Loan Agreement [Member]</t>
  </si>
  <si>
    <t>5.50%</t>
  </si>
  <si>
    <t>Repayment of debt</t>
  </si>
  <si>
    <t>Term Loan [Member]</t>
  </si>
  <si>
    <t>Maximum borrowing capacity</t>
  </si>
  <si>
    <t>Aggregate principal amount borrowed</t>
  </si>
  <si>
    <t>Interest only payment term</t>
  </si>
  <si>
    <t>18 months</t>
  </si>
  <si>
    <t>Principal and accrued interest payment term</t>
  </si>
  <si>
    <t>30 months</t>
  </si>
  <si>
    <t>Interest only payment extension term</t>
  </si>
  <si>
    <t>1 year</t>
  </si>
  <si>
    <t>Oct. 16,
		2019</t>
  </si>
  <si>
    <t>Final payment commitment fee percentage</t>
  </si>
  <si>
    <t>3.30%</t>
  </si>
  <si>
    <t>Revolving Line [Member]</t>
  </si>
  <si>
    <t>Amount borrowed</t>
  </si>
  <si>
    <t>Oct. 16,
		2017</t>
  </si>
  <si>
    <t>Termination commitment fee percentage</t>
  </si>
  <si>
    <t>Unused capacity commitment fee percentage</t>
  </si>
  <si>
    <t>0.25%</t>
  </si>
  <si>
    <t>Credit Extensions [Member]</t>
  </si>
  <si>
    <t>6.91%</t>
  </si>
  <si>
    <t>Excess interest rate over prime rate</t>
  </si>
  <si>
    <t>3.66%</t>
  </si>
  <si>
    <t>Facility fee</t>
  </si>
  <si>
    <t>Agency fee</t>
  </si>
  <si>
    <t>Debt default interest rate</t>
  </si>
  <si>
    <t>4.00%</t>
  </si>
  <si>
    <t>Minimum liquidity</t>
  </si>
  <si>
    <t>Debt (Schedule Of Loan Payable Balance) (Details) - USD ($) $ in Thousands</t>
  </si>
  <si>
    <t>Add: accretion of final payment and termination fees</t>
  </si>
  <si>
    <t>Less: unamortized debt issuance costs</t>
  </si>
  <si>
    <t>Loan payable</t>
  </si>
  <si>
    <t>Principal amounts</t>
  </si>
  <si>
    <t>Debt (Estimated Future Principal Payments Under Additional Term Loan) (Details) $ in Thousands</t>
  </si>
  <si>
    <t>Thereafter</t>
  </si>
  <si>
    <t>Accrued Expenses, Other Current Liabilities And Other Long-Term Liabilities (Details) - USD ($) $ in Thousands</t>
  </si>
  <si>
    <t>Accrued expenses:</t>
  </si>
  <si>
    <t>Accrued payroll and related expenses</t>
  </si>
  <si>
    <t>Accrued professional fees</t>
  </si>
  <si>
    <t>Accrued royalty expense</t>
  </si>
  <si>
    <t>Accrued interest expense</t>
  </si>
  <si>
    <t>Accrued research and development costs</t>
  </si>
  <si>
    <t>Accrued milestone</t>
  </si>
  <si>
    <t>Accrued other</t>
  </si>
  <si>
    <t>Total accrued expenses</t>
  </si>
  <si>
    <t>Early exercise of stock-based awards</t>
  </si>
  <si>
    <t>Other</t>
  </si>
  <si>
    <t>Other current liabilities, Total</t>
  </si>
  <si>
    <t>Other long term liabilities, Total</t>
  </si>
  <si>
    <t>Agreements (RaQualia Pharma Inc Narrative) (Details) $ in Thousands</t>
  </si>
  <si>
    <t>Jul. 12, 2012USD ($)</t>
  </si>
  <si>
    <t>Dec. 31, 2016USD ($)</t>
  </si>
  <si>
    <t>Mar. 31, 2016USD ($)</t>
  </si>
  <si>
    <t>Oct. 31, 2014USD ($)</t>
  </si>
  <si>
    <t>Dec. 27, 2010USD ($)agreement</t>
  </si>
  <si>
    <t>RaQualia Agreements [Member]</t>
  </si>
  <si>
    <t>Research and Development Arrangement, Contract to Perform for Others [Line Items]</t>
  </si>
  <si>
    <t>Number of license agreements | agreement</t>
  </si>
  <si>
    <t>Accrued milestones</t>
  </si>
  <si>
    <t>Milestones paid</t>
  </si>
  <si>
    <t>Royalty payments</t>
  </si>
  <si>
    <t>RaQualia Agreements [Member] | Subsequent Event [Member]</t>
  </si>
  <si>
    <t>Milestones payable</t>
  </si>
  <si>
    <t>AT-001 [Member] | RaQualia API Agreement [Member]</t>
  </si>
  <si>
    <t>Receivable on agreement execution</t>
  </si>
  <si>
    <t>Eligible research and development funding</t>
  </si>
  <si>
    <t>Accounts receivable for successful development and delivery</t>
  </si>
  <si>
    <t>Deferred revenue recognized</t>
  </si>
  <si>
    <t>Deferred revenue</t>
  </si>
  <si>
    <t>Maximum [Member] | RaQualia Agreements [Member] | Scenario, Forecast [Member]</t>
  </si>
  <si>
    <t>Maximum [Member] | AT-001 [Member] | RaQualia Agreements [Member]</t>
  </si>
  <si>
    <t>Maximum [Member] | AT-002 [Member] | RaQualia Agreements [Member]</t>
  </si>
  <si>
    <t>Agreements (Pacira Pharmaceuticals, Inc. Narrative) (Details) - AT-003 [Member] - Pacira Agreement [Member] - USD ($) $ in Thousands</t>
  </si>
  <si>
    <t>Dec. 31, 2016</t>
  </si>
  <si>
    <t>Dec. 05, 2012</t>
  </si>
  <si>
    <t>Maximum [Member]</t>
  </si>
  <si>
    <t>Regulatory Milestones [Member]</t>
  </si>
  <si>
    <t>Commercial Milestone [Member]</t>
  </si>
  <si>
    <t>Scenario, Forecast [Member] | Multiple Milestones [Member]</t>
  </si>
  <si>
    <t>Agreements (Other Narrative) (Details) - USD ($) $ in Thousands</t>
  </si>
  <si>
    <t>Blontress And Tactress Agreements [Member] | AT-004 [Member]</t>
  </si>
  <si>
    <t>Blontress And Tactress Agreements [Member] | AT-004 [Member] | Minimum [Member]</t>
  </si>
  <si>
    <t>Accrued royalties</t>
  </si>
  <si>
    <t>Agreements (Elanco Animal Health Narrative) (Details) - USD ($) $ in Thousands</t>
  </si>
  <si>
    <t>Feb. 25, 2016</t>
  </si>
  <si>
    <t>Feb. 24, 2015</t>
  </si>
  <si>
    <t>Licensing revenue</t>
  </si>
  <si>
    <t>Current liability</t>
  </si>
  <si>
    <t>Elanco Agreement [Member] | Vet Therapeutics Inc., [Member]</t>
  </si>
  <si>
    <t>Payment for termination of license agreement</t>
  </si>
  <si>
    <t>Agreement term</t>
  </si>
  <si>
    <t>2 years</t>
  </si>
  <si>
    <t>AT-004 [Member] | Vet Therapeutics Inc., [Member]</t>
  </si>
  <si>
    <t>AT-004 [Member] | NAH Agreement [Member] | Vet Therapeutics Inc., [Member]</t>
  </si>
  <si>
    <t>Consideration recognized related to milestones</t>
  </si>
  <si>
    <t>Subsequent Event [Member] | Elanco Agreement [Member] | Vet Therapeutics Inc., [Member]</t>
  </si>
  <si>
    <t>Subsequent Event [Member] | Elanco Agreement [Member] | Vet Therapeutics Inc., [Member] | Maximum [Member]</t>
  </si>
  <si>
    <t>Royalty revenue</t>
  </si>
  <si>
    <t>Subsequent Event [Member] | AT-004 [Member] | Elanco Agreement [Member]</t>
  </si>
  <si>
    <t>Interest</t>
  </si>
  <si>
    <t>10.00%</t>
  </si>
  <si>
    <t>Agreements (Kansas Bioscience Authority Narrative) (Details) - Kansas Bioscience Authority ("KBA") Programs [Member] - USD ($) $ in Thousands</t>
  </si>
  <si>
    <t>Recognized income</t>
  </si>
  <si>
    <t>Amount received during life of agreement</t>
  </si>
  <si>
    <t>Agreements (Advaxis Inc. Narrative) (Details) $ / shares in Units, $ in Thousands</t>
  </si>
  <si>
    <t>Mar. 19, 2014USD ($)item$ / sharesshares</t>
  </si>
  <si>
    <t>May. 31, 2015USD ($)shares</t>
  </si>
  <si>
    <t>Apr. 30, 2015USD ($)shares</t>
  </si>
  <si>
    <t>Jan. 31, 2015USD ($)shares</t>
  </si>
  <si>
    <t>Advaxis Agreement [Member]</t>
  </si>
  <si>
    <t>Number of products | item</t>
  </si>
  <si>
    <t>Number of types of cancer | item</t>
  </si>
  <si>
    <t>Cash payment related to license agreement</t>
  </si>
  <si>
    <t>Common stock acquired | shares</t>
  </si>
  <si>
    <t>Common stock called by warrant acquired | shares</t>
  </si>
  <si>
    <t>Sale of common stock, shares | shares</t>
  </si>
  <si>
    <t>Proceeds from sale of common stock</t>
  </si>
  <si>
    <t>Shares received from exercise of warrant | shares</t>
  </si>
  <si>
    <t>Net share settlement exercise price</t>
  </si>
  <si>
    <t>Advaxis Agreement [Member] | Common Stock [Member]</t>
  </si>
  <si>
    <t>Advaxis Agreement [Member] | Warrant [Member]</t>
  </si>
  <si>
    <t>Warrants exercisable date</t>
  </si>
  <si>
    <t>Mar. 19,
		2024</t>
  </si>
  <si>
    <t>Exercise price per share of additional warrants | $ / shares</t>
  </si>
  <si>
    <t>Advaxis Agreement [Member] | Common Stock and Warrant [Member]</t>
  </si>
  <si>
    <t>Advaxis Agreement [Member] | Product Sales [Member] | Royalties [Member]</t>
  </si>
  <si>
    <t>Concentration risk percentage</t>
  </si>
  <si>
    <t>Advaxis Agreement [Member] | Clinical Development And Regulatory Milestone [Member]</t>
  </si>
  <si>
    <t>Advaxis Agreement [Member] | Commercial Milestone [Member]</t>
  </si>
  <si>
    <t>Licensed Technology [Member] | Advaxis Agreement [Member]</t>
  </si>
  <si>
    <t>Agreements (Vet-Stem, Inc. Narrative) (Details) - USD ($) $ in Thousands</t>
  </si>
  <si>
    <t>Jun. 12, 2014</t>
  </si>
  <si>
    <t>Development expenses</t>
  </si>
  <si>
    <t>AT-016 [Member] | Vet-Stem Agreement [Member]</t>
  </si>
  <si>
    <t>License fee</t>
  </si>
  <si>
    <t>AT-016 [Member] | Vet-Stem Agreement [Member] | Maximum [Member]</t>
  </si>
  <si>
    <t>Scenario, Forecast [Member] | Multiple Milestones [Member] | AT-016 [Member] | Vet-Stem Agreement [Member]</t>
  </si>
  <si>
    <t>Agreements (Atopix Therapeutics Ltd. Narrative) (Details) - USD ($) $ in Thousands</t>
  </si>
  <si>
    <t>Oct. 10, 2014</t>
  </si>
  <si>
    <t>AT-018 [Member] | Atopix Agreement [Member]</t>
  </si>
  <si>
    <t>AT-018 [Member] | Atopix Agreement [Member] | Maximum [Member] | Clinical Development And Regulatory Milestone [Member]</t>
  </si>
  <si>
    <t>Agreements (Exclusive Option Programs Narrative) (Details) - USD ($) $ in Thousands</t>
  </si>
  <si>
    <t>Exclusive Option Programs [Member]</t>
  </si>
  <si>
    <t>Common Stock (Details) - USD ($) $ / shares in Units, $ in Thousands</t>
  </si>
  <si>
    <t>Oct. 16, 2015</t>
  </si>
  <si>
    <t>Sep. 22, 2014</t>
  </si>
  <si>
    <t>Feb. 03, 2014</t>
  </si>
  <si>
    <t>Oct. 13, 2013</t>
  </si>
  <si>
    <t>Jun. 26, 2013</t>
  </si>
  <si>
    <t>May. 22, 2013</t>
  </si>
  <si>
    <t>Jul. 31, 2013</t>
  </si>
  <si>
    <t>Class of Stock [Line Items]</t>
  </si>
  <si>
    <t>Common stock outstanding, shares</t>
  </si>
  <si>
    <t>Number of fractional shares issued for reverse stock split</t>
  </si>
  <si>
    <t>Share issue price</t>
  </si>
  <si>
    <t>Underwriting discount and commission</t>
  </si>
  <si>
    <t>Offering expenses</t>
  </si>
  <si>
    <t>Convertible preferred stock converted into common stock</t>
  </si>
  <si>
    <t>Proceeds from issuance of private placement</t>
  </si>
  <si>
    <t>Net proceeds from public offering</t>
  </si>
  <si>
    <t>Aggregate common stock available to sell</t>
  </si>
  <si>
    <t>Percentage of commission on gross proceeds from sale of shares</t>
  </si>
  <si>
    <t>2.75%</t>
  </si>
  <si>
    <t>Private Placement [Member]</t>
  </si>
  <si>
    <t>Series A Convertible Preferred Stock [Member]</t>
  </si>
  <si>
    <t>Percentage of elected shareholder to convert common stock</t>
  </si>
  <si>
    <t>75.00%</t>
  </si>
  <si>
    <t>Issued of stock to Vet Therapeutics</t>
  </si>
  <si>
    <t>Unvested Restricted Stock [Member]</t>
  </si>
  <si>
    <t>Stock-Based Awards (Narrative) (Details)</t>
  </si>
  <si>
    <t>Jan. 01, 2016shares</t>
  </si>
  <si>
    <t>Aug. 31, 2013itemshares</t>
  </si>
  <si>
    <t>Dec. 31, 2015USD ($)$ / sharesshares</t>
  </si>
  <si>
    <t>Dec. 31, 2014USD ($)$ / sharesshares</t>
  </si>
  <si>
    <t>Dec. 31, 2013USD ($)$ / sharesshares</t>
  </si>
  <si>
    <t>Dec. 31, 2012shares</t>
  </si>
  <si>
    <t>Share-based Compensation Arrangement by Share-based Payment Award [Line Items]</t>
  </si>
  <si>
    <t>Proceeds from stock options exercised | $</t>
  </si>
  <si>
    <t>One Employee [Member]</t>
  </si>
  <si>
    <t>Unvested, other than options</t>
  </si>
  <si>
    <t>Restricted Stock [Member]</t>
  </si>
  <si>
    <t>Unrecognized stock-based compensation expense, other than options | $</t>
  </si>
  <si>
    <t>Weighted average grant date fair value, grants | $ / shares</t>
  </si>
  <si>
    <t>Award, expiration period</t>
  </si>
  <si>
    <t>Grants in period</t>
  </si>
  <si>
    <t>Expirations in period</t>
  </si>
  <si>
    <t>Vesting period</t>
  </si>
  <si>
    <t>90 days</t>
  </si>
  <si>
    <t>Incremental expense for stock option awards | $</t>
  </si>
  <si>
    <t>Incremental expense for restricted stock award | $</t>
  </si>
  <si>
    <t>Stock option exercises</t>
  </si>
  <si>
    <t>2010 Equity Incentive Plan [Member] | Stock Option [Member]</t>
  </si>
  <si>
    <t>Aggregate intrinsic value of options exercised | $</t>
  </si>
  <si>
    <t>Weighted average grant date fair value of options granted | $ / shares</t>
  </si>
  <si>
    <t>Fair value stock awards, vested | $</t>
  </si>
  <si>
    <t>Proceed from early options exercised | $</t>
  </si>
  <si>
    <t>2010 Equity Incentive Plan [Member] | Stock Option [Member] | Former President [Member]</t>
  </si>
  <si>
    <t>Number of awards modified | item</t>
  </si>
  <si>
    <t>2010 Equity Incentive Plan [Member] | Restricted Stock [Member]</t>
  </si>
  <si>
    <t>Issuance of restricted stock awards to employees, in shares</t>
  </si>
  <si>
    <t>Proceeds from the issuance of restricted stock | $</t>
  </si>
  <si>
    <t>Unrecognized stock-based compensation expense for options outstanding | $</t>
  </si>
  <si>
    <t>Unrecognized stock-based compensation expense, recognition period</t>
  </si>
  <si>
    <t>2 years 4 months 13 days</t>
  </si>
  <si>
    <t>Unrecognized stock-based compensation expense, other than options, recognition period</t>
  </si>
  <si>
    <t>1 year 8 months 5 days</t>
  </si>
  <si>
    <t>Shares available for future grant</t>
  </si>
  <si>
    <t>Shares authorized for issuance</t>
  </si>
  <si>
    <t>Percentage increase of shares</t>
  </si>
  <si>
    <t>2013 Equity Incentive Plan [Member] | Stock Option [Member]</t>
  </si>
  <si>
    <t>2013 Equity Incentive Plan [Member] | Stock Option [Member] | Share-based Compensation Award, Tranche One [Member]</t>
  </si>
  <si>
    <t>Vesting percentage</t>
  </si>
  <si>
    <t>25.00%</t>
  </si>
  <si>
    <t>2013 Equity Incentive Plan [Member] | Restricted Stock [Member]</t>
  </si>
  <si>
    <t>Fair value stock awards, vested, other than options | $</t>
  </si>
  <si>
    <t>2013 Equity Incentive Plan [Member] | Restricted Stock [Member] | Share-based Compensation Award, Tranche One [Member]</t>
  </si>
  <si>
    <t>33.30%</t>
  </si>
  <si>
    <t>2013 Equity Incentive Plan [Member] | Restricted Stock [Member] | Scenario, Forecast [Member] | Share-based Compensation Award, Tranche One [Member]</t>
  </si>
  <si>
    <t>8.33%</t>
  </si>
  <si>
    <t>Minimum [Member] | 2010 Equity Incentive Plan [Member] | Stock Option [Member] | Former President [Member]</t>
  </si>
  <si>
    <t>Expiration date of options</t>
  </si>
  <si>
    <t>Aug. 9,
		2013</t>
  </si>
  <si>
    <t>Minimum [Member] | 2010 Equity Incentive Plan [Member] | Restricted Stock [Member]</t>
  </si>
  <si>
    <t>Maximum [Member] | 2010 Equity Incentive Plan [Member] | Stock Option [Member] | Former President [Member]</t>
  </si>
  <si>
    <t>Jan. 31,
		2014</t>
  </si>
  <si>
    <t>Maximum [Member] | 2010 Equity Incentive Plan [Member] | Restricted Stock [Member]</t>
  </si>
  <si>
    <t>4 years</t>
  </si>
  <si>
    <t>Maximum [Member] | 2013 Equity Incentive Plan [Member]</t>
  </si>
  <si>
    <t>Maximum increase in shares authorized</t>
  </si>
  <si>
    <t>Subsequent Event [Member] | 2013 Equity Incentive Plan [Member]</t>
  </si>
  <si>
    <t>Annual increase in shares</t>
  </si>
  <si>
    <t>Stock-Based Awards (Summary Of Stock Option Activity) (Details) - USD ($) $ / shares in Units, $ in Thousands</t>
  </si>
  <si>
    <t>Shares Issuable Under Options, Outstanding as of December 31, 2014</t>
  </si>
  <si>
    <t>Shares Issuable Under Options, Granted</t>
  </si>
  <si>
    <t>Shares Issuable Under Options, Exercised</t>
  </si>
  <si>
    <t>Shares Issuable Under Options, Forfeited</t>
  </si>
  <si>
    <t>Shares Issuable Under Options, Expired</t>
  </si>
  <si>
    <t>Shares Issuable Under Options, Outstanding as of September 30, 2015</t>
  </si>
  <si>
    <t>Shares Issuable Under Options, Options vested and expected to vest as of December 31, 2014</t>
  </si>
  <si>
    <t>Shares Issuable Under Options, Options exercisable as of December 31, 2014</t>
  </si>
  <si>
    <t>Weighted Average Exercise Price, Outstanding as of December 31, 2014</t>
  </si>
  <si>
    <t>Weighted Average Exercise Price, Granted</t>
  </si>
  <si>
    <t>Weighted Average Exercise Price, Exercised</t>
  </si>
  <si>
    <t>Weighted Average Exercise Price, Forfeited</t>
  </si>
  <si>
    <t>Weighted Average Exercise Price, Expired</t>
  </si>
  <si>
    <t>Weighted Average Exercise Price, Outstanding as of September 30, 2015</t>
  </si>
  <si>
    <t>Weighted Average Exercise Price, Options vested and expected to vest as of December 31, 2014</t>
  </si>
  <si>
    <t>Weighted Average Exercise Price, Options exercisable as of September 30, 2015</t>
  </si>
  <si>
    <t>Weighted Average Remaining Contractual Term, Outstanding</t>
  </si>
  <si>
    <t>7 years 1 month 2 days</t>
  </si>
  <si>
    <t>8 years 18 days</t>
  </si>
  <si>
    <t>Weighted Average Remaining Contractual Term, Options vested and expected</t>
  </si>
  <si>
    <t>Weighted Average Remaining Contractual Term, Options exercisable</t>
  </si>
  <si>
    <t>Aggregate Intrinsic Value, Outstanding</t>
  </si>
  <si>
    <t>Aggregate Intrinsic Value, Options vested and expected</t>
  </si>
  <si>
    <t>Aggregate Intrinsic Value, Options exercisable</t>
  </si>
  <si>
    <t>8 years 3 months 22 days</t>
  </si>
  <si>
    <t>8 years 11 months 16 days</t>
  </si>
  <si>
    <t>7 years 10 months 17 days</t>
  </si>
  <si>
    <t>Stock-Based Awards (Summary Of Restricted Stock Activity) (Details)</t>
  </si>
  <si>
    <t>Dec. 31, 2015$ / sharesshares</t>
  </si>
  <si>
    <t>Unvested restricted common stock as of December 31, 2014, Shares | shares</t>
  </si>
  <si>
    <t>Restricted common stock issued, Shares | shares</t>
  </si>
  <si>
    <t>Restricted common stock vested, Shares | shares</t>
  </si>
  <si>
    <t>Restricted common stock forfeited, Shares | shares</t>
  </si>
  <si>
    <t>Unvested restricted common stock as of September 30, 2015, Shares | shares</t>
  </si>
  <si>
    <t>Unvested restricted common stock as of December 31, 2014, Weighted Average Grant Date Fair Value | $ / shares</t>
  </si>
  <si>
    <t>Restricted common stock issued, Weighted Average Grant Date Fair Value | $ / shares</t>
  </si>
  <si>
    <t>Restricted common stock vested, Weighted Average Grant Date Fair Value | $ / shares</t>
  </si>
  <si>
    <t>Restricted common stock forfeited, Weighted Average Grant Date Fair Value | $ / shares</t>
  </si>
  <si>
    <t>Unvested restricted common stock as of September 30, 2015, Weighted Average Grant Date Fair Value | $ / shares</t>
  </si>
  <si>
    <t>Stock-Based Awards (Data Used To Determine Value Of Stock Option Grants) (Details) - 2013 Equity Incentive Plan [Member]</t>
  </si>
  <si>
    <t>Share Based Compensation Arrangement By Share Based Payment Award [Line Items]</t>
  </si>
  <si>
    <t>Risk-free interest rate</t>
  </si>
  <si>
    <t>1.38%</t>
  </si>
  <si>
    <t>1.88%</t>
  </si>
  <si>
    <t>1.59%</t>
  </si>
  <si>
    <t>Expected term (in years)</t>
  </si>
  <si>
    <t>6 years 1 month 6 days</t>
  </si>
  <si>
    <t>Expected volatility</t>
  </si>
  <si>
    <t>70.00%</t>
  </si>
  <si>
    <t>84.00%</t>
  </si>
  <si>
    <t>66.00%</t>
  </si>
  <si>
    <t>Expected dividend yield</t>
  </si>
  <si>
    <t>Stock-Based Awards (Summary Of Stock-Based Compensation Expense Related To Stock Options And Restricted Stock) (Details) - 2013 Equity Incentive Plan [Member] - USD ($) $ in Thousands</t>
  </si>
  <si>
    <t>Share-based Compensation Arrangement by Share-based Payment Award, Compensation Cost [Line Items]</t>
  </si>
  <si>
    <t>Research and Development [Member]</t>
  </si>
  <si>
    <t>Cost of Product Sales [Member]</t>
  </si>
  <si>
    <t>Selling, General and Administrative [Member]</t>
  </si>
  <si>
    <t>Net Loss Per Share (Narrative) (Details) - shares</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 / shares in Units, $ in Thousands</t>
  </si>
  <si>
    <t>Sep. 30, 2015USD ($)$ / sharesshares</t>
  </si>
  <si>
    <t>Jun. 30, 2015USD ($)$ / sharesshares</t>
  </si>
  <si>
    <t>Mar. 31, 2015USD ($)$ / sharesshares</t>
  </si>
  <si>
    <t>Sep. 30, 2014USD ($)$ / sharesshares</t>
  </si>
  <si>
    <t>Jun. 30, 2014USD ($)$ / sharesshares</t>
  </si>
  <si>
    <t>Mar. 31, 2014USD ($)$ / sharesshares</t>
  </si>
  <si>
    <t>Numerator:</t>
  </si>
  <si>
    <t>Net loss attributable to common stockholders | $</t>
  </si>
  <si>
    <t>Denominator:</t>
  </si>
  <si>
    <t>Weighted average shares outstanding, basic and diluted | shares</t>
  </si>
  <si>
    <t>Net loss per share, basic and diluted | $ / shares</t>
  </si>
  <si>
    <t>Commitments And Contingencies (Narrative) (Details) - USD ($) $ in Thousands</t>
  </si>
  <si>
    <t>Business Acquisition Contingent Consideration [Line Items]</t>
  </si>
  <si>
    <t>Rent expense</t>
  </si>
  <si>
    <t>Fair value of contingent consideration</t>
  </si>
  <si>
    <t>Commitments And Contingencies (Future Minimum Lease Payments For Operating Leases) (Details) $ in Thousands</t>
  </si>
  <si>
    <t>2020 and thereafter</t>
  </si>
  <si>
    <t>Commitments And Contingencies (Summary Of Contractual Contingent Purchase Price Consideration Obligation) (Details) - USD ($) $ in Thousands</t>
  </si>
  <si>
    <t>Mar. 05, 2015</t>
  </si>
  <si>
    <t>Mar. 17, 2014</t>
  </si>
  <si>
    <t>Business Acquisition, Contingent Consideration [Line Items]</t>
  </si>
  <si>
    <t>Maximum Remaining Earn-out Potential</t>
  </si>
  <si>
    <t>Remaining Earn-out Period</t>
  </si>
  <si>
    <t>0 years</t>
  </si>
  <si>
    <t>Estimated fair value</t>
  </si>
  <si>
    <t>Payments made during 2015</t>
  </si>
  <si>
    <t>Acquisition date</t>
  </si>
  <si>
    <t>Oct. 15,
		2013</t>
  </si>
  <si>
    <t>Jan. 6,
		2014</t>
  </si>
  <si>
    <t>Business Combinations (Narrative) (Details) $ / shares in Units, $ in Thousands</t>
  </si>
  <si>
    <t>Mar. 05, 2015USD ($)</t>
  </si>
  <si>
    <t>Apr. 04, 2014shares</t>
  </si>
  <si>
    <t>Oct. 15, 2013USD ($)$ / sharesshares</t>
  </si>
  <si>
    <t>Jun. 30, 2015USD ($)</t>
  </si>
  <si>
    <t>Mar. 31, 2015USD ($)</t>
  </si>
  <si>
    <t>Sep. 30, 2014USD ($)</t>
  </si>
  <si>
    <t>Jun. 30, 2014USD ($)</t>
  </si>
  <si>
    <t>Mar. 31, 2014USD ($)</t>
  </si>
  <si>
    <t>Number of clinical/development state product candidates | item</t>
  </si>
  <si>
    <t>Total consideration paid, net of cash acquired</t>
  </si>
  <si>
    <t>Fair market value of publicly traded common stock | $ / shares</t>
  </si>
  <si>
    <t>Discount for lack of marketability</t>
  </si>
  <si>
    <t>15.00%</t>
  </si>
  <si>
    <t>Pre-tax increase in income</t>
  </si>
  <si>
    <t>Okapi Sciences NV [Member] | Acquisition-related Costs [Member]</t>
  </si>
  <si>
    <t>Okapi Sciences NV [Member] | Promissory Note [Member]</t>
  </si>
  <si>
    <t>Debt Instrument interest rate percentage</t>
  </si>
  <si>
    <t>Okapi Sciences NV [Member] | General and Administrative [Member]</t>
  </si>
  <si>
    <t>Contingent consideration difference in fair value and settlement amount</t>
  </si>
  <si>
    <t>Okapi Sciences NV [Member] | Maximum [Member]</t>
  </si>
  <si>
    <t>Aggregate merger consideration, shares issued/issuable | shares</t>
  </si>
  <si>
    <t>Okapi Sciences NV [Member] | Minimum [Member]</t>
  </si>
  <si>
    <t>Aggregate merger consideration, value of shares issued</t>
  </si>
  <si>
    <t>Vet Therapeutics Inc., [Member] | Acquisition-related Costs [Member]</t>
  </si>
  <si>
    <t>Vet Therapeutics Inc., [Member] | Promissory Note [Member]</t>
  </si>
  <si>
    <t>Vet Therapeutics Inc., [Member] | General and Administrative [Member]</t>
  </si>
  <si>
    <t>Business acquisition expenses</t>
  </si>
  <si>
    <t>Business Combinations (Acquisition Date Fair Value Of Consideration Transferred - Okapi Sciences NV) (Details) - USD ($) $ in Thousands</t>
  </si>
  <si>
    <t>Apr. 07, 2014</t>
  </si>
  <si>
    <t>Total consideration transferred, net of cash acquired</t>
  </si>
  <si>
    <t>Cash consideration</t>
  </si>
  <si>
    <t>Fair value of promissory note</t>
  </si>
  <si>
    <t>Fair value of total consideration</t>
  </si>
  <si>
    <t>Less cash acquired</t>
  </si>
  <si>
    <t>Business Combinations (Allocation Of Purchase Price To Assets Acquired And Liabilities Assumed - Okapi Sciences NV) (Details) - USD ($) $ in Thousands</t>
  </si>
  <si>
    <t>Identifiable intangible assets</t>
  </si>
  <si>
    <t>Cash</t>
  </si>
  <si>
    <t>Accounts receivable</t>
  </si>
  <si>
    <t>Other receivables</t>
  </si>
  <si>
    <t>Property and equipment</t>
  </si>
  <si>
    <t>Accounts payable and accrued expenses</t>
  </si>
  <si>
    <t>Deferred tax liabilities, net</t>
  </si>
  <si>
    <t>Long-term debt</t>
  </si>
  <si>
    <t>Total identifiable net assets</t>
  </si>
  <si>
    <t>Total net assets acquired</t>
  </si>
  <si>
    <t>Less:</t>
  </si>
  <si>
    <t>Promissory note</t>
  </si>
  <si>
    <t>Cash paid</t>
  </si>
  <si>
    <t>Business Combinations (Components Of Intangible Assets Acquired - Okapi Sciences NV) (Details) - USD ($) $ in Thousands</t>
  </si>
  <si>
    <t>Total intangible assets, fair value</t>
  </si>
  <si>
    <t>Okapi Sciences NV [Member] | AT-006 [Member]</t>
  </si>
  <si>
    <t>Total intangible assets, useful life</t>
  </si>
  <si>
    <t>13 years</t>
  </si>
  <si>
    <t>Okapi Sciences NV [Member] | AT-007 [Member]</t>
  </si>
  <si>
    <t>15 years</t>
  </si>
  <si>
    <t>Okapi Sciences NV [Member] | AT-008 [Member]</t>
  </si>
  <si>
    <t>Okapi Sciences NV [Member] | AT-011 [Member]</t>
  </si>
  <si>
    <t>14 years</t>
  </si>
  <si>
    <t>Business Combinations (Acquisition Date Fair Value Of Consideration Transferred - Vet Therapeutics Inc.) (Details) - USD ($) $ in Thousands</t>
  </si>
  <si>
    <t>Fair value of merger shares</t>
  </si>
  <si>
    <t>Business Combinations (Allocation Of Purchase Price To Assets Acquired And Liabilities Assumed - Vet Therapeutics Inc) (Details) - USD ($) $ in Thousands</t>
  </si>
  <si>
    <t>Other current assets</t>
  </si>
  <si>
    <t>Merger Shares</t>
  </si>
  <si>
    <t>Business Combinations (Components Of Intangible Assets Acquired - Vet Therapeutics Inc) (Details) - USD ($) $ in Thousands</t>
  </si>
  <si>
    <t>Vet Therapeutics Inc., [Member] | AT-005 [Member]</t>
  </si>
  <si>
    <t>Business Combinations (Summary Of Proforma Financial Information - Okapi Sciences NV) (Details) - Okapi Sciences NV And Vet Therapeutics [Member] - USD ($) $ / shares in Units, $ in Thousands</t>
  </si>
  <si>
    <t>Revenue</t>
  </si>
  <si>
    <t>Net loss per share before income taxes – basic and diluted</t>
  </si>
  <si>
    <t>Income Taxes (Narrative) (Details) - USD ($) $ in Thousands</t>
  </si>
  <si>
    <t>Dec. 31, 2012</t>
  </si>
  <si>
    <t>Income Taxes [Line Items]</t>
  </si>
  <si>
    <t>Excess tax deducation capitalized</t>
  </si>
  <si>
    <t>Effective income tax rate</t>
  </si>
  <si>
    <t>2.00%</t>
  </si>
  <si>
    <t>3.60%</t>
  </si>
  <si>
    <t>64.90%</t>
  </si>
  <si>
    <t>Deferred tax liability, net</t>
  </si>
  <si>
    <t>Valuation allowance</t>
  </si>
  <si>
    <t>Unrecognized Tax Benefits</t>
  </si>
  <si>
    <t>Accrued interest or penalities related to uncertain tax position</t>
  </si>
  <si>
    <t>Recognized accrued or interest or penalities</t>
  </si>
  <si>
    <t>Deferred tax liabilities recognized</t>
  </si>
  <si>
    <t>Tax credit carryforward, expiration</t>
  </si>
  <si>
    <t>Dec. 31,
		2031</t>
  </si>
  <si>
    <t>Amortization period</t>
  </si>
  <si>
    <t>Tax Year 2031 [Member]</t>
  </si>
  <si>
    <t>Operating loss carryforward, expiration</t>
  </si>
  <si>
    <t>Tax Year 2020 [Member]</t>
  </si>
  <si>
    <t>Dec. 31,
		2020</t>
  </si>
  <si>
    <t>Federal [Member]</t>
  </si>
  <si>
    <t>Net operating loss carryforwards</t>
  </si>
  <si>
    <t>Change in valuation allowance</t>
  </si>
  <si>
    <t>Federal [Member] | Research and Development [Member]</t>
  </si>
  <si>
    <t>Tax credit carryforwards</t>
  </si>
  <si>
    <t>State And Local Jurisdiction [Member]</t>
  </si>
  <si>
    <t>State And Local Jurisdiction [Member] | Research and Development [Member]</t>
  </si>
  <si>
    <t>Foreign Tax Authority [Member]</t>
  </si>
  <si>
    <t>Income Taxes (Components Of Income From Continuing Operations Before Income Taxes Benefit) (Details) - USD ($) $ in Thousands</t>
  </si>
  <si>
    <t>U.S.</t>
  </si>
  <si>
    <t>Non-U.S.</t>
  </si>
  <si>
    <t>Income from continuing operations</t>
  </si>
  <si>
    <t>Income Taxes (Components Of Income Tax Benefit From Operations) (Details) - USD ($) $ in Thousands</t>
  </si>
  <si>
    <t>Current:</t>
  </si>
  <si>
    <t>Federal</t>
  </si>
  <si>
    <t>State</t>
  </si>
  <si>
    <t>Deferred:</t>
  </si>
  <si>
    <t>Foreign</t>
  </si>
  <si>
    <t>Income Taxes (Reconciliation Of U.S. Federal Statutory Income Tax Rate To Effective Income Tax Rate) (Details)</t>
  </si>
  <si>
    <t>Federal statutory income tax rate</t>
  </si>
  <si>
    <t>34.00%</t>
  </si>
  <si>
    <t>State income taxes, net of federal tax benefit</t>
  </si>
  <si>
    <t>2.50%</t>
  </si>
  <si>
    <t>1.10%</t>
  </si>
  <si>
    <t>7.20%</t>
  </si>
  <si>
    <t>Non-deductible expenses</t>
  </si>
  <si>
    <t>(1.10%)</t>
  </si>
  <si>
    <t>(3.00%)</t>
  </si>
  <si>
    <t>(2.50%)</t>
  </si>
  <si>
    <t>Research credits</t>
  </si>
  <si>
    <t>0.40%</t>
  </si>
  <si>
    <t>0.80%</t>
  </si>
  <si>
    <t>0.90%</t>
  </si>
  <si>
    <t>Losses benefitted/(not benefitted)</t>
  </si>
  <si>
    <t>(33.80%)</t>
  </si>
  <si>
    <t>(29.30%)</t>
  </si>
  <si>
    <t>25.30%</t>
  </si>
  <si>
    <t>Income Taxes (Net Deferred Tax Assets) (Details) - USD ($) $ in Thousands</t>
  </si>
  <si>
    <t>Net operating loss carry forwards</t>
  </si>
  <si>
    <t>Capitalized start-up costs</t>
  </si>
  <si>
    <t>Other temporary differences</t>
  </si>
  <si>
    <t>Capitalized research and development, net</t>
  </si>
  <si>
    <t>Total deferred tax assets</t>
  </si>
  <si>
    <t>Net deferred tax assets</t>
  </si>
  <si>
    <t>Intangibles, net</t>
  </si>
  <si>
    <t>Depreciation</t>
  </si>
  <si>
    <t>Total deferred tax liabilities</t>
  </si>
  <si>
    <t>Net deferred tax liability</t>
  </si>
  <si>
    <t>Income Taxes (Changes In Valuation Allowance For Deferred Tax Assets) (Details) - USD ($) $ in Thousands</t>
  </si>
  <si>
    <t>Valuation allowance as of beginning of year</t>
  </si>
  <si>
    <t>Decreases recorded as income tax benefit</t>
  </si>
  <si>
    <t>Increases due to acquisitions</t>
  </si>
  <si>
    <t>Increases due to operations</t>
  </si>
  <si>
    <t>Valuation allowance as of end of year</t>
  </si>
  <si>
    <t>Variable Interest Entity (Details) € in Thousands, $ in Thousands</t>
  </si>
  <si>
    <t>Sep. 15, 2015EUR (€)</t>
  </si>
  <si>
    <t>Sep. 15, 2015USD ($)</t>
  </si>
  <si>
    <t>Jul. 31, 2015USD ($)</t>
  </si>
  <si>
    <t>Variable Interest Entity [Line Items]</t>
  </si>
  <si>
    <t>Additional borrowings available</t>
  </si>
  <si>
    <t>ViroVet [Member]</t>
  </si>
  <si>
    <t>Ownership interest paid</t>
  </si>
  <si>
    <t>Committed investment</t>
  </si>
  <si>
    <t>Ownership interest</t>
  </si>
  <si>
    <t>28.00%</t>
  </si>
  <si>
    <t>Convertible Loan Agreement [Member]</t>
  </si>
  <si>
    <t>Related Party Transactions (Details) - USD ($) $ in Thousands</t>
  </si>
  <si>
    <t>MPM Asset Management, LLC [Member]</t>
  </si>
  <si>
    <t>Related Party Transaction [Line Items]</t>
  </si>
  <si>
    <t>Rent paid</t>
  </si>
  <si>
    <t>Agreement period start date</t>
  </si>
  <si>
    <t>Feb. 9,
		2013</t>
  </si>
  <si>
    <t>Agreement period end date</t>
  </si>
  <si>
    <t>Dec. 31,
		2013</t>
  </si>
  <si>
    <t>Rent and services paid</t>
  </si>
  <si>
    <t>MPM Heartland House, LLC [Member]</t>
  </si>
  <si>
    <t>May 1,
		2013</t>
  </si>
  <si>
    <t>Selected Quarterly Financial Data (Details) - USD ($) $ / shares in Units, $ in Thousands</t>
  </si>
  <si>
    <t>Net revenue</t>
  </si>
  <si>
    <t>Gross profit</t>
  </si>
  <si>
    <t>Basic and diluted– loss per common share:</t>
  </si>
  <si>
    <t>Net loss per common share</t>
  </si>
  <si>
    <t>Label</t>
  </si>
  <si>
    <t>Element</t>
  </si>
  <si>
    <t>Value</t>
  </si>
  <si>
    <t>Proceeds From Issuance Initial Public Offering</t>
  </si>
  <si>
    <t>us-gaap_ProceedsFromIssuanceInitialPublicOffer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0919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5355266</v>
      </c>
    </row>
    <row r="18" spans="1:4">
      <c r="A18" s="4" t="s">
        <v>30</v>
      </c>
      <c r="D18" s="7" t="n">
        <v>405168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564</v>
      </c>
      <c r="D2" s="2" t="s">
        <v>490</v>
      </c>
    </row>
    <row r="3" spans="1:4">
      <c r="A3" s="3" t="s">
        <v>392</v>
      </c>
    </row>
    <row r="4" spans="1:4">
      <c r="A4" s="4" t="s">
        <v>990</v>
      </c>
      <c r="D4" s="7" t="n">
        <v>38652</v>
      </c>
    </row>
    <row r="5" spans="1:4">
      <c r="A5" s="4" t="s">
        <v>204</v>
      </c>
    </row>
    <row r="6" spans="1:4">
      <c r="A6" s="3" t="s">
        <v>392</v>
      </c>
    </row>
    <row r="7" spans="1:4">
      <c r="A7" s="4" t="s">
        <v>990</v>
      </c>
      <c r="C7" s="7" t="n">
        <v>29400</v>
      </c>
    </row>
    <row r="8" spans="1:4">
      <c r="A8" s="4" t="s">
        <v>991</v>
      </c>
    </row>
    <row r="9" spans="1:4">
      <c r="A9" s="3" t="s">
        <v>392</v>
      </c>
    </row>
    <row r="10" spans="1:4">
      <c r="A10" s="4" t="s">
        <v>990</v>
      </c>
      <c r="C10" s="6" t="n">
        <v>3400</v>
      </c>
    </row>
    <row r="11" spans="1:4">
      <c r="A11" s="4" t="s">
        <v>992</v>
      </c>
      <c r="B11" s="4" t="s">
        <v>993</v>
      </c>
    </row>
    <row r="12" spans="1:4">
      <c r="A12" s="4" t="s">
        <v>994</v>
      </c>
    </row>
    <row r="13" spans="1:4">
      <c r="A13" s="3" t="s">
        <v>392</v>
      </c>
    </row>
    <row r="14" spans="1:4">
      <c r="A14" s="4" t="s">
        <v>990</v>
      </c>
      <c r="C14" s="6" t="n">
        <v>13500</v>
      </c>
    </row>
    <row r="15" spans="1:4">
      <c r="A15" s="4" t="s">
        <v>992</v>
      </c>
      <c r="B15" s="4" t="s">
        <v>995</v>
      </c>
    </row>
    <row r="16" spans="1:4">
      <c r="A16" s="4" t="s">
        <v>996</v>
      </c>
    </row>
    <row r="17" spans="1:4">
      <c r="A17" s="3" t="s">
        <v>392</v>
      </c>
    </row>
    <row r="18" spans="1:4">
      <c r="A18" s="4" t="s">
        <v>990</v>
      </c>
      <c r="C18" s="6" t="n">
        <v>5300</v>
      </c>
    </row>
    <row r="19" spans="1:4">
      <c r="A19" s="4" t="s">
        <v>992</v>
      </c>
      <c r="B19" s="4" t="s">
        <v>993</v>
      </c>
    </row>
    <row r="20" spans="1:4">
      <c r="A20" s="4" t="s">
        <v>997</v>
      </c>
    </row>
    <row r="21" spans="1:4">
      <c r="A21" s="3" t="s">
        <v>392</v>
      </c>
    </row>
    <row r="22" spans="1:4">
      <c r="A22" s="4" t="s">
        <v>990</v>
      </c>
      <c r="C22" s="7" t="n">
        <v>7200</v>
      </c>
    </row>
    <row r="23" spans="1:4">
      <c r="A23" s="4" t="s">
        <v>992</v>
      </c>
      <c r="B23" s="4" t="s">
        <v>9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9</v>
      </c>
      <c r="B1" s="2" t="s">
        <v>490</v>
      </c>
      <c r="C1" s="2" t="s">
        <v>32</v>
      </c>
      <c r="D1" s="2" t="s">
        <v>78</v>
      </c>
    </row>
    <row r="2" spans="1:4">
      <c r="A2" s="3" t="s">
        <v>392</v>
      </c>
    </row>
    <row r="3" spans="1:4">
      <c r="A3" s="4" t="s">
        <v>970</v>
      </c>
      <c r="C3" s="7" t="n">
        <v>12075</v>
      </c>
      <c r="D3" s="7" t="n">
        <v>30994</v>
      </c>
    </row>
    <row r="4" spans="1:4">
      <c r="A4" s="4" t="s">
        <v>201</v>
      </c>
    </row>
    <row r="5" spans="1:4">
      <c r="A5" s="3" t="s">
        <v>392</v>
      </c>
    </row>
    <row r="6" spans="1:4">
      <c r="A6" s="4" t="s">
        <v>971</v>
      </c>
      <c r="B6" s="7" t="n">
        <v>30005</v>
      </c>
    </row>
    <row r="7" spans="1:4">
      <c r="A7" s="4" t="s">
        <v>972</v>
      </c>
      <c r="B7" s="6" t="n">
        <v>3000</v>
      </c>
    </row>
    <row r="8" spans="1:4">
      <c r="A8" s="4" t="s">
        <v>1000</v>
      </c>
      <c r="B8" s="6" t="n">
        <v>14700</v>
      </c>
    </row>
    <row r="9" spans="1:4">
      <c r="A9" s="4" t="s">
        <v>925</v>
      </c>
      <c r="B9" s="6" t="n">
        <v>3810</v>
      </c>
    </row>
    <row r="10" spans="1:4">
      <c r="A10" s="4" t="s">
        <v>973</v>
      </c>
      <c r="B10" s="6" t="n">
        <v>51515</v>
      </c>
    </row>
    <row r="11" spans="1:4">
      <c r="A11" s="4" t="s">
        <v>974</v>
      </c>
      <c r="B11" s="6" t="n">
        <v>-12</v>
      </c>
    </row>
    <row r="12" spans="1:4">
      <c r="A12" s="4" t="s">
        <v>970</v>
      </c>
      <c r="B12" s="7" t="n">
        <v>5150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1</v>
      </c>
      <c r="B1" s="2" t="s">
        <v>490</v>
      </c>
      <c r="C1" s="2" t="s">
        <v>2</v>
      </c>
      <c r="D1" s="2" t="s">
        <v>32</v>
      </c>
      <c r="E1" s="2" t="s">
        <v>78</v>
      </c>
    </row>
    <row r="2" spans="1:5">
      <c r="A2" s="3" t="s">
        <v>392</v>
      </c>
    </row>
    <row r="3" spans="1:5">
      <c r="A3" s="4" t="s">
        <v>976</v>
      </c>
      <c r="B3" s="7" t="n">
        <v>38652</v>
      </c>
    </row>
    <row r="4" spans="1:5">
      <c r="A4" s="4" t="s">
        <v>43</v>
      </c>
      <c r="C4" s="7" t="n">
        <v>39781</v>
      </c>
      <c r="D4" s="7" t="n">
        <v>41398</v>
      </c>
      <c r="E4" s="7" t="n">
        <v>25646</v>
      </c>
    </row>
    <row r="5" spans="1:5">
      <c r="A5" s="4" t="s">
        <v>201</v>
      </c>
    </row>
    <row r="6" spans="1:5">
      <c r="A6" s="3" t="s">
        <v>392</v>
      </c>
    </row>
    <row r="7" spans="1:5">
      <c r="A7" s="4" t="s">
        <v>977</v>
      </c>
      <c r="B7" s="6" t="n">
        <v>12</v>
      </c>
    </row>
    <row r="8" spans="1:5">
      <c r="A8" s="4" t="s">
        <v>37</v>
      </c>
      <c r="B8" s="6" t="n">
        <v>173</v>
      </c>
    </row>
    <row r="9" spans="1:5">
      <c r="A9" s="4" t="s">
        <v>1002</v>
      </c>
      <c r="B9" s="6" t="n">
        <v>5</v>
      </c>
    </row>
    <row r="10" spans="1:5">
      <c r="A10" s="4" t="s">
        <v>980</v>
      </c>
      <c r="B10" s="6" t="n">
        <v>73</v>
      </c>
    </row>
    <row r="11" spans="1:5">
      <c r="A11" s="4" t="s">
        <v>46</v>
      </c>
      <c r="B11" s="6" t="n">
        <v>3</v>
      </c>
    </row>
    <row r="12" spans="1:5">
      <c r="A12" s="4" t="s">
        <v>976</v>
      </c>
      <c r="B12" s="6" t="n">
        <v>38652</v>
      </c>
    </row>
    <row r="13" spans="1:5">
      <c r="A13" s="4" t="s">
        <v>981</v>
      </c>
      <c r="B13" s="6" t="n">
        <v>-273</v>
      </c>
    </row>
    <row r="14" spans="1:5">
      <c r="A14" s="4" t="s">
        <v>685</v>
      </c>
      <c r="B14" s="6" t="n">
        <v>-55</v>
      </c>
    </row>
    <row r="15" spans="1:5">
      <c r="A15" s="4" t="s">
        <v>982</v>
      </c>
      <c r="B15" s="6" t="n">
        <v>-12722</v>
      </c>
      <c r="E15" s="7" t="n">
        <v>-12722</v>
      </c>
    </row>
    <row r="16" spans="1:5">
      <c r="A16" s="4" t="s">
        <v>984</v>
      </c>
      <c r="B16" s="6" t="n">
        <v>25868</v>
      </c>
    </row>
    <row r="17" spans="1:5">
      <c r="A17" s="4" t="s">
        <v>43</v>
      </c>
      <c r="B17" s="6" t="n">
        <v>25646</v>
      </c>
    </row>
    <row r="18" spans="1:5">
      <c r="A18" s="4" t="s">
        <v>985</v>
      </c>
      <c r="B18" s="6" t="n">
        <v>51514</v>
      </c>
    </row>
    <row r="19" spans="1:5">
      <c r="A19" s="3" t="s">
        <v>986</v>
      </c>
    </row>
    <row r="20" spans="1:5">
      <c r="A20" s="4" t="s">
        <v>1003</v>
      </c>
      <c r="B20" s="6" t="n">
        <v>14700</v>
      </c>
    </row>
    <row r="21" spans="1:5">
      <c r="A21" s="4" t="s">
        <v>987</v>
      </c>
      <c r="B21" s="6" t="n">
        <v>3000</v>
      </c>
    </row>
    <row r="22" spans="1:5">
      <c r="A22" s="4" t="s">
        <v>451</v>
      </c>
      <c r="B22" s="6" t="n">
        <v>3810</v>
      </c>
    </row>
    <row r="23" spans="1:5">
      <c r="A23" s="4" t="s">
        <v>988</v>
      </c>
      <c r="B23" s="7" t="n">
        <v>3000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4</v>
      </c>
      <c r="B1" s="2" t="s">
        <v>1</v>
      </c>
    </row>
    <row r="2" spans="1:3">
      <c r="B2" s="2" t="s">
        <v>2</v>
      </c>
      <c r="C2" s="2" t="s">
        <v>490</v>
      </c>
    </row>
    <row r="3" spans="1:3">
      <c r="A3" s="3" t="s">
        <v>392</v>
      </c>
    </row>
    <row r="4" spans="1:3">
      <c r="A4" s="4" t="s">
        <v>990</v>
      </c>
      <c r="C4" s="7" t="n">
        <v>38652</v>
      </c>
    </row>
    <row r="5" spans="1:3">
      <c r="A5" s="4" t="s">
        <v>581</v>
      </c>
    </row>
    <row r="6" spans="1:3">
      <c r="A6" s="3" t="s">
        <v>392</v>
      </c>
    </row>
    <row r="7" spans="1:3">
      <c r="A7" s="4" t="s">
        <v>990</v>
      </c>
      <c r="C7" s="6" t="n">
        <v>28572</v>
      </c>
    </row>
    <row r="8" spans="1:3">
      <c r="A8" s="4" t="s">
        <v>584</v>
      </c>
    </row>
    <row r="9" spans="1:3">
      <c r="A9" s="3" t="s">
        <v>392</v>
      </c>
    </row>
    <row r="10" spans="1:3">
      <c r="A10" s="4" t="s">
        <v>990</v>
      </c>
      <c r="C10" s="6" t="n">
        <v>10080</v>
      </c>
    </row>
    <row r="11" spans="1:3">
      <c r="A11" s="4" t="s">
        <v>201</v>
      </c>
    </row>
    <row r="12" spans="1:3">
      <c r="A12" s="3" t="s">
        <v>392</v>
      </c>
    </row>
    <row r="13" spans="1:3">
      <c r="A13" s="4" t="s">
        <v>990</v>
      </c>
      <c r="C13" s="7" t="n">
        <v>38652</v>
      </c>
    </row>
    <row r="14" spans="1:3">
      <c r="A14" s="4" t="s">
        <v>495</v>
      </c>
    </row>
    <row r="15" spans="1:3">
      <c r="A15" s="3" t="s">
        <v>392</v>
      </c>
    </row>
    <row r="16" spans="1:3">
      <c r="A16" s="4" t="s">
        <v>992</v>
      </c>
      <c r="B16" s="4" t="s">
        <v>583</v>
      </c>
    </row>
    <row r="17" spans="1:3">
      <c r="A17" s="4" t="s">
        <v>1005</v>
      </c>
    </row>
    <row r="18" spans="1:3">
      <c r="A18" s="3" t="s">
        <v>392</v>
      </c>
    </row>
    <row r="19" spans="1:3">
      <c r="A19" s="4" t="s">
        <v>992</v>
      </c>
      <c r="B19" s="4" t="s">
        <v>5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6</v>
      </c>
      <c r="B1" s="2" t="s">
        <v>1</v>
      </c>
    </row>
    <row r="2" spans="1:3">
      <c r="B2" s="2" t="s">
        <v>2</v>
      </c>
      <c r="C2" s="2" t="s">
        <v>78</v>
      </c>
    </row>
    <row r="3" spans="1:3">
      <c r="A3" s="3" t="s">
        <v>392</v>
      </c>
    </row>
    <row r="4" spans="1:3">
      <c r="A4" s="4" t="s">
        <v>1007</v>
      </c>
      <c r="B4" s="7" t="n">
        <v>767</v>
      </c>
      <c r="C4" s="7" t="n">
        <v>2570</v>
      </c>
    </row>
    <row r="5" spans="1:3">
      <c r="A5" s="4" t="s">
        <v>92</v>
      </c>
      <c r="B5" s="6" t="n">
        <v>-41314</v>
      </c>
      <c r="C5" s="6" t="n">
        <v>-22977</v>
      </c>
    </row>
    <row r="6" spans="1:3">
      <c r="A6" s="4" t="s">
        <v>98</v>
      </c>
      <c r="B6" s="7" t="n">
        <v>-39979</v>
      </c>
      <c r="C6" s="7" t="n">
        <v>-24448</v>
      </c>
    </row>
    <row r="7" spans="1:3">
      <c r="A7" s="4" t="s">
        <v>1008</v>
      </c>
      <c r="B7" s="9" t="n">
        <v>-1.34</v>
      </c>
      <c r="C7" s="9" t="n">
        <v>-1.9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1009</v>
      </c>
      <c r="B1" s="2" t="s">
        <v>1</v>
      </c>
    </row>
    <row r="2" spans="1:7">
      <c r="B2" s="2" t="s">
        <v>2</v>
      </c>
      <c r="C2" s="2" t="s">
        <v>32</v>
      </c>
      <c r="D2" s="2" t="s">
        <v>78</v>
      </c>
      <c r="E2" s="2" t="s">
        <v>564</v>
      </c>
      <c r="F2" s="2" t="s">
        <v>490</v>
      </c>
      <c r="G2" s="2" t="s">
        <v>1010</v>
      </c>
    </row>
    <row r="3" spans="1:7">
      <c r="A3" s="3" t="s">
        <v>1011</v>
      </c>
    </row>
    <row r="4" spans="1:7">
      <c r="A4" s="4" t="s">
        <v>1012</v>
      </c>
      <c r="B4" s="7" t="n">
        <v>1209</v>
      </c>
    </row>
    <row r="5" spans="1:7">
      <c r="A5" s="4" t="s">
        <v>99</v>
      </c>
      <c r="B5" s="7" t="n">
        <v>1698</v>
      </c>
      <c r="C5" s="7" t="n">
        <v>1443</v>
      </c>
      <c r="D5" s="7" t="n">
        <v>12722</v>
      </c>
    </row>
    <row r="6" spans="1:7">
      <c r="A6" s="4" t="s">
        <v>1013</v>
      </c>
      <c r="B6" s="4" t="s">
        <v>1014</v>
      </c>
      <c r="C6" s="4" t="s">
        <v>1015</v>
      </c>
      <c r="D6" s="4" t="s">
        <v>1016</v>
      </c>
    </row>
    <row r="7" spans="1:7">
      <c r="A7" s="4" t="s">
        <v>1017</v>
      </c>
      <c r="C7" s="7" t="n">
        <v>1865</v>
      </c>
    </row>
    <row r="8" spans="1:7">
      <c r="A8" s="4" t="s">
        <v>1018</v>
      </c>
      <c r="B8" s="7" t="n">
        <v>46885</v>
      </c>
      <c r="C8" s="6" t="n">
        <v>14747</v>
      </c>
      <c r="D8" s="7" t="n">
        <v>3118</v>
      </c>
      <c r="G8" s="7" t="n">
        <v>8065</v>
      </c>
    </row>
    <row r="9" spans="1:7">
      <c r="A9" s="4" t="s">
        <v>164</v>
      </c>
      <c r="B9" s="6" t="n">
        <v>1698</v>
      </c>
    </row>
    <row r="10" spans="1:7">
      <c r="A10" s="4" t="s">
        <v>1019</v>
      </c>
      <c r="B10" s="6" t="n">
        <v>0</v>
      </c>
      <c r="C10" s="6" t="n">
        <v>0</v>
      </c>
    </row>
    <row r="11" spans="1:7">
      <c r="A11" s="4" t="s">
        <v>1020</v>
      </c>
      <c r="B11" s="6" t="n">
        <v>0</v>
      </c>
      <c r="C11" s="6" t="n">
        <v>0</v>
      </c>
    </row>
    <row r="12" spans="1:7">
      <c r="A12" s="4" t="s">
        <v>1021</v>
      </c>
      <c r="B12" s="7" t="n">
        <v>0</v>
      </c>
      <c r="C12" s="7" t="n">
        <v>0</v>
      </c>
    </row>
    <row r="13" spans="1:7">
      <c r="A13" s="4" t="s">
        <v>201</v>
      </c>
    </row>
    <row r="14" spans="1:7">
      <c r="A14" s="3" t="s">
        <v>1011</v>
      </c>
    </row>
    <row r="15" spans="1:7">
      <c r="A15" s="4" t="s">
        <v>1022</v>
      </c>
      <c r="D15" s="6" t="n">
        <v>12722</v>
      </c>
      <c r="F15" s="7" t="n">
        <v>12722</v>
      </c>
    </row>
    <row r="16" spans="1:7">
      <c r="A16" s="4" t="s">
        <v>204</v>
      </c>
    </row>
    <row r="17" spans="1:7">
      <c r="A17" s="3" t="s">
        <v>1011</v>
      </c>
    </row>
    <row r="18" spans="1:7">
      <c r="A18" s="4" t="s">
        <v>1022</v>
      </c>
      <c r="E18" s="7" t="n">
        <v>3786</v>
      </c>
    </row>
    <row r="19" spans="1:7">
      <c r="A19" s="4" t="s">
        <v>903</v>
      </c>
    </row>
    <row r="20" spans="1:7">
      <c r="A20" s="3" t="s">
        <v>1011</v>
      </c>
    </row>
    <row r="21" spans="1:7">
      <c r="A21" s="4" t="s">
        <v>1023</v>
      </c>
      <c r="B21" s="4" t="s">
        <v>1024</v>
      </c>
    </row>
    <row r="22" spans="1:7">
      <c r="A22" s="4" t="s">
        <v>1012</v>
      </c>
      <c r="B22" s="7" t="n">
        <v>4038</v>
      </c>
    </row>
    <row r="23" spans="1:7">
      <c r="A23" s="4" t="s">
        <v>1025</v>
      </c>
      <c r="B23" s="4" t="s">
        <v>995</v>
      </c>
    </row>
    <row r="24" spans="1:7">
      <c r="A24" s="4" t="s">
        <v>1026</v>
      </c>
    </row>
    <row r="25" spans="1:7">
      <c r="A25" s="3" t="s">
        <v>1011</v>
      </c>
    </row>
    <row r="26" spans="1:7">
      <c r="A26" s="4" t="s">
        <v>1027</v>
      </c>
      <c r="B26" s="4" t="s">
        <v>1024</v>
      </c>
    </row>
    <row r="27" spans="1:7">
      <c r="A27" s="4" t="s">
        <v>1028</v>
      </c>
    </row>
    <row r="28" spans="1:7">
      <c r="A28" s="3" t="s">
        <v>1011</v>
      </c>
    </row>
    <row r="29" spans="1:7">
      <c r="A29" s="4" t="s">
        <v>1027</v>
      </c>
      <c r="B29" s="4" t="s">
        <v>1029</v>
      </c>
    </row>
    <row r="30" spans="1:7">
      <c r="A30" s="4" t="s">
        <v>1030</v>
      </c>
    </row>
    <row r="31" spans="1:7">
      <c r="A31" s="3" t="s">
        <v>1011</v>
      </c>
    </row>
    <row r="32" spans="1:7">
      <c r="A32" s="4" t="s">
        <v>1031</v>
      </c>
      <c r="B32" s="7" t="n">
        <v>44247</v>
      </c>
    </row>
    <row r="33" spans="1:7">
      <c r="A33" s="4" t="s">
        <v>1032</v>
      </c>
      <c r="D33" s="6" t="n">
        <v>-10782</v>
      </c>
    </row>
    <row r="34" spans="1:7">
      <c r="A34" s="4" t="s">
        <v>1033</v>
      </c>
    </row>
    <row r="35" spans="1:7">
      <c r="A35" s="3" t="s">
        <v>1011</v>
      </c>
    </row>
    <row r="36" spans="1:7">
      <c r="A36" s="4" t="s">
        <v>1034</v>
      </c>
      <c r="B36" s="6" t="n">
        <v>935</v>
      </c>
    </row>
    <row r="37" spans="1:7">
      <c r="A37" s="4" t="s">
        <v>1035</v>
      </c>
    </row>
    <row r="38" spans="1:7">
      <c r="A38" s="3" t="s">
        <v>1011</v>
      </c>
    </row>
    <row r="39" spans="1:7">
      <c r="A39" s="4" t="s">
        <v>1031</v>
      </c>
      <c r="B39" s="6" t="n">
        <v>42381</v>
      </c>
    </row>
    <row r="40" spans="1:7">
      <c r="A40" s="4" t="s">
        <v>1032</v>
      </c>
      <c r="D40" s="7" t="n">
        <v>-1940</v>
      </c>
    </row>
    <row r="41" spans="1:7">
      <c r="A41" s="4" t="s">
        <v>1036</v>
      </c>
    </row>
    <row r="42" spans="1:7">
      <c r="A42" s="3" t="s">
        <v>1011</v>
      </c>
    </row>
    <row r="43" spans="1:7">
      <c r="A43" s="4" t="s">
        <v>1034</v>
      </c>
      <c r="B43" s="6" t="n">
        <v>567</v>
      </c>
    </row>
    <row r="44" spans="1:7">
      <c r="A44" s="4" t="s">
        <v>1037</v>
      </c>
    </row>
    <row r="45" spans="1:7">
      <c r="A45" s="3" t="s">
        <v>1011</v>
      </c>
    </row>
    <row r="46" spans="1:7">
      <c r="A46" s="4" t="s">
        <v>1031</v>
      </c>
      <c r="B46" s="7" t="n">
        <v>315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8</v>
      </c>
    </row>
    <row r="3" spans="1:4">
      <c r="A3" s="3" t="s">
        <v>255</v>
      </c>
    </row>
    <row r="4" spans="1:4">
      <c r="A4" s="4" t="s">
        <v>1039</v>
      </c>
      <c r="B4" s="7" t="n">
        <v>-65481</v>
      </c>
      <c r="C4" s="7" t="n">
        <v>-34256</v>
      </c>
      <c r="D4" s="7" t="n">
        <v>-19660</v>
      </c>
    </row>
    <row r="5" spans="1:4">
      <c r="A5" s="4" t="s">
        <v>1040</v>
      </c>
      <c r="B5" s="6" t="n">
        <v>-20271</v>
      </c>
      <c r="C5" s="6" t="n">
        <v>-6003</v>
      </c>
      <c r="D5" s="4" t="s">
        <v>59</v>
      </c>
    </row>
    <row r="6" spans="1:4">
      <c r="A6" s="4" t="s">
        <v>1041</v>
      </c>
      <c r="B6" s="7" t="n">
        <v>-85752</v>
      </c>
      <c r="C6" s="7" t="n">
        <v>-40259</v>
      </c>
      <c r="D6" s="7" t="n">
        <v>-196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8</v>
      </c>
    </row>
    <row r="3" spans="1:4">
      <c r="A3" s="3" t="s">
        <v>1043</v>
      </c>
    </row>
    <row r="4" spans="1:4">
      <c r="A4" s="4" t="s">
        <v>1044</v>
      </c>
      <c r="B4" s="4" t="s">
        <v>59</v>
      </c>
      <c r="C4" s="4" t="s">
        <v>59</v>
      </c>
      <c r="D4" s="4" t="s">
        <v>59</v>
      </c>
    </row>
    <row r="5" spans="1:4">
      <c r="A5" s="4" t="s">
        <v>1045</v>
      </c>
      <c r="B5" s="4" t="s">
        <v>59</v>
      </c>
      <c r="C5" s="4" t="s">
        <v>59</v>
      </c>
      <c r="D5" s="4" t="s">
        <v>59</v>
      </c>
    </row>
    <row r="6" spans="1:4">
      <c r="A6" s="3" t="s">
        <v>1046</v>
      </c>
    </row>
    <row r="7" spans="1:4">
      <c r="A7" s="4" t="s">
        <v>1044</v>
      </c>
      <c r="B7" s="4" t="s">
        <v>59</v>
      </c>
      <c r="C7" s="4" t="s">
        <v>59</v>
      </c>
      <c r="D7" s="7" t="n">
        <v>10782</v>
      </c>
    </row>
    <row r="8" spans="1:4">
      <c r="A8" s="4" t="s">
        <v>1045</v>
      </c>
      <c r="B8" s="4" t="s">
        <v>59</v>
      </c>
      <c r="C8" s="4" t="s">
        <v>59</v>
      </c>
      <c r="D8" s="6" t="n">
        <v>1940</v>
      </c>
    </row>
    <row r="9" spans="1:4">
      <c r="A9" s="4" t="s">
        <v>1047</v>
      </c>
      <c r="B9" s="7" t="n">
        <v>1698</v>
      </c>
      <c r="C9" s="7" t="n">
        <v>1443</v>
      </c>
    </row>
    <row r="10" spans="1:4">
      <c r="A10" s="4" t="s">
        <v>119</v>
      </c>
      <c r="B10" s="7" t="n">
        <v>1698</v>
      </c>
      <c r="C10" s="7" t="n">
        <v>1443</v>
      </c>
      <c r="D10" s="7" t="n">
        <v>127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78</v>
      </c>
    </row>
    <row r="3" spans="1:4">
      <c r="A3" s="3" t="s">
        <v>255</v>
      </c>
    </row>
    <row r="4" spans="1:4">
      <c r="A4" s="4" t="s">
        <v>1049</v>
      </c>
      <c r="B4" s="4" t="s">
        <v>1050</v>
      </c>
      <c r="C4" s="4" t="s">
        <v>1050</v>
      </c>
      <c r="D4" s="4" t="s">
        <v>1050</v>
      </c>
    </row>
    <row r="5" spans="1:4">
      <c r="A5" s="4" t="s">
        <v>1051</v>
      </c>
      <c r="B5" s="4" t="s">
        <v>1052</v>
      </c>
      <c r="C5" s="4" t="s">
        <v>1053</v>
      </c>
      <c r="D5" s="4" t="s">
        <v>1054</v>
      </c>
    </row>
    <row r="6" spans="1:4">
      <c r="A6" s="4" t="s">
        <v>1055</v>
      </c>
      <c r="B6" s="4" t="s">
        <v>1056</v>
      </c>
      <c r="C6" s="4" t="s">
        <v>1057</v>
      </c>
      <c r="D6" s="4" t="s">
        <v>1058</v>
      </c>
    </row>
    <row r="7" spans="1:4">
      <c r="A7" s="4" t="s">
        <v>1059</v>
      </c>
      <c r="B7" s="4" t="s">
        <v>1060</v>
      </c>
      <c r="C7" s="4" t="s">
        <v>1061</v>
      </c>
      <c r="D7" s="4" t="s">
        <v>1062</v>
      </c>
    </row>
    <row r="8" spans="1:4">
      <c r="A8" s="4" t="s">
        <v>1063</v>
      </c>
      <c r="B8" s="4" t="s">
        <v>1064</v>
      </c>
      <c r="C8" s="4" t="s">
        <v>1065</v>
      </c>
      <c r="D8" s="4" t="s">
        <v>1066</v>
      </c>
    </row>
    <row r="9" spans="1:4">
      <c r="A9" s="4" t="s">
        <v>119</v>
      </c>
      <c r="B9" s="4" t="s">
        <v>1014</v>
      </c>
      <c r="C9" s="4" t="s">
        <v>1015</v>
      </c>
      <c r="D9" s="4" t="s">
        <v>10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1067</v>
      </c>
      <c r="B1" s="2" t="s">
        <v>2</v>
      </c>
      <c r="C1" s="2" t="s">
        <v>32</v>
      </c>
      <c r="D1" s="2" t="s">
        <v>78</v>
      </c>
      <c r="E1" s="2" t="s">
        <v>1010</v>
      </c>
    </row>
    <row r="2" spans="1:5">
      <c r="A2" s="3" t="s">
        <v>255</v>
      </c>
    </row>
    <row r="3" spans="1:5">
      <c r="A3" s="4" t="s">
        <v>1068</v>
      </c>
      <c r="B3" s="7" t="n">
        <v>26670</v>
      </c>
      <c r="C3" s="7" t="n">
        <v>12196</v>
      </c>
      <c r="D3" s="7" t="n">
        <v>3180</v>
      </c>
    </row>
    <row r="4" spans="1:5">
      <c r="A4" s="4" t="s">
        <v>1069</v>
      </c>
      <c r="B4" s="6" t="n">
        <v>6645</v>
      </c>
      <c r="C4" s="6" t="n">
        <v>7151</v>
      </c>
      <c r="D4" s="6" t="n">
        <v>3751</v>
      </c>
    </row>
    <row r="5" spans="1:5">
      <c r="A5" s="4" t="s">
        <v>1034</v>
      </c>
      <c r="B5" s="6" t="n">
        <v>1308</v>
      </c>
      <c r="C5" s="6" t="n">
        <v>1062</v>
      </c>
      <c r="D5" s="6" t="n">
        <v>784</v>
      </c>
    </row>
    <row r="6" spans="1:5">
      <c r="A6" s="4" t="s">
        <v>1070</v>
      </c>
      <c r="B6" s="6" t="n">
        <v>3451</v>
      </c>
      <c r="C6" s="6" t="n">
        <v>1469</v>
      </c>
      <c r="D6" s="6" t="n">
        <v>1421</v>
      </c>
    </row>
    <row r="7" spans="1:5">
      <c r="A7" s="4" t="s">
        <v>1071</v>
      </c>
      <c r="B7" s="6" t="n">
        <v>11911</v>
      </c>
      <c r="C7" s="6" t="n">
        <v>10378</v>
      </c>
      <c r="D7" s="6" t="n">
        <v>5788</v>
      </c>
    </row>
    <row r="8" spans="1:5">
      <c r="A8" s="4" t="s">
        <v>1072</v>
      </c>
      <c r="B8" s="6" t="n">
        <v>49985</v>
      </c>
      <c r="C8" s="6" t="n">
        <v>32256</v>
      </c>
      <c r="D8" s="6" t="n">
        <v>14924</v>
      </c>
    </row>
    <row r="9" spans="1:5">
      <c r="A9" s="4" t="s">
        <v>1018</v>
      </c>
      <c r="B9" s="6" t="n">
        <v>-46885</v>
      </c>
      <c r="C9" s="6" t="n">
        <v>-14747</v>
      </c>
      <c r="D9" s="6" t="n">
        <v>-3118</v>
      </c>
      <c r="E9" s="7" t="n">
        <v>-8065</v>
      </c>
    </row>
    <row r="10" spans="1:5">
      <c r="A10" s="4" t="s">
        <v>1073</v>
      </c>
      <c r="B10" s="6" t="n">
        <v>3100</v>
      </c>
      <c r="C10" s="6" t="n">
        <v>17509</v>
      </c>
      <c r="D10" s="6" t="n">
        <v>11806</v>
      </c>
    </row>
    <row r="11" spans="1:5">
      <c r="A11" s="4" t="s">
        <v>1074</v>
      </c>
      <c r="B11" s="6" t="n">
        <v>-3041</v>
      </c>
      <c r="C11" s="6" t="n">
        <v>-19356</v>
      </c>
      <c r="D11" s="6" t="n">
        <v>-11790</v>
      </c>
    </row>
    <row r="12" spans="1:5">
      <c r="A12" s="4" t="s">
        <v>1075</v>
      </c>
      <c r="B12" s="6" t="n">
        <v>-59</v>
      </c>
      <c r="C12" s="6" t="n">
        <v>-18</v>
      </c>
      <c r="D12" s="6" t="n">
        <v>-16</v>
      </c>
    </row>
    <row r="13" spans="1:5">
      <c r="A13" s="4" t="s">
        <v>1076</v>
      </c>
      <c r="B13" s="7" t="n">
        <v>-3100</v>
      </c>
      <c r="C13" s="6" t="n">
        <v>-19374</v>
      </c>
      <c r="D13" s="7" t="n">
        <v>-11806</v>
      </c>
    </row>
    <row r="14" spans="1:5">
      <c r="A14" s="4" t="s">
        <v>1077</v>
      </c>
      <c r="C14" s="7" t="n">
        <v>-18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8</v>
      </c>
    </row>
    <row r="3" spans="1:4">
      <c r="A3" s="3" t="s">
        <v>255</v>
      </c>
    </row>
    <row r="4" spans="1:4">
      <c r="A4" s="4" t="s">
        <v>1079</v>
      </c>
      <c r="B4" s="7" t="n">
        <v>14747</v>
      </c>
      <c r="C4" s="7" t="n">
        <v>3118</v>
      </c>
      <c r="D4" s="7" t="n">
        <v>8065</v>
      </c>
    </row>
    <row r="5" spans="1:4">
      <c r="A5" s="4" t="s">
        <v>1080</v>
      </c>
      <c r="D5" s="6" t="n">
        <v>-4947</v>
      </c>
    </row>
    <row r="6" spans="1:4">
      <c r="A6" s="4" t="s">
        <v>1081</v>
      </c>
      <c r="C6" s="6" t="n">
        <v>271</v>
      </c>
    </row>
    <row r="7" spans="1:4">
      <c r="A7" s="4" t="s">
        <v>1082</v>
      </c>
      <c r="B7" s="6" t="n">
        <v>32138</v>
      </c>
      <c r="C7" s="6" t="n">
        <v>11358</v>
      </c>
    </row>
    <row r="8" spans="1:4">
      <c r="A8" s="4" t="s">
        <v>1083</v>
      </c>
      <c r="B8" s="7" t="n">
        <v>46885</v>
      </c>
      <c r="C8" s="7" t="n">
        <v>14747</v>
      </c>
      <c r="D8" s="7" t="n">
        <v>31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s="1" t="s">
        <v>1084</v>
      </c>
      <c r="B1" s="2" t="s">
        <v>1085</v>
      </c>
      <c r="C1" s="2" t="s">
        <v>1086</v>
      </c>
      <c r="D1" s="2" t="s">
        <v>1087</v>
      </c>
    </row>
    <row r="2" spans="1:4">
      <c r="A2" s="3" t="s">
        <v>1088</v>
      </c>
    </row>
    <row r="3" spans="1:4">
      <c r="A3" s="4" t="s">
        <v>1089</v>
      </c>
      <c r="B3" s="12" t="n">
        <v>300</v>
      </c>
      <c r="C3" s="7" t="n">
        <v>335</v>
      </c>
    </row>
    <row r="4" spans="1:4">
      <c r="A4" s="4" t="s">
        <v>1090</v>
      </c>
    </row>
    <row r="5" spans="1:4">
      <c r="A5" s="3" t="s">
        <v>1088</v>
      </c>
    </row>
    <row r="6" spans="1:4">
      <c r="A6" s="4" t="s">
        <v>1091</v>
      </c>
      <c r="D6" s="7" t="n">
        <v>2</v>
      </c>
    </row>
    <row r="7" spans="1:4">
      <c r="A7" s="4" t="s">
        <v>1092</v>
      </c>
      <c r="D7" s="7" t="n">
        <v>4</v>
      </c>
    </row>
    <row r="8" spans="1:4">
      <c r="A8" s="4" t="s">
        <v>1093</v>
      </c>
      <c r="D8" s="4" t="s">
        <v>1094</v>
      </c>
    </row>
    <row r="9" spans="1:4">
      <c r="A9" s="4" t="s">
        <v>1095</v>
      </c>
    </row>
    <row r="10" spans="1:4">
      <c r="A10" s="3" t="s">
        <v>1088</v>
      </c>
    </row>
    <row r="11" spans="1:4">
      <c r="A11" s="4" t="s">
        <v>453</v>
      </c>
      <c r="B11" s="4" t="s">
        <v>454</v>
      </c>
      <c r="C11" s="4" t="s">
        <v>45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096</v>
      </c>
      <c r="B1" s="2" t="s">
        <v>1</v>
      </c>
    </row>
    <row r="2" spans="1:4">
      <c r="B2" s="2" t="s">
        <v>2</v>
      </c>
      <c r="C2" s="2" t="s">
        <v>32</v>
      </c>
      <c r="D2" s="2" t="s">
        <v>78</v>
      </c>
    </row>
    <row r="3" spans="1:4">
      <c r="A3" s="4" t="s">
        <v>1097</v>
      </c>
    </row>
    <row r="4" spans="1:4">
      <c r="A4" s="3" t="s">
        <v>1098</v>
      </c>
    </row>
    <row r="5" spans="1:4">
      <c r="A5" s="4" t="s">
        <v>1099</v>
      </c>
      <c r="B5" s="7" t="n">
        <v>50</v>
      </c>
      <c r="C5" s="7" t="n">
        <v>67</v>
      </c>
      <c r="D5" s="7" t="n">
        <v>67</v>
      </c>
    </row>
    <row r="6" spans="1:4">
      <c r="A6" s="4" t="s">
        <v>1100</v>
      </c>
      <c r="B6" s="4" t="s">
        <v>1101</v>
      </c>
    </row>
    <row r="7" spans="1:4">
      <c r="A7" s="4" t="s">
        <v>1102</v>
      </c>
      <c r="B7" s="4" t="s">
        <v>1103</v>
      </c>
    </row>
    <row r="8" spans="1:4">
      <c r="A8" s="4" t="s">
        <v>1104</v>
      </c>
      <c r="C8" s="6" t="n">
        <v>60</v>
      </c>
      <c r="D8" s="6" t="n">
        <v>52</v>
      </c>
    </row>
    <row r="9" spans="1:4">
      <c r="A9" s="4" t="s">
        <v>1105</v>
      </c>
    </row>
    <row r="10" spans="1:4">
      <c r="A10" s="3" t="s">
        <v>1098</v>
      </c>
    </row>
    <row r="11" spans="1:4">
      <c r="A11" s="4" t="s">
        <v>1099</v>
      </c>
      <c r="B11" s="7" t="n">
        <v>131</v>
      </c>
      <c r="C11" s="6" t="n">
        <v>113</v>
      </c>
      <c r="D11" s="6" t="n">
        <v>60</v>
      </c>
    </row>
    <row r="12" spans="1:4">
      <c r="A12" s="4" t="s">
        <v>1100</v>
      </c>
      <c r="B12" s="4" t="s">
        <v>1106</v>
      </c>
    </row>
    <row r="13" spans="1:4">
      <c r="A13" s="4" t="s">
        <v>1102</v>
      </c>
      <c r="B13" s="4" t="s">
        <v>11</v>
      </c>
    </row>
    <row r="14" spans="1:4">
      <c r="A14" s="4" t="s">
        <v>1104</v>
      </c>
      <c r="B14" s="7" t="n">
        <v>33</v>
      </c>
      <c r="C14" s="7" t="n">
        <v>33</v>
      </c>
      <c r="D14" s="7"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76</v>
      </c>
      <c r="J1" s="2" t="s">
        <v>1</v>
      </c>
    </row>
    <row r="2" spans="1:12">
      <c r="B2" s="2" t="s">
        <v>2</v>
      </c>
      <c r="C2" s="2" t="s">
        <v>477</v>
      </c>
      <c r="D2" s="2" t="s">
        <v>4</v>
      </c>
      <c r="E2" s="2" t="s">
        <v>478</v>
      </c>
      <c r="F2" s="2" t="s">
        <v>32</v>
      </c>
      <c r="G2" s="2" t="s">
        <v>479</v>
      </c>
      <c r="H2" s="2" t="s">
        <v>480</v>
      </c>
      <c r="I2" s="2" t="s">
        <v>481</v>
      </c>
      <c r="J2" s="2" t="s">
        <v>2</v>
      </c>
      <c r="K2" s="2" t="s">
        <v>32</v>
      </c>
      <c r="L2" s="2" t="s">
        <v>78</v>
      </c>
    </row>
    <row r="3" spans="1:12">
      <c r="A3" s="4" t="s">
        <v>1108</v>
      </c>
      <c r="B3" s="7" t="n">
        <v>63</v>
      </c>
      <c r="C3" s="7" t="n">
        <v>229</v>
      </c>
      <c r="D3" s="7" t="n">
        <v>230</v>
      </c>
      <c r="E3" s="7" t="n">
        <v>156</v>
      </c>
      <c r="F3" s="7" t="n">
        <v>248</v>
      </c>
      <c r="G3" s="7" t="n">
        <v>43</v>
      </c>
      <c r="H3" s="7" t="n">
        <v>300</v>
      </c>
      <c r="I3" s="7" t="n">
        <v>176</v>
      </c>
      <c r="J3" s="7" t="n">
        <v>678</v>
      </c>
      <c r="K3" s="7" t="n">
        <v>767</v>
      </c>
      <c r="L3" s="7" t="n">
        <v>123</v>
      </c>
    </row>
    <row r="4" spans="1:12">
      <c r="A4" s="4" t="s">
        <v>1109</v>
      </c>
      <c r="B4" s="6" t="n">
        <v>55</v>
      </c>
      <c r="C4" s="6" t="n">
        <v>91</v>
      </c>
      <c r="D4" s="6" t="n">
        <v>121</v>
      </c>
      <c r="E4" s="6" t="n">
        <v>46</v>
      </c>
      <c r="F4" s="6" t="n">
        <v>-85</v>
      </c>
      <c r="G4" s="6" t="n">
        <v>43</v>
      </c>
      <c r="H4" s="6" t="n">
        <v>300</v>
      </c>
      <c r="I4" s="6" t="n">
        <v>176</v>
      </c>
    </row>
    <row r="5" spans="1:12">
      <c r="A5" s="4" t="s">
        <v>100</v>
      </c>
      <c r="B5" s="7" t="n">
        <v>-12855</v>
      </c>
      <c r="C5" s="7" t="n">
        <v>-54442</v>
      </c>
      <c r="D5" s="7" t="n">
        <v>-7983</v>
      </c>
      <c r="E5" s="7" t="n">
        <v>-8774</v>
      </c>
      <c r="F5" s="7" t="n">
        <v>-10256</v>
      </c>
      <c r="G5" s="7" t="n">
        <v>-10130</v>
      </c>
      <c r="H5" s="7" t="n">
        <v>-9278</v>
      </c>
      <c r="I5" s="7" t="n">
        <v>-9152</v>
      </c>
      <c r="J5" s="7" t="n">
        <v>-84054</v>
      </c>
      <c r="K5" s="7" t="n">
        <v>-38816</v>
      </c>
      <c r="L5" s="7" t="n">
        <v>-6938</v>
      </c>
    </row>
    <row r="6" spans="1:12">
      <c r="A6" s="3" t="s">
        <v>1110</v>
      </c>
    </row>
    <row r="7" spans="1:12">
      <c r="A7" s="4" t="s">
        <v>1111</v>
      </c>
      <c r="B7" s="9" t="n">
        <v>-0.37</v>
      </c>
      <c r="C7" s="9" t="n">
        <v>-1.58</v>
      </c>
      <c r="D7" s="9" t="n">
        <v>-0.23</v>
      </c>
      <c r="E7" s="9" t="n">
        <v>-0.26</v>
      </c>
      <c r="F7" s="9" t="n">
        <v>-0.3</v>
      </c>
      <c r="G7" s="9" t="n">
        <v>-0.35</v>
      </c>
      <c r="H7" s="9" t="n">
        <v>-0.32</v>
      </c>
      <c r="I7" s="9" t="n">
        <v>-0.34</v>
      </c>
      <c r="J7" s="9" t="n">
        <v>-2.45</v>
      </c>
      <c r="K7" s="9" t="n">
        <v>-1.3</v>
      </c>
      <c r="L7" s="9" t="n">
        <v>-0.63</v>
      </c>
    </row>
    <row r="8" spans="1:12">
      <c r="A8" s="4" t="s">
        <v>102</v>
      </c>
      <c r="B8" s="6" t="n">
        <v>34540001</v>
      </c>
      <c r="C8" s="6" t="n">
        <v>34405646</v>
      </c>
      <c r="D8" s="6" t="n">
        <v>34278105</v>
      </c>
      <c r="E8" s="6" t="n">
        <v>34193994</v>
      </c>
      <c r="F8" s="6" t="n">
        <v>34118255</v>
      </c>
      <c r="G8" s="6" t="n">
        <v>29348375</v>
      </c>
      <c r="H8" s="6" t="n">
        <v>28761326</v>
      </c>
      <c r="I8" s="6" t="n">
        <v>26765565</v>
      </c>
      <c r="J8" s="6" t="n">
        <v>34355525</v>
      </c>
      <c r="K8" s="6" t="n">
        <v>29767429</v>
      </c>
      <c r="L8" s="6" t="n">
        <v>11059382</v>
      </c>
    </row>
    <row r="9" spans="1:12">
      <c r="A9" s="4" t="s">
        <v>201</v>
      </c>
    </row>
    <row r="10" spans="1:12">
      <c r="A10" s="4" t="s">
        <v>1108</v>
      </c>
      <c r="K10" s="7" t="n">
        <v>273</v>
      </c>
      <c r="L10" s="7" t="n">
        <v>1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50"/>
    <col customWidth="1" max="3" min="3" width="13"/>
  </cols>
  <sheetData>
    <row r="1" spans="1:3">
      <c r="A1" s="1" t="s">
        <v>1112</v>
      </c>
      <c r="B1" s="1" t="s">
        <v>1113</v>
      </c>
      <c r="C1" s="2" t="s">
        <v>1114</v>
      </c>
    </row>
    <row r="2" spans="1:3">
      <c r="A2" s="4" t="s">
        <v>1115</v>
      </c>
      <c r="B2" s="4" t="s">
        <v>1116</v>
      </c>
      <c r="C2" s="7" t="n">
        <v>34274000</v>
      </c>
    </row>
    <row r="3" spans="1:3">
      <c r="A3" s="4" t="s">
        <v>1115</v>
      </c>
      <c r="B3" s="4" t="s">
        <v>1116</v>
      </c>
      <c r="C3" s="7" t="n">
        <v>90507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218</v>
      </c>
    </row>
    <row r="4" spans="1:2">
      <c r="A4" s="4" t="s">
        <v>3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v>
      </c>
      <c r="B1" s="2" t="s">
        <v>1</v>
      </c>
    </row>
    <row r="2" spans="1:2">
      <c r="B2" s="2" t="s">
        <v>2</v>
      </c>
    </row>
    <row r="3" spans="1:2">
      <c r="A3" s="3" t="s">
        <v>223</v>
      </c>
    </row>
    <row r="4" spans="1:2">
      <c r="A4" s="4" t="s">
        <v>4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755</v>
      </c>
      <c r="C3" s="7" t="n">
        <v>9823</v>
      </c>
    </row>
    <row r="4" spans="1:3">
      <c r="A4" s="4" t="s">
        <v>35</v>
      </c>
      <c r="B4" s="6" t="n">
        <v>59447</v>
      </c>
      <c r="C4" s="6" t="n">
        <v>88249</v>
      </c>
    </row>
    <row r="5" spans="1:3">
      <c r="A5" s="4" t="s">
        <v>36</v>
      </c>
      <c r="B5" s="6" t="n">
        <v>60</v>
      </c>
      <c r="C5" s="6" t="n">
        <v>352</v>
      </c>
    </row>
    <row r="6" spans="1:3">
      <c r="A6" s="4" t="s">
        <v>37</v>
      </c>
      <c r="B6" s="6" t="n">
        <v>1306</v>
      </c>
      <c r="C6" s="6" t="n">
        <v>427</v>
      </c>
    </row>
    <row r="7" spans="1:3">
      <c r="A7" s="4" t="s">
        <v>38</v>
      </c>
      <c r="B7" s="6" t="n">
        <v>1451</v>
      </c>
      <c r="C7" s="6" t="n">
        <v>900</v>
      </c>
    </row>
    <row r="8" spans="1:3">
      <c r="A8" s="4" t="s">
        <v>39</v>
      </c>
      <c r="C8" s="6" t="n">
        <v>158</v>
      </c>
    </row>
    <row r="9" spans="1:3">
      <c r="A9" s="4" t="s">
        <v>40</v>
      </c>
      <c r="B9" s="6" t="n">
        <v>89019</v>
      </c>
      <c r="C9" s="6" t="n">
        <v>99909</v>
      </c>
    </row>
    <row r="10" spans="1:3">
      <c r="A10" s="4" t="s">
        <v>41</v>
      </c>
      <c r="B10" s="6" t="n">
        <v>2555</v>
      </c>
      <c r="C10" s="6" t="n">
        <v>620</v>
      </c>
    </row>
    <row r="11" spans="1:3">
      <c r="A11" s="4" t="s">
        <v>42</v>
      </c>
      <c r="C11" s="6" t="n">
        <v>2452</v>
      </c>
    </row>
    <row r="12" spans="1:3">
      <c r="A12" s="4" t="s">
        <v>43</v>
      </c>
      <c r="B12" s="6" t="n">
        <v>39781</v>
      </c>
      <c r="C12" s="6" t="n">
        <v>41398</v>
      </c>
    </row>
    <row r="13" spans="1:3">
      <c r="A13" s="4" t="s">
        <v>44</v>
      </c>
      <c r="B13" s="6" t="n">
        <v>15067</v>
      </c>
      <c r="C13" s="6" t="n">
        <v>62323</v>
      </c>
    </row>
    <row r="14" spans="1:3">
      <c r="A14" s="4" t="s">
        <v>45</v>
      </c>
      <c r="B14" s="6" t="n">
        <v>350</v>
      </c>
    </row>
    <row r="15" spans="1:3">
      <c r="A15" s="4" t="s">
        <v>46</v>
      </c>
      <c r="B15" s="6" t="n">
        <v>294</v>
      </c>
      <c r="C15" s="6" t="n">
        <v>1201</v>
      </c>
    </row>
    <row r="16" spans="1:3">
      <c r="A16" s="4" t="s">
        <v>47</v>
      </c>
      <c r="B16" s="6" t="n">
        <v>147066</v>
      </c>
      <c r="C16" s="6" t="n">
        <v>207903</v>
      </c>
    </row>
    <row r="17" spans="1:3">
      <c r="A17" s="3" t="s">
        <v>48</v>
      </c>
    </row>
    <row r="18" spans="1:3">
      <c r="A18" s="4" t="s">
        <v>49</v>
      </c>
      <c r="B18" s="6" t="n">
        <v>1400</v>
      </c>
      <c r="C18" s="6" t="n">
        <v>1532</v>
      </c>
    </row>
    <row r="19" spans="1:3">
      <c r="A19" s="4" t="s">
        <v>50</v>
      </c>
      <c r="B19" s="6" t="n">
        <v>4247</v>
      </c>
      <c r="C19" s="6" t="n">
        <v>3229</v>
      </c>
    </row>
    <row r="20" spans="1:3">
      <c r="A20" s="4" t="s">
        <v>51</v>
      </c>
      <c r="C20" s="6" t="n">
        <v>4248</v>
      </c>
    </row>
    <row r="21" spans="1:3">
      <c r="A21" s="4" t="s">
        <v>52</v>
      </c>
      <c r="C21" s="6" t="n">
        <v>413</v>
      </c>
    </row>
    <row r="22" spans="1:3">
      <c r="A22" s="4" t="s">
        <v>53</v>
      </c>
      <c r="B22" s="6" t="n">
        <v>37</v>
      </c>
      <c r="C22" s="6" t="n">
        <v>46</v>
      </c>
    </row>
    <row r="23" spans="1:3">
      <c r="A23" s="4" t="s">
        <v>54</v>
      </c>
      <c r="B23" s="6" t="n">
        <v>5684</v>
      </c>
      <c r="C23" s="6" t="n">
        <v>9468</v>
      </c>
    </row>
    <row r="24" spans="1:3">
      <c r="A24" s="4" t="s">
        <v>55</v>
      </c>
      <c r="B24" s="6" t="n">
        <v>39710</v>
      </c>
      <c r="C24" s="6" t="n">
        <v>14963</v>
      </c>
    </row>
    <row r="25" spans="1:3">
      <c r="A25" s="4" t="s">
        <v>52</v>
      </c>
      <c r="C25" s="6" t="n">
        <v>1610</v>
      </c>
    </row>
    <row r="26" spans="1:3">
      <c r="A26" s="4" t="s">
        <v>56</v>
      </c>
      <c r="B26" s="6" t="n">
        <v>122</v>
      </c>
      <c r="C26" s="6" t="n">
        <v>30</v>
      </c>
    </row>
    <row r="27" spans="1:3">
      <c r="A27" s="4" t="s">
        <v>57</v>
      </c>
      <c r="B27" s="7" t="n">
        <v>45516</v>
      </c>
      <c r="C27" s="7" t="n">
        <v>26071</v>
      </c>
    </row>
    <row r="28" spans="1:3">
      <c r="A28" s="4" t="s">
        <v>58</v>
      </c>
      <c r="B28" s="4" t="s">
        <v>59</v>
      </c>
      <c r="C28" s="4" t="s">
        <v>59</v>
      </c>
    </row>
    <row r="29" spans="1:3">
      <c r="A29" s="3" t="s">
        <v>60</v>
      </c>
    </row>
    <row r="30" spans="1:3">
      <c r="A30" s="4" t="s">
        <v>61</v>
      </c>
      <c r="B30" s="7" t="n">
        <v>35</v>
      </c>
      <c r="C30" s="7" t="n">
        <v>34</v>
      </c>
    </row>
    <row r="31" spans="1:3">
      <c r="A31" s="4" t="s">
        <v>62</v>
      </c>
      <c r="B31" s="6" t="n">
        <v>-1088</v>
      </c>
      <c r="C31" s="6" t="n">
        <v>-1081</v>
      </c>
    </row>
    <row r="32" spans="1:3">
      <c r="A32" s="4" t="s">
        <v>63</v>
      </c>
      <c r="B32" s="6" t="n">
        <v>263941</v>
      </c>
      <c r="C32" s="6" t="n">
        <v>254993</v>
      </c>
    </row>
    <row r="33" spans="1:3">
      <c r="A33" s="4" t="s">
        <v>64</v>
      </c>
      <c r="B33" s="6" t="n">
        <v>-152018</v>
      </c>
      <c r="C33" s="6" t="n">
        <v>-67964</v>
      </c>
    </row>
    <row r="34" spans="1:3">
      <c r="A34" s="4" t="s">
        <v>65</v>
      </c>
      <c r="B34" s="6" t="n">
        <v>-9320</v>
      </c>
      <c r="C34" s="6" t="n">
        <v>-4150</v>
      </c>
    </row>
    <row r="35" spans="1:3">
      <c r="A35" s="4" t="s">
        <v>66</v>
      </c>
      <c r="B35" s="6" t="n">
        <v>101550</v>
      </c>
      <c r="C35" s="6" t="n">
        <v>181832</v>
      </c>
    </row>
    <row r="36" spans="1:3">
      <c r="A36" s="4" t="s">
        <v>67</v>
      </c>
      <c r="B36" s="7" t="n">
        <v>147066</v>
      </c>
      <c r="C36" s="7" t="n">
        <v>207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68</v>
      </c>
      <c r="B1" s="2" t="s">
        <v>2</v>
      </c>
      <c r="C1" s="2" t="s">
        <v>32</v>
      </c>
      <c r="D1" s="2" t="s">
        <v>69</v>
      </c>
      <c r="E1" s="2" t="s">
        <v>70</v>
      </c>
      <c r="F1" s="2" t="s">
        <v>71</v>
      </c>
    </row>
    <row r="2" spans="1:6">
      <c r="A2" s="3" t="s">
        <v>72</v>
      </c>
    </row>
    <row r="3" spans="1:6">
      <c r="A3" s="4" t="s">
        <v>73</v>
      </c>
      <c r="B3" s="8" t="n">
        <v>0.001</v>
      </c>
      <c r="C3" s="8" t="n">
        <v>0.001</v>
      </c>
      <c r="E3" s="8" t="n">
        <v>0.001</v>
      </c>
    </row>
    <row r="4" spans="1:6">
      <c r="A4" s="4" t="s">
        <v>74</v>
      </c>
      <c r="B4" s="6" t="n">
        <v>100000000</v>
      </c>
      <c r="C4" s="6" t="n">
        <v>100000000</v>
      </c>
      <c r="D4" s="6" t="n">
        <v>100000000</v>
      </c>
      <c r="E4" s="6" t="n">
        <v>25041667</v>
      </c>
      <c r="F4" s="6" t="n">
        <v>25041667</v>
      </c>
    </row>
    <row r="5" spans="1:6">
      <c r="A5" s="4" t="s">
        <v>75</v>
      </c>
      <c r="B5" s="6" t="n">
        <v>34563816</v>
      </c>
      <c r="C5" s="6" t="n">
        <v>34147861</v>
      </c>
    </row>
    <row r="6" spans="1:6">
      <c r="A6" s="4" t="s">
        <v>76</v>
      </c>
      <c r="B6" s="6" t="n">
        <v>34563816</v>
      </c>
      <c r="C6" s="6" t="n">
        <v>34147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37</v>
      </c>
      <c r="B11" s="4" t="s">
        <v>281</v>
      </c>
    </row>
    <row r="12" spans="1:2">
      <c r="A12" s="4" t="s">
        <v>220</v>
      </c>
      <c r="B12" s="4" t="s">
        <v>282</v>
      </c>
    </row>
    <row r="13" spans="1:2">
      <c r="A13" s="4" t="s">
        <v>43</v>
      </c>
      <c r="B13" s="4" t="s">
        <v>283</v>
      </c>
    </row>
    <row r="14" spans="1:2">
      <c r="A14" s="4" t="s">
        <v>225</v>
      </c>
      <c r="B14" s="4" t="s">
        <v>284</v>
      </c>
    </row>
    <row r="15" spans="1:2">
      <c r="A15" s="4" t="s">
        <v>227</v>
      </c>
      <c r="B15" s="4" t="s">
        <v>285</v>
      </c>
    </row>
    <row r="16" spans="1:2">
      <c r="A16" s="4" t="s">
        <v>286</v>
      </c>
      <c r="B16" s="4" t="s">
        <v>287</v>
      </c>
    </row>
    <row r="17" spans="1:2">
      <c r="A17" s="4" t="s">
        <v>251</v>
      </c>
      <c r="B17" s="4" t="s">
        <v>288</v>
      </c>
    </row>
    <row r="18" spans="1:2">
      <c r="A18" s="4" t="s">
        <v>289</v>
      </c>
      <c r="B18" s="4" t="s">
        <v>290</v>
      </c>
    </row>
    <row r="19" spans="1:2">
      <c r="A19" s="4" t="s">
        <v>254</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245</v>
      </c>
      <c r="B28" s="4" t="s">
        <v>308</v>
      </c>
    </row>
    <row r="29" spans="1:2">
      <c r="A29" s="4" t="s">
        <v>309</v>
      </c>
      <c r="B29" s="4" t="s">
        <v>310</v>
      </c>
    </row>
    <row r="30" spans="1:2">
      <c r="A30" s="4" t="s">
        <v>311</v>
      </c>
      <c r="B30" s="4" t="s">
        <v>312</v>
      </c>
    </row>
    <row r="31" spans="1:2">
      <c r="A31" s="4" t="s">
        <v>313</v>
      </c>
      <c r="B31" s="4" t="s">
        <v>314</v>
      </c>
    </row>
    <row r="32" spans="1:2">
      <c r="A32" s="4" t="s">
        <v>315</v>
      </c>
      <c r="B32"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C4" s="7" t="n">
        <v>500</v>
      </c>
      <c r="D4" s="7" t="n">
        <v>15</v>
      </c>
    </row>
    <row r="5" spans="1:4">
      <c r="A5" s="4" t="s">
        <v>81</v>
      </c>
      <c r="B5" s="7" t="n">
        <v>678</v>
      </c>
      <c r="C5" s="6" t="n">
        <v>267</v>
      </c>
      <c r="D5" s="6" t="n">
        <v>108</v>
      </c>
    </row>
    <row r="6" spans="1:4">
      <c r="A6" s="4" t="s">
        <v>82</v>
      </c>
      <c r="B6" s="6" t="n">
        <v>678</v>
      </c>
      <c r="C6" s="6" t="n">
        <v>767</v>
      </c>
      <c r="D6" s="6" t="n">
        <v>123</v>
      </c>
    </row>
    <row r="7" spans="1:4">
      <c r="A7" s="3" t="s">
        <v>83</v>
      </c>
    </row>
    <row r="8" spans="1:4">
      <c r="A8" s="4" t="s">
        <v>84</v>
      </c>
      <c r="B8" s="6" t="n">
        <v>365</v>
      </c>
      <c r="C8" s="6" t="n">
        <v>333</v>
      </c>
      <c r="D8" s="6" t="n">
        <v>108</v>
      </c>
    </row>
    <row r="9" spans="1:4">
      <c r="A9" s="4" t="s">
        <v>85</v>
      </c>
      <c r="B9" s="6" t="n">
        <v>84</v>
      </c>
      <c r="C9" s="6" t="n">
        <v>72</v>
      </c>
      <c r="D9" s="6" t="n">
        <v>1</v>
      </c>
    </row>
    <row r="10" spans="1:4">
      <c r="A10" s="4" t="s">
        <v>86</v>
      </c>
      <c r="B10" s="6" t="n">
        <v>24964</v>
      </c>
      <c r="C10" s="6" t="n">
        <v>19985</v>
      </c>
      <c r="D10" s="6" t="n">
        <v>10925</v>
      </c>
    </row>
    <row r="11" spans="1:4">
      <c r="A11" s="4" t="s">
        <v>87</v>
      </c>
      <c r="B11" s="7" t="n">
        <v>19819</v>
      </c>
      <c r="C11" s="6" t="n">
        <v>17938</v>
      </c>
      <c r="D11" s="7" t="n">
        <v>8572</v>
      </c>
    </row>
    <row r="12" spans="1:4">
      <c r="A12" s="4" t="s">
        <v>88</v>
      </c>
      <c r="B12" s="4" t="s">
        <v>59</v>
      </c>
      <c r="C12" s="6" t="n">
        <v>2157</v>
      </c>
      <c r="D12" s="4" t="s">
        <v>59</v>
      </c>
    </row>
    <row r="13" spans="1:4">
      <c r="A13" s="4" t="s">
        <v>89</v>
      </c>
      <c r="B13" s="7" t="n">
        <v>1544</v>
      </c>
      <c r="C13" s="6" t="n">
        <v>1891</v>
      </c>
      <c r="D13" s="7" t="n">
        <v>298</v>
      </c>
    </row>
    <row r="14" spans="1:4">
      <c r="A14" s="4" t="s">
        <v>90</v>
      </c>
      <c r="B14" s="6" t="n">
        <v>43398</v>
      </c>
    </row>
    <row r="15" spans="1:4">
      <c r="A15" s="4" t="s">
        <v>91</v>
      </c>
      <c r="B15" s="6" t="n">
        <v>90174</v>
      </c>
      <c r="C15" s="6" t="n">
        <v>42376</v>
      </c>
      <c r="D15" s="6" t="n">
        <v>19904</v>
      </c>
    </row>
    <row r="16" spans="1:4">
      <c r="A16" s="4" t="s">
        <v>92</v>
      </c>
      <c r="B16" s="6" t="n">
        <v>-89496</v>
      </c>
      <c r="C16" s="6" t="n">
        <v>-41609</v>
      </c>
      <c r="D16" s="6" t="n">
        <v>-19781</v>
      </c>
    </row>
    <row r="17" spans="1:4">
      <c r="A17" s="3" t="s">
        <v>93</v>
      </c>
    </row>
    <row r="18" spans="1:4">
      <c r="A18" s="4" t="s">
        <v>94</v>
      </c>
      <c r="B18" s="6" t="n">
        <v>189</v>
      </c>
      <c r="C18" s="6" t="n">
        <v>123</v>
      </c>
      <c r="D18" s="6" t="n">
        <v>75</v>
      </c>
    </row>
    <row r="19" spans="1:4">
      <c r="A19" s="4" t="s">
        <v>95</v>
      </c>
      <c r="B19" s="6" t="n">
        <v>-1585</v>
      </c>
      <c r="C19" s="6" t="n">
        <v>-1060</v>
      </c>
      <c r="D19" s="6" t="n">
        <v>-432</v>
      </c>
    </row>
    <row r="20" spans="1:4">
      <c r="A20" s="4" t="s">
        <v>96</v>
      </c>
      <c r="B20" s="6" t="n">
        <v>5140</v>
      </c>
      <c r="C20" s="6" t="n">
        <v>2287</v>
      </c>
      <c r="D20" s="6" t="n">
        <v>478</v>
      </c>
    </row>
    <row r="21" spans="1:4">
      <c r="A21" s="4" t="s">
        <v>97</v>
      </c>
      <c r="B21" s="6" t="n">
        <v>3744</v>
      </c>
      <c r="C21" s="6" t="n">
        <v>1350</v>
      </c>
      <c r="D21" s="6" t="n">
        <v>121</v>
      </c>
    </row>
    <row r="22" spans="1:4">
      <c r="A22" s="4" t="s">
        <v>98</v>
      </c>
      <c r="B22" s="6" t="n">
        <v>-85752</v>
      </c>
      <c r="C22" s="6" t="n">
        <v>-40259</v>
      </c>
      <c r="D22" s="6" t="n">
        <v>-19660</v>
      </c>
    </row>
    <row r="23" spans="1:4">
      <c r="A23" s="4" t="s">
        <v>99</v>
      </c>
      <c r="B23" s="6" t="n">
        <v>1698</v>
      </c>
      <c r="C23" s="6" t="n">
        <v>1443</v>
      </c>
      <c r="D23" s="6" t="n">
        <v>12722</v>
      </c>
    </row>
    <row r="24" spans="1:4">
      <c r="A24" s="4" t="s">
        <v>100</v>
      </c>
      <c r="B24" s="7" t="n">
        <v>-84054</v>
      </c>
      <c r="C24" s="7" t="n">
        <v>-38816</v>
      </c>
      <c r="D24" s="7" t="n">
        <v>-6938</v>
      </c>
    </row>
    <row r="25" spans="1:4">
      <c r="A25" s="4" t="s">
        <v>101</v>
      </c>
      <c r="B25" s="9" t="n">
        <v>-2.45</v>
      </c>
      <c r="C25" s="9" t="n">
        <v>-1.3</v>
      </c>
      <c r="D25" s="9" t="n">
        <v>-0.63</v>
      </c>
    </row>
    <row r="26" spans="1:4">
      <c r="A26" s="4" t="s">
        <v>102</v>
      </c>
      <c r="B26" s="6" t="n">
        <v>34355525</v>
      </c>
      <c r="C26" s="6" t="n">
        <v>29767429</v>
      </c>
      <c r="D26" s="6" t="n">
        <v>11059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c r="B6" s="4" t="s">
        <v>375</v>
      </c>
    </row>
    <row r="7" spans="1:2">
      <c r="A7" s="4" t="s">
        <v>376</v>
      </c>
    </row>
    <row r="8" spans="1:2">
      <c r="A8" s="3" t="s">
        <v>371</v>
      </c>
    </row>
    <row r="9" spans="1:2">
      <c r="A9" s="4" t="s">
        <v>372</v>
      </c>
      <c r="B9" s="4" t="s">
        <v>377</v>
      </c>
    </row>
    <row r="10" spans="1:2">
      <c r="A10" s="4" t="s">
        <v>374</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86</v>
      </c>
      <c r="B1" s="2" t="s">
        <v>1</v>
      </c>
    </row>
    <row r="2" spans="1:2">
      <c r="B2" s="2" t="s">
        <v>2</v>
      </c>
    </row>
    <row r="3" spans="1:2">
      <c r="A3" s="3" t="s">
        <v>24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r="1" spans="1:2">
      <c r="A1" s="1" t="s">
        <v>391</v>
      </c>
      <c r="B1" s="2" t="s">
        <v>1</v>
      </c>
    </row>
    <row r="2" spans="1:2">
      <c r="B2" s="2" t="s">
        <v>2</v>
      </c>
    </row>
    <row r="3" spans="1:2">
      <c r="A3" s="3" t="s">
        <v>392</v>
      </c>
    </row>
    <row r="4" spans="1:2">
      <c r="A4" s="4" t="s">
        <v>393</v>
      </c>
      <c r="B4" s="4" t="s">
        <v>394</v>
      </c>
    </row>
    <row r="5" spans="1:2">
      <c r="A5" s="4" t="s">
        <v>204</v>
      </c>
    </row>
    <row r="6" spans="1:2">
      <c r="A6" s="3" t="s">
        <v>392</v>
      </c>
    </row>
    <row r="7" spans="1:2">
      <c r="A7" s="4" t="s">
        <v>395</v>
      </c>
      <c r="B7" s="4" t="s">
        <v>396</v>
      </c>
    </row>
    <row r="8" spans="1:2">
      <c r="A8" s="4" t="s">
        <v>397</v>
      </c>
      <c r="B8" s="4" t="s">
        <v>398</v>
      </c>
    </row>
    <row r="9" spans="1:2">
      <c r="A9" s="4" t="s">
        <v>399</v>
      </c>
      <c r="B9" s="4" t="s">
        <v>400</v>
      </c>
    </row>
    <row r="10" spans="1:2">
      <c r="A10" s="4" t="s">
        <v>201</v>
      </c>
    </row>
    <row r="11" spans="1:2">
      <c r="A11" s="3" t="s">
        <v>392</v>
      </c>
    </row>
    <row r="12" spans="1:2">
      <c r="A12" s="4" t="s">
        <v>395</v>
      </c>
      <c r="B12" s="4" t="s">
        <v>401</v>
      </c>
    </row>
    <row r="13" spans="1:2">
      <c r="A13" s="4" t="s">
        <v>397</v>
      </c>
      <c r="B13" s="4" t="s">
        <v>402</v>
      </c>
    </row>
    <row r="14" spans="1:2">
      <c r="A14" s="4" t="s">
        <v>399</v>
      </c>
      <c r="B1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15</v>
      </c>
      <c r="B1" s="2" t="s">
        <v>1</v>
      </c>
    </row>
    <row r="2" spans="1:2">
      <c r="B2" s="2" t="s">
        <v>2</v>
      </c>
    </row>
    <row r="3" spans="1:2">
      <c r="A3" s="3" t="s">
        <v>264</v>
      </c>
    </row>
    <row r="4" spans="1:2">
      <c r="A4" s="4" t="s">
        <v>263</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32"/>
  </cols>
  <sheetData>
    <row r="1" spans="1:3">
      <c r="A1" s="1" t="s">
        <v>417</v>
      </c>
      <c r="B1" s="2" t="s">
        <v>418</v>
      </c>
      <c r="C1" s="2" t="s">
        <v>419</v>
      </c>
    </row>
    <row r="2" spans="1:3">
      <c r="A2" s="3" t="s">
        <v>420</v>
      </c>
    </row>
    <row r="3" spans="1:3">
      <c r="A3" s="4" t="s">
        <v>421</v>
      </c>
      <c r="C3" s="4" t="s">
        <v>422</v>
      </c>
    </row>
    <row r="4" spans="1:3">
      <c r="A4" s="4" t="s">
        <v>423</v>
      </c>
      <c r="C4" s="6" t="n">
        <v>1</v>
      </c>
    </row>
    <row r="5" spans="1:3">
      <c r="A5" s="4" t="s">
        <v>424</v>
      </c>
      <c r="C5" s="7" t="n">
        <v>152018</v>
      </c>
    </row>
    <row r="6" spans="1:3">
      <c r="A6" s="4" t="s">
        <v>425</v>
      </c>
    </row>
    <row r="7" spans="1:3">
      <c r="A7" s="3" t="s">
        <v>420</v>
      </c>
    </row>
    <row r="8" spans="1:3">
      <c r="A8" s="4" t="s">
        <v>426</v>
      </c>
      <c r="C8" s="6" t="n">
        <v>40000</v>
      </c>
    </row>
    <row r="9" spans="1:3">
      <c r="A9" s="4" t="s">
        <v>427</v>
      </c>
    </row>
    <row r="10" spans="1:3">
      <c r="A10" s="3" t="s">
        <v>420</v>
      </c>
    </row>
    <row r="11" spans="1:3">
      <c r="A11" s="4" t="s">
        <v>428</v>
      </c>
      <c r="B11" s="7" t="n">
        <v>45000</v>
      </c>
      <c r="C11" s="7" t="n">
        <v>45000</v>
      </c>
    </row>
    <row r="12" spans="1:3">
      <c r="A12" s="4" t="s">
        <v>429</v>
      </c>
      <c r="B12" s="6" t="n">
        <v>3</v>
      </c>
      <c r="C12" s="6" t="n">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5"/>
    <col customWidth="1" max="6" min="6" width="21"/>
    <col customWidth="1" max="7" min="7" width="21"/>
    <col customWidth="1" max="8" min="8" width="32"/>
    <col customWidth="1" max="9" min="9" width="21"/>
    <col customWidth="1" max="10" min="10" width="21"/>
  </cols>
  <sheetData>
    <row r="1" spans="1:10">
      <c r="A1" s="1" t="s">
        <v>430</v>
      </c>
      <c r="B1" s="2" t="s">
        <v>431</v>
      </c>
      <c r="C1" s="2" t="s">
        <v>432</v>
      </c>
      <c r="D1" s="2" t="s">
        <v>433</v>
      </c>
      <c r="E1" s="2" t="s">
        <v>434</v>
      </c>
      <c r="F1" s="2" t="s">
        <v>435</v>
      </c>
      <c r="G1" s="2" t="s">
        <v>436</v>
      </c>
      <c r="H1" s="2" t="s">
        <v>419</v>
      </c>
      <c r="I1" s="2" t="s">
        <v>148</v>
      </c>
      <c r="J1" s="2" t="s">
        <v>149</v>
      </c>
    </row>
    <row r="2" spans="1:10">
      <c r="A2" s="3" t="s">
        <v>437</v>
      </c>
    </row>
    <row r="3" spans="1:10">
      <c r="A3" s="4" t="s">
        <v>423</v>
      </c>
      <c r="H3" s="6" t="n">
        <v>1</v>
      </c>
    </row>
    <row r="4" spans="1:10">
      <c r="A4" s="4" t="s">
        <v>438</v>
      </c>
      <c r="F4" s="7" t="n">
        <v>0</v>
      </c>
      <c r="G4" s="7" t="n">
        <v>0</v>
      </c>
      <c r="H4" s="7" t="n">
        <v>0</v>
      </c>
    </row>
    <row r="5" spans="1:10">
      <c r="A5" s="4" t="s">
        <v>439</v>
      </c>
      <c r="F5" s="4" t="s">
        <v>440</v>
      </c>
    </row>
    <row r="6" spans="1:10">
      <c r="A6" s="4" t="s">
        <v>43</v>
      </c>
      <c r="F6" s="7" t="n">
        <v>39781</v>
      </c>
      <c r="H6" s="6" t="n">
        <v>39781</v>
      </c>
      <c r="I6" s="7" t="n">
        <v>41398</v>
      </c>
      <c r="J6" s="7" t="n">
        <v>25646</v>
      </c>
    </row>
    <row r="7" spans="1:10">
      <c r="A7" s="4" t="s">
        <v>90</v>
      </c>
      <c r="F7" s="6" t="n">
        <v>0</v>
      </c>
      <c r="G7" s="7" t="n">
        <v>43398</v>
      </c>
      <c r="H7" s="6" t="n">
        <v>43398</v>
      </c>
    </row>
    <row r="8" spans="1:10">
      <c r="A8" s="4" t="s">
        <v>441</v>
      </c>
      <c r="B8" s="7" t="n">
        <v>16308</v>
      </c>
    </row>
    <row r="9" spans="1:10">
      <c r="A9" s="4" t="s">
        <v>442</v>
      </c>
      <c r="H9" s="6" t="n">
        <v>3000</v>
      </c>
      <c r="I9" s="6" t="n">
        <v>15235</v>
      </c>
    </row>
    <row r="10" spans="1:10">
      <c r="A10" s="4" t="s">
        <v>443</v>
      </c>
      <c r="F10" s="6" t="n">
        <v>189</v>
      </c>
      <c r="H10" s="6" t="n">
        <v>189</v>
      </c>
      <c r="I10" s="6" t="n">
        <v>0</v>
      </c>
    </row>
    <row r="11" spans="1:10">
      <c r="A11" s="4" t="s">
        <v>444</v>
      </c>
      <c r="H11" s="6" t="n">
        <v>360</v>
      </c>
      <c r="I11" s="6" t="n">
        <v>11</v>
      </c>
    </row>
    <row r="12" spans="1:10">
      <c r="A12" s="4" t="s">
        <v>445</v>
      </c>
      <c r="H12" s="7" t="n">
        <v>129</v>
      </c>
      <c r="I12" s="6" t="n">
        <v>41</v>
      </c>
    </row>
    <row r="13" spans="1:10">
      <c r="A13" s="4" t="s">
        <v>446</v>
      </c>
      <c r="H13" s="6" t="n">
        <v>2</v>
      </c>
    </row>
    <row r="14" spans="1:10">
      <c r="A14" s="4" t="s">
        <v>47</v>
      </c>
      <c r="F14" s="7" t="n">
        <v>147066</v>
      </c>
      <c r="H14" s="7" t="n">
        <v>147066</v>
      </c>
      <c r="I14" s="7" t="n">
        <v>207903</v>
      </c>
    </row>
    <row r="15" spans="1:10">
      <c r="A15" s="4" t="s">
        <v>204</v>
      </c>
    </row>
    <row r="16" spans="1:10">
      <c r="A16" s="3" t="s">
        <v>437</v>
      </c>
    </row>
    <row r="17" spans="1:10">
      <c r="A17" s="4" t="s">
        <v>43</v>
      </c>
      <c r="E17" s="7" t="n">
        <v>17909</v>
      </c>
    </row>
    <row r="18" spans="1:10">
      <c r="A18" s="4" t="s">
        <v>447</v>
      </c>
      <c r="E18" s="6" t="n">
        <v>3</v>
      </c>
    </row>
    <row r="19" spans="1:10">
      <c r="A19" s="4" t="s">
        <v>448</v>
      </c>
      <c r="E19" s="7" t="n">
        <v>44439</v>
      </c>
    </row>
    <row r="20" spans="1:10">
      <c r="A20" s="4" t="s">
        <v>449</v>
      </c>
      <c r="E20" s="6" t="n">
        <v>14139</v>
      </c>
    </row>
    <row r="21" spans="1:10">
      <c r="A21" s="4" t="s">
        <v>450</v>
      </c>
      <c r="E21" s="6" t="n">
        <v>15134</v>
      </c>
    </row>
    <row r="22" spans="1:10">
      <c r="A22" s="4" t="s">
        <v>441</v>
      </c>
      <c r="E22" s="6" t="n">
        <v>16308</v>
      </c>
    </row>
    <row r="23" spans="1:10">
      <c r="A23" s="4" t="s">
        <v>451</v>
      </c>
      <c r="B23" s="7" t="n">
        <v>15166</v>
      </c>
      <c r="E23" s="6" t="n">
        <v>15166</v>
      </c>
    </row>
    <row r="24" spans="1:10">
      <c r="A24" s="4" t="s">
        <v>442</v>
      </c>
      <c r="C24" s="7" t="n">
        <v>15235</v>
      </c>
    </row>
    <row r="25" spans="1:10">
      <c r="A25" s="4" t="s">
        <v>452</v>
      </c>
    </row>
    <row r="26" spans="1:10">
      <c r="A26" s="3" t="s">
        <v>437</v>
      </c>
    </row>
    <row r="27" spans="1:10">
      <c r="A27" s="4" t="s">
        <v>450</v>
      </c>
      <c r="E27" s="7" t="n">
        <v>15134</v>
      </c>
    </row>
    <row r="28" spans="1:10">
      <c r="A28" s="4" t="s">
        <v>453</v>
      </c>
      <c r="E28" s="4" t="s">
        <v>454</v>
      </c>
    </row>
    <row r="29" spans="1:10">
      <c r="A29" s="4" t="s">
        <v>455</v>
      </c>
      <c r="H29" s="4" t="s">
        <v>456</v>
      </c>
    </row>
    <row r="30" spans="1:10">
      <c r="A30" s="4" t="s">
        <v>457</v>
      </c>
      <c r="D30" s="7" t="n">
        <v>15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2</v>
      </c>
    </row>
    <row r="12" spans="1:2">
      <c r="A12" s="4" t="s">
        <v>466</v>
      </c>
    </row>
    <row r="13" spans="1:2">
      <c r="A13" s="3" t="s">
        <v>460</v>
      </c>
    </row>
    <row r="14" spans="1:2">
      <c r="A14" s="4" t="s">
        <v>461</v>
      </c>
      <c r="B14" s="4" t="s">
        <v>467</v>
      </c>
    </row>
    <row r="15" spans="1:2">
      <c r="A15" s="4" t="s">
        <v>468</v>
      </c>
    </row>
    <row r="16" spans="1:2">
      <c r="A16" s="3" t="s">
        <v>460</v>
      </c>
    </row>
    <row r="17" spans="1:2">
      <c r="A17" s="4" t="s">
        <v>461</v>
      </c>
      <c r="B17" s="4" t="s">
        <v>462</v>
      </c>
    </row>
    <row r="18" spans="1:2">
      <c r="A18" s="4" t="s">
        <v>469</v>
      </c>
    </row>
    <row r="19" spans="1:2">
      <c r="A19" s="3" t="s">
        <v>460</v>
      </c>
    </row>
    <row r="20" spans="1:2">
      <c r="A20" s="4" t="s">
        <v>461</v>
      </c>
      <c r="B20" s="4" t="s">
        <v>470</v>
      </c>
    </row>
    <row r="21" spans="1:2">
      <c r="A21" s="4" t="s">
        <v>471</v>
      </c>
    </row>
    <row r="22" spans="1:2">
      <c r="A22" s="3" t="s">
        <v>460</v>
      </c>
    </row>
    <row r="23" spans="1:2">
      <c r="A23" s="4" t="s">
        <v>461</v>
      </c>
      <c r="B23" s="4" t="s">
        <v>462</v>
      </c>
    </row>
    <row r="24" spans="1:2">
      <c r="A24" s="4" t="s">
        <v>472</v>
      </c>
    </row>
    <row r="25" spans="1:2">
      <c r="A25" s="3" t="s">
        <v>460</v>
      </c>
    </row>
    <row r="26" spans="1:2">
      <c r="A26" s="4" t="s">
        <v>461</v>
      </c>
      <c r="B26" s="4" t="s">
        <v>467</v>
      </c>
    </row>
    <row r="27" spans="1:2">
      <c r="A27" s="4" t="s">
        <v>473</v>
      </c>
    </row>
    <row r="28" spans="1:2">
      <c r="A28" s="3" t="s">
        <v>460</v>
      </c>
    </row>
    <row r="29" spans="1:2">
      <c r="A29" s="4" t="s">
        <v>461</v>
      </c>
      <c r="B29" s="4" t="s">
        <v>462</v>
      </c>
    </row>
    <row r="30" spans="1:2">
      <c r="A30" s="4" t="s">
        <v>474</v>
      </c>
    </row>
    <row r="31" spans="1:2">
      <c r="A31" s="3" t="s">
        <v>460</v>
      </c>
    </row>
    <row r="32" spans="1:2">
      <c r="A32" s="4" t="s">
        <v>461</v>
      </c>
      <c r="B32"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100</v>
      </c>
      <c r="B4" s="7" t="n">
        <v>-84054</v>
      </c>
      <c r="C4" s="7" t="n">
        <v>-38816</v>
      </c>
      <c r="D4" s="7" t="n">
        <v>-6938</v>
      </c>
    </row>
    <row r="5" spans="1:4">
      <c r="A5" s="3" t="s">
        <v>105</v>
      </c>
    </row>
    <row r="6" spans="1:4">
      <c r="A6" s="4" t="s">
        <v>106</v>
      </c>
      <c r="B6" s="6" t="n">
        <v>-3918</v>
      </c>
      <c r="C6" s="6" t="n">
        <v>-5402</v>
      </c>
    </row>
    <row r="7" spans="1:4">
      <c r="A7" s="4" t="s">
        <v>107</v>
      </c>
      <c r="B7" s="6" t="n">
        <v>2622</v>
      </c>
      <c r="C7" s="6" t="n">
        <v>1252</v>
      </c>
    </row>
    <row r="8" spans="1:4">
      <c r="A8" s="4" t="s">
        <v>108</v>
      </c>
      <c r="B8" s="6" t="n">
        <v>-3874</v>
      </c>
    </row>
    <row r="9" spans="1:4">
      <c r="A9" s="4" t="s">
        <v>109</v>
      </c>
      <c r="B9" s="6" t="n">
        <v>-5170</v>
      </c>
      <c r="C9" s="6" t="n">
        <v>-4150</v>
      </c>
    </row>
    <row r="10" spans="1:4">
      <c r="A10" s="4" t="s">
        <v>110</v>
      </c>
      <c r="B10" s="7" t="n">
        <v>-89224</v>
      </c>
      <c r="C10" s="7" t="n">
        <v>-42966</v>
      </c>
      <c r="D10" s="7" t="n">
        <v>-69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32</v>
      </c>
      <c r="G2" s="2" t="s">
        <v>479</v>
      </c>
      <c r="H2" s="2" t="s">
        <v>480</v>
      </c>
      <c r="I2" s="2" t="s">
        <v>481</v>
      </c>
      <c r="J2" s="2" t="s">
        <v>2</v>
      </c>
      <c r="K2" s="2" t="s">
        <v>32</v>
      </c>
      <c r="L2" s="2" t="s">
        <v>78</v>
      </c>
    </row>
    <row r="3" spans="1:12">
      <c r="A3" s="3" t="s">
        <v>482</v>
      </c>
    </row>
    <row r="4" spans="1:12">
      <c r="A4" s="4" t="s">
        <v>82</v>
      </c>
      <c r="B4" s="7" t="n">
        <v>63</v>
      </c>
      <c r="C4" s="7" t="n">
        <v>229</v>
      </c>
      <c r="D4" s="7" t="n">
        <v>230</v>
      </c>
      <c r="E4" s="7" t="n">
        <v>156</v>
      </c>
      <c r="F4" s="7" t="n">
        <v>248</v>
      </c>
      <c r="G4" s="7" t="n">
        <v>43</v>
      </c>
      <c r="H4" s="7" t="n">
        <v>300</v>
      </c>
      <c r="I4" s="7" t="n">
        <v>176</v>
      </c>
      <c r="J4" s="7" t="n">
        <v>678</v>
      </c>
      <c r="K4" s="7" t="n">
        <v>767</v>
      </c>
      <c r="L4" s="7" t="n">
        <v>123</v>
      </c>
    </row>
    <row r="5" spans="1:12">
      <c r="A5" s="4" t="s">
        <v>483</v>
      </c>
    </row>
    <row r="6" spans="1:12">
      <c r="A6" s="3" t="s">
        <v>482</v>
      </c>
    </row>
    <row r="7" spans="1:12">
      <c r="A7" s="4" t="s">
        <v>82</v>
      </c>
      <c r="J7" s="7" t="n">
        <v>678</v>
      </c>
      <c r="K7" s="6" t="n">
        <v>267</v>
      </c>
      <c r="L7" s="7" t="n">
        <v>123</v>
      </c>
    </row>
    <row r="8" spans="1:12">
      <c r="A8" s="4" t="s">
        <v>484</v>
      </c>
    </row>
    <row r="9" spans="1:12">
      <c r="A9" s="3" t="s">
        <v>482</v>
      </c>
    </row>
    <row r="10" spans="1:12">
      <c r="A10" s="4" t="s">
        <v>82</v>
      </c>
      <c r="K10" s="7" t="n">
        <v>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2</v>
      </c>
    </row>
    <row r="2" spans="1:3">
      <c r="A2" s="3" t="s">
        <v>482</v>
      </c>
    </row>
    <row r="3" spans="1:3">
      <c r="A3" s="4" t="s">
        <v>486</v>
      </c>
      <c r="B3" s="7" t="n">
        <v>2555</v>
      </c>
      <c r="C3" s="7" t="n">
        <v>620</v>
      </c>
    </row>
    <row r="4" spans="1:3">
      <c r="A4" s="4" t="s">
        <v>483</v>
      </c>
    </row>
    <row r="5" spans="1:3">
      <c r="A5" s="3" t="s">
        <v>482</v>
      </c>
    </row>
    <row r="6" spans="1:3">
      <c r="A6" s="4" t="s">
        <v>486</v>
      </c>
      <c r="B6" s="6" t="n">
        <v>2460</v>
      </c>
      <c r="C6" s="6" t="n">
        <v>459</v>
      </c>
    </row>
    <row r="7" spans="1:3">
      <c r="A7" s="4" t="s">
        <v>484</v>
      </c>
    </row>
    <row r="8" spans="1:3">
      <c r="A8" s="3" t="s">
        <v>482</v>
      </c>
    </row>
    <row r="9" spans="1:3">
      <c r="A9" s="4" t="s">
        <v>486</v>
      </c>
      <c r="B9" s="7" t="n">
        <v>95</v>
      </c>
      <c r="C9" s="7" t="n">
        <v>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87</v>
      </c>
      <c r="B1" s="2" t="s">
        <v>488</v>
      </c>
      <c r="C1" s="2" t="s">
        <v>476</v>
      </c>
      <c r="D1" s="2" t="s">
        <v>1</v>
      </c>
    </row>
    <row r="2" spans="1:8">
      <c r="B2" s="2" t="s">
        <v>478</v>
      </c>
      <c r="C2" s="2" t="s">
        <v>478</v>
      </c>
      <c r="D2" s="2" t="s">
        <v>2</v>
      </c>
      <c r="E2" s="2" t="s">
        <v>32</v>
      </c>
      <c r="F2" s="2" t="s">
        <v>78</v>
      </c>
      <c r="G2" s="2" t="s">
        <v>489</v>
      </c>
      <c r="H2" s="2" t="s">
        <v>490</v>
      </c>
    </row>
    <row r="3" spans="1:8">
      <c r="A3" s="3" t="s">
        <v>491</v>
      </c>
    </row>
    <row r="4" spans="1:8">
      <c r="A4" s="4" t="s">
        <v>492</v>
      </c>
      <c r="E4" s="7" t="n">
        <v>2452</v>
      </c>
    </row>
    <row r="5" spans="1:8">
      <c r="A5" s="4" t="s">
        <v>493</v>
      </c>
      <c r="D5" s="7" t="n">
        <v>0</v>
      </c>
      <c r="F5" s="7" t="n">
        <v>0</v>
      </c>
    </row>
    <row r="6" spans="1:8">
      <c r="A6" s="4" t="s">
        <v>451</v>
      </c>
      <c r="D6" s="4" t="s">
        <v>59</v>
      </c>
      <c r="E6" s="6" t="n">
        <v>4248</v>
      </c>
    </row>
    <row r="7" spans="1:8">
      <c r="A7" s="4" t="s">
        <v>189</v>
      </c>
      <c r="D7" s="7" t="n">
        <v>3000</v>
      </c>
      <c r="E7" s="6" t="n">
        <v>15166</v>
      </c>
    </row>
    <row r="8" spans="1:8">
      <c r="A8" s="4" t="s">
        <v>162</v>
      </c>
      <c r="D8" s="7" t="n">
        <v>-1248</v>
      </c>
      <c r="E8" s="6" t="n">
        <v>-133</v>
      </c>
      <c r="F8" s="7" t="n">
        <v>305</v>
      </c>
    </row>
    <row r="9" spans="1:8">
      <c r="A9" s="4" t="s">
        <v>494</v>
      </c>
      <c r="E9" s="7" t="n">
        <v>4248</v>
      </c>
    </row>
    <row r="10" spans="1:8">
      <c r="A10" s="4" t="s">
        <v>201</v>
      </c>
    </row>
    <row r="11" spans="1:8">
      <c r="A11" s="3" t="s">
        <v>491</v>
      </c>
    </row>
    <row r="12" spans="1:8">
      <c r="A12" s="4" t="s">
        <v>451</v>
      </c>
      <c r="D12" s="4" t="s">
        <v>59</v>
      </c>
      <c r="H12" s="7" t="n">
        <v>3810</v>
      </c>
    </row>
    <row r="13" spans="1:8">
      <c r="A13" s="4" t="s">
        <v>495</v>
      </c>
    </row>
    <row r="14" spans="1:8">
      <c r="A14" s="3" t="s">
        <v>491</v>
      </c>
    </row>
    <row r="15" spans="1:8">
      <c r="A15" s="4" t="s">
        <v>451</v>
      </c>
      <c r="G15" s="7" t="n">
        <v>3000</v>
      </c>
    </row>
    <row r="16" spans="1:8">
      <c r="A16" s="4" t="s">
        <v>189</v>
      </c>
      <c r="B16" s="7" t="n">
        <v>3000</v>
      </c>
    </row>
    <row r="17" spans="1:8">
      <c r="A17" s="4" t="s">
        <v>162</v>
      </c>
      <c r="C17" s="7" t="n">
        <v>-1248</v>
      </c>
      <c r="D17" s="7" t="n">
        <v>1248</v>
      </c>
    </row>
    <row r="18" spans="1:8">
      <c r="A18" s="4" t="s">
        <v>494</v>
      </c>
      <c r="D18" s="7" t="n">
        <v>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7" t="n">
        <v>747</v>
      </c>
      <c r="C3" s="7" t="n">
        <v>249</v>
      </c>
    </row>
    <row r="4" spans="1:3">
      <c r="A4" s="4" t="s">
        <v>499</v>
      </c>
      <c r="B4" s="6" t="n">
        <v>58700</v>
      </c>
      <c r="C4" s="6" t="n">
        <v>88000</v>
      </c>
    </row>
    <row r="5" spans="1:3">
      <c r="A5" s="4" t="s">
        <v>500</v>
      </c>
      <c r="C5" s="6" t="n">
        <v>2452</v>
      </c>
    </row>
    <row r="6" spans="1:3">
      <c r="A6" s="4" t="s">
        <v>501</v>
      </c>
      <c r="C6" s="6" t="n">
        <v>1108</v>
      </c>
    </row>
    <row r="7" spans="1:3">
      <c r="A7" s="4" t="s">
        <v>502</v>
      </c>
      <c r="B7" s="7" t="n">
        <v>66454</v>
      </c>
      <c r="C7" s="6" t="n">
        <v>98826</v>
      </c>
    </row>
    <row r="8" spans="1:3">
      <c r="A8" s="3" t="s">
        <v>503</v>
      </c>
    </row>
    <row r="9" spans="1:3">
      <c r="A9" s="4" t="s">
        <v>451</v>
      </c>
      <c r="B9" s="4" t="s">
        <v>59</v>
      </c>
      <c r="C9" s="6" t="n">
        <v>4248</v>
      </c>
    </row>
    <row r="10" spans="1:3">
      <c r="A10" s="4" t="s">
        <v>504</v>
      </c>
      <c r="C10" s="6" t="n">
        <v>4248</v>
      </c>
    </row>
    <row r="11" spans="1:3">
      <c r="A11" s="4" t="s">
        <v>505</v>
      </c>
    </row>
    <row r="12" spans="1:3">
      <c r="A12" s="3" t="s">
        <v>497</v>
      </c>
    </row>
    <row r="13" spans="1:3">
      <c r="A13" s="4" t="s">
        <v>498</v>
      </c>
      <c r="B13" s="7" t="n">
        <v>747</v>
      </c>
      <c r="C13" s="6" t="n">
        <v>249</v>
      </c>
    </row>
    <row r="14" spans="1:3">
      <c r="A14" s="4" t="s">
        <v>499</v>
      </c>
      <c r="B14" s="6" t="n">
        <v>58700</v>
      </c>
      <c r="C14" s="6" t="n">
        <v>88000</v>
      </c>
    </row>
    <row r="15" spans="1:3">
      <c r="A15" s="4" t="s">
        <v>500</v>
      </c>
      <c r="C15" s="6" t="n">
        <v>2452</v>
      </c>
    </row>
    <row r="16" spans="1:3">
      <c r="A16" s="4" t="s">
        <v>501</v>
      </c>
      <c r="C16" s="6" t="n">
        <v>1108</v>
      </c>
    </row>
    <row r="17" spans="1:3">
      <c r="A17" s="4" t="s">
        <v>502</v>
      </c>
      <c r="B17" s="6" t="n">
        <v>66454</v>
      </c>
      <c r="C17" s="6" t="n">
        <v>98826</v>
      </c>
    </row>
    <row r="18" spans="1:3">
      <c r="A18" s="3" t="s">
        <v>503</v>
      </c>
    </row>
    <row r="19" spans="1:3">
      <c r="A19" s="4" t="s">
        <v>451</v>
      </c>
      <c r="C19" s="6" t="n">
        <v>4248</v>
      </c>
    </row>
    <row r="20" spans="1:3">
      <c r="A20" s="4" t="s">
        <v>504</v>
      </c>
      <c r="C20" s="6" t="n">
        <v>4248</v>
      </c>
    </row>
    <row r="21" spans="1:3">
      <c r="A21" s="4" t="s">
        <v>506</v>
      </c>
    </row>
    <row r="22" spans="1:3">
      <c r="A22" s="3" t="s">
        <v>497</v>
      </c>
    </row>
    <row r="23" spans="1:3">
      <c r="A23" s="4" t="s">
        <v>507</v>
      </c>
      <c r="B23" s="6" t="n">
        <v>6972</v>
      </c>
      <c r="C23" s="6" t="n">
        <v>6972</v>
      </c>
    </row>
    <row r="24" spans="1:3">
      <c r="A24" s="4" t="s">
        <v>508</v>
      </c>
    </row>
    <row r="25" spans="1:3">
      <c r="A25" s="3" t="s">
        <v>497</v>
      </c>
    </row>
    <row r="26" spans="1:3">
      <c r="A26" s="4" t="s">
        <v>507</v>
      </c>
      <c r="B26" s="6" t="n">
        <v>6972</v>
      </c>
      <c r="C26" s="6" t="n">
        <v>6972</v>
      </c>
    </row>
    <row r="27" spans="1:3">
      <c r="A27" s="4" t="s">
        <v>509</v>
      </c>
    </row>
    <row r="28" spans="1:3">
      <c r="A28" s="3" t="s">
        <v>497</v>
      </c>
    </row>
    <row r="29" spans="1:3">
      <c r="A29" s="4" t="s">
        <v>507</v>
      </c>
      <c r="B29" s="6" t="n">
        <v>35</v>
      </c>
      <c r="C29" s="6" t="n">
        <v>45</v>
      </c>
    </row>
    <row r="30" spans="1:3">
      <c r="A30" s="4" t="s">
        <v>510</v>
      </c>
    </row>
    <row r="31" spans="1:3">
      <c r="A31" s="3" t="s">
        <v>497</v>
      </c>
    </row>
    <row r="32" spans="1:3">
      <c r="A32" s="4" t="s">
        <v>507</v>
      </c>
      <c r="B32" s="6" t="n">
        <v>35</v>
      </c>
      <c r="C32" s="6" t="n">
        <v>45</v>
      </c>
    </row>
    <row r="33" spans="1:3">
      <c r="A33" s="4" t="s">
        <v>511</v>
      </c>
    </row>
    <row r="34" spans="1:3">
      <c r="A34" s="3" t="s">
        <v>497</v>
      </c>
    </row>
    <row r="35" spans="1:3">
      <c r="A35" s="4" t="s">
        <v>500</v>
      </c>
      <c r="C35" s="6" t="n">
        <v>2452</v>
      </c>
    </row>
    <row r="36" spans="1:3">
      <c r="A36" s="4" t="s">
        <v>502</v>
      </c>
      <c r="B36" s="6" t="n">
        <v>35</v>
      </c>
      <c r="C36" s="6" t="n">
        <v>2452</v>
      </c>
    </row>
    <row r="37" spans="1:3">
      <c r="A37" s="4" t="s">
        <v>512</v>
      </c>
    </row>
    <row r="38" spans="1:3">
      <c r="A38" s="3" t="s">
        <v>497</v>
      </c>
    </row>
    <row r="39" spans="1:3">
      <c r="A39" s="4" t="s">
        <v>507</v>
      </c>
      <c r="B39" s="6" t="n">
        <v>35</v>
      </c>
    </row>
    <row r="40" spans="1:3">
      <c r="A40" s="4" t="s">
        <v>513</v>
      </c>
    </row>
    <row r="41" spans="1:3">
      <c r="A41" s="3" t="s">
        <v>497</v>
      </c>
    </row>
    <row r="42" spans="1:3">
      <c r="A42" s="4" t="s">
        <v>498</v>
      </c>
      <c r="B42" s="6" t="n">
        <v>747</v>
      </c>
      <c r="C42" s="6" t="n">
        <v>249</v>
      </c>
    </row>
    <row r="43" spans="1:3">
      <c r="A43" s="4" t="s">
        <v>499</v>
      </c>
      <c r="B43" s="6" t="n">
        <v>58700</v>
      </c>
      <c r="C43" s="6" t="n">
        <v>88000</v>
      </c>
    </row>
    <row r="44" spans="1:3">
      <c r="A44" s="4" t="s">
        <v>501</v>
      </c>
      <c r="C44" s="6" t="n">
        <v>1108</v>
      </c>
    </row>
    <row r="45" spans="1:3">
      <c r="A45" s="4" t="s">
        <v>502</v>
      </c>
      <c r="B45" s="6" t="n">
        <v>66419</v>
      </c>
      <c r="C45" s="6" t="n">
        <v>96374</v>
      </c>
    </row>
    <row r="46" spans="1:3">
      <c r="A46" s="4" t="s">
        <v>514</v>
      </c>
    </row>
    <row r="47" spans="1:3">
      <c r="A47" s="3" t="s">
        <v>497</v>
      </c>
    </row>
    <row r="48" spans="1:3">
      <c r="A48" s="4" t="s">
        <v>507</v>
      </c>
      <c r="B48" s="7" t="n">
        <v>6972</v>
      </c>
      <c r="C48" s="6" t="n">
        <v>6972</v>
      </c>
    </row>
    <row r="49" spans="1:3">
      <c r="A49" s="4" t="s">
        <v>515</v>
      </c>
    </row>
    <row r="50" spans="1:3">
      <c r="A50" s="3" t="s">
        <v>497</v>
      </c>
    </row>
    <row r="51" spans="1:3">
      <c r="A51" s="4" t="s">
        <v>507</v>
      </c>
      <c r="C51" s="6" t="n">
        <v>45</v>
      </c>
    </row>
    <row r="52" spans="1:3">
      <c r="A52" s="4" t="s">
        <v>516</v>
      </c>
    </row>
    <row r="53" spans="1:3">
      <c r="A53" s="3" t="s">
        <v>503</v>
      </c>
    </row>
    <row r="54" spans="1:3">
      <c r="A54" s="4" t="s">
        <v>451</v>
      </c>
      <c r="C54" s="6" t="n">
        <v>4248</v>
      </c>
    </row>
    <row r="55" spans="1:3">
      <c r="A55" s="4" t="s">
        <v>504</v>
      </c>
      <c r="C55" s="7" t="n">
        <v>42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32</v>
      </c>
    </row>
    <row r="3" spans="1:3">
      <c r="A3" s="3" t="s">
        <v>213</v>
      </c>
    </row>
    <row r="4" spans="1:3">
      <c r="A4" s="4" t="s">
        <v>518</v>
      </c>
      <c r="B4" s="7" t="n">
        <v>4248</v>
      </c>
      <c r="C4" s="7" t="n">
        <v>4115</v>
      </c>
    </row>
    <row r="5" spans="1:3">
      <c r="A5" s="4" t="s">
        <v>519</v>
      </c>
      <c r="C5" s="6" t="n">
        <v>15166</v>
      </c>
    </row>
    <row r="6" spans="1:3">
      <c r="A6" s="4" t="s">
        <v>520</v>
      </c>
      <c r="B6" s="6" t="n">
        <v>-3000</v>
      </c>
      <c r="C6" s="6" t="n">
        <v>-15235</v>
      </c>
    </row>
    <row r="7" spans="1:3">
      <c r="A7" s="4" t="s">
        <v>521</v>
      </c>
      <c r="B7" s="7" t="n">
        <v>-1248</v>
      </c>
      <c r="C7" s="6" t="n">
        <v>202</v>
      </c>
    </row>
    <row r="8" spans="1:3">
      <c r="A8" s="4" t="s">
        <v>522</v>
      </c>
      <c r="C8" s="7" t="n">
        <v>42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39710</v>
      </c>
      <c r="C3" s="7" t="n">
        <v>14963</v>
      </c>
    </row>
    <row r="4" spans="1:3">
      <c r="A4" s="4" t="s">
        <v>526</v>
      </c>
      <c r="B4" s="7" t="n">
        <v>40569</v>
      </c>
      <c r="C4" s="7" t="n">
        <v>149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27</v>
      </c>
      <c r="B1" s="2" t="s">
        <v>476</v>
      </c>
      <c r="D1" s="2" t="s">
        <v>1</v>
      </c>
    </row>
    <row r="2" spans="1:4">
      <c r="B2" s="2" t="s">
        <v>2</v>
      </c>
      <c r="C2" s="2" t="s">
        <v>477</v>
      </c>
      <c r="D2" s="2" t="s">
        <v>2</v>
      </c>
    </row>
    <row r="3" spans="1:4">
      <c r="A3" s="3" t="s">
        <v>491</v>
      </c>
    </row>
    <row r="4" spans="1:4">
      <c r="A4" s="4" t="s">
        <v>528</v>
      </c>
      <c r="B4" s="7" t="n">
        <v>0</v>
      </c>
      <c r="C4" s="7" t="n">
        <v>43398</v>
      </c>
      <c r="D4" s="7" t="n">
        <v>43398</v>
      </c>
    </row>
    <row r="5" spans="1:4">
      <c r="A5" s="4" t="s">
        <v>529</v>
      </c>
    </row>
    <row r="6" spans="1:4">
      <c r="A6" s="3" t="s">
        <v>491</v>
      </c>
    </row>
    <row r="7" spans="1:4">
      <c r="A7" s="4" t="s">
        <v>528</v>
      </c>
      <c r="D7" s="6" t="n">
        <v>28862</v>
      </c>
    </row>
    <row r="8" spans="1:4">
      <c r="A8" s="4" t="s">
        <v>530</v>
      </c>
    </row>
    <row r="9" spans="1:4">
      <c r="A9" s="3" t="s">
        <v>491</v>
      </c>
    </row>
    <row r="10" spans="1:4">
      <c r="A10" s="4" t="s">
        <v>528</v>
      </c>
      <c r="D10" s="6" t="n">
        <v>14536</v>
      </c>
    </row>
    <row r="11" spans="1:4">
      <c r="A11" s="4" t="s">
        <v>516</v>
      </c>
    </row>
    <row r="12" spans="1:4">
      <c r="A12" s="3" t="s">
        <v>491</v>
      </c>
    </row>
    <row r="13" spans="1:4">
      <c r="A13" s="4" t="s">
        <v>531</v>
      </c>
      <c r="B13" s="6" t="n">
        <v>15067</v>
      </c>
      <c r="D13" s="6" t="n">
        <v>15067</v>
      </c>
    </row>
    <row r="14" spans="1:4">
      <c r="A14" s="4" t="s">
        <v>532</v>
      </c>
    </row>
    <row r="15" spans="1:4">
      <c r="A15" s="3" t="s">
        <v>491</v>
      </c>
    </row>
    <row r="16" spans="1:4">
      <c r="A16" s="4" t="s">
        <v>531</v>
      </c>
      <c r="B16" s="6" t="n">
        <v>6057</v>
      </c>
      <c r="D16" s="6" t="n">
        <v>6057</v>
      </c>
    </row>
    <row r="17" spans="1:4">
      <c r="A17" s="4" t="s">
        <v>533</v>
      </c>
    </row>
    <row r="18" spans="1:4">
      <c r="A18" s="3" t="s">
        <v>491</v>
      </c>
    </row>
    <row r="19" spans="1:4">
      <c r="A19" s="4" t="s">
        <v>531</v>
      </c>
      <c r="B19" s="6" t="n">
        <v>9010</v>
      </c>
      <c r="D19" s="6" t="n">
        <v>9010</v>
      </c>
    </row>
    <row r="20" spans="1:4">
      <c r="A20" s="4" t="s">
        <v>505</v>
      </c>
    </row>
    <row r="21" spans="1:4">
      <c r="A21" s="3" t="s">
        <v>491</v>
      </c>
    </row>
    <row r="22" spans="1:4">
      <c r="A22" s="4" t="s">
        <v>531</v>
      </c>
      <c r="B22" s="6" t="n">
        <v>15067</v>
      </c>
      <c r="D22" s="6" t="n">
        <v>15067</v>
      </c>
    </row>
    <row r="23" spans="1:4">
      <c r="A23" s="4" t="s">
        <v>534</v>
      </c>
    </row>
    <row r="24" spans="1:4">
      <c r="A24" s="3" t="s">
        <v>491</v>
      </c>
    </row>
    <row r="25" spans="1:4">
      <c r="A25" s="4" t="s">
        <v>531</v>
      </c>
      <c r="B25" s="6" t="n">
        <v>6057</v>
      </c>
      <c r="D25" s="6" t="n">
        <v>6057</v>
      </c>
    </row>
    <row r="26" spans="1:4">
      <c r="A26" s="4" t="s">
        <v>535</v>
      </c>
    </row>
    <row r="27" spans="1:4">
      <c r="A27" s="3" t="s">
        <v>491</v>
      </c>
    </row>
    <row r="28" spans="1:4">
      <c r="A28" s="4" t="s">
        <v>531</v>
      </c>
      <c r="B28" s="7" t="n">
        <v>9010</v>
      </c>
      <c r="D28" s="7" t="n">
        <v>90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6</v>
      </c>
      <c r="B1" s="2" t="s">
        <v>1</v>
      </c>
    </row>
    <row r="2" spans="1:3">
      <c r="B2" s="2" t="s">
        <v>2</v>
      </c>
      <c r="C2" s="2" t="s">
        <v>32</v>
      </c>
    </row>
    <row r="3" spans="1:3">
      <c r="A3" s="3" t="s">
        <v>216</v>
      </c>
    </row>
    <row r="4" spans="1:3">
      <c r="A4" s="4" t="s">
        <v>537</v>
      </c>
      <c r="B4" s="4" t="s">
        <v>59</v>
      </c>
      <c r="C4" s="7" t="n">
        <v>1252</v>
      </c>
    </row>
    <row r="5" spans="1:3">
      <c r="A5" s="4" t="s">
        <v>538</v>
      </c>
      <c r="B5"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7" t="n">
        <v>747</v>
      </c>
      <c r="C3" s="7" t="n">
        <v>1449</v>
      </c>
    </row>
    <row r="4" spans="1:3">
      <c r="A4" s="4" t="s">
        <v>543</v>
      </c>
      <c r="B4" s="4" t="s">
        <v>59</v>
      </c>
      <c r="C4" s="7" t="n">
        <v>1252</v>
      </c>
    </row>
    <row r="5" spans="1:3">
      <c r="A5" s="4" t="s">
        <v>544</v>
      </c>
      <c r="B5" s="4" t="s">
        <v>59</v>
      </c>
      <c r="C5" s="4" t="s">
        <v>59</v>
      </c>
    </row>
    <row r="6" spans="1:3">
      <c r="A6" s="4" t="s">
        <v>545</v>
      </c>
      <c r="B6" s="7" t="n">
        <v>747</v>
      </c>
      <c r="C6" s="7" t="n">
        <v>2701</v>
      </c>
    </row>
    <row r="7" spans="1:3">
      <c r="A7" s="4" t="s">
        <v>506</v>
      </c>
    </row>
    <row r="8" spans="1:3">
      <c r="A8" s="3" t="s">
        <v>541</v>
      </c>
    </row>
    <row r="9" spans="1:3">
      <c r="A9" s="4" t="s">
        <v>542</v>
      </c>
      <c r="B9" s="7" t="n">
        <v>747</v>
      </c>
      <c r="C9" s="7" t="n">
        <v>249</v>
      </c>
    </row>
    <row r="10" spans="1:3">
      <c r="A10" s="4" t="s">
        <v>543</v>
      </c>
      <c r="B10" s="4" t="s">
        <v>59</v>
      </c>
      <c r="C10" s="4" t="s">
        <v>59</v>
      </c>
    </row>
    <row r="11" spans="1:3">
      <c r="A11" s="4" t="s">
        <v>544</v>
      </c>
      <c r="B11" s="4" t="s">
        <v>59</v>
      </c>
      <c r="C11" s="4" t="s">
        <v>59</v>
      </c>
    </row>
    <row r="12" spans="1:3">
      <c r="A12" s="4" t="s">
        <v>545</v>
      </c>
      <c r="B12" s="7" t="n">
        <v>747</v>
      </c>
      <c r="C12" s="7" t="n">
        <v>249</v>
      </c>
    </row>
    <row r="13" spans="1:3">
      <c r="A13" s="4" t="s">
        <v>114</v>
      </c>
    </row>
    <row r="14" spans="1:3">
      <c r="A14" s="3" t="s">
        <v>541</v>
      </c>
    </row>
    <row r="15" spans="1:3">
      <c r="A15" s="4" t="s">
        <v>542</v>
      </c>
      <c r="C15" s="6" t="n">
        <v>1200</v>
      </c>
    </row>
    <row r="16" spans="1:3">
      <c r="A16" s="4" t="s">
        <v>543</v>
      </c>
      <c r="C16" s="7" t="n">
        <v>1252</v>
      </c>
    </row>
    <row r="17" spans="1:3">
      <c r="A17" s="4" t="s">
        <v>544</v>
      </c>
      <c r="C17" s="4" t="s">
        <v>59</v>
      </c>
    </row>
    <row r="18" spans="1:3">
      <c r="A18" s="4" t="s">
        <v>545</v>
      </c>
      <c r="C18" s="7" t="n">
        <v>24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6</v>
      </c>
      <c r="B1" s="2" t="s">
        <v>2</v>
      </c>
      <c r="C1" s="2" t="s">
        <v>32</v>
      </c>
    </row>
    <row r="2" spans="1:3">
      <c r="A2" s="3" t="s">
        <v>218</v>
      </c>
    </row>
    <row r="3" spans="1:3">
      <c r="A3" s="4" t="s">
        <v>547</v>
      </c>
      <c r="B3" s="7" t="n">
        <v>120</v>
      </c>
      <c r="C3" s="7" t="n">
        <v>115</v>
      </c>
    </row>
    <row r="4" spans="1:3">
      <c r="A4" s="4" t="s">
        <v>548</v>
      </c>
      <c r="B4" s="6" t="n">
        <v>441</v>
      </c>
      <c r="C4" s="6" t="n">
        <v>206</v>
      </c>
    </row>
    <row r="5" spans="1:3">
      <c r="A5" s="4" t="s">
        <v>549</v>
      </c>
      <c r="B5" s="6" t="n">
        <v>745</v>
      </c>
      <c r="C5" s="6" t="n">
        <v>106</v>
      </c>
    </row>
    <row r="6" spans="1:3">
      <c r="A6" s="4" t="s">
        <v>550</v>
      </c>
      <c r="B6" s="7" t="n">
        <v>1306</v>
      </c>
      <c r="C6" s="7" t="n">
        <v>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72"/>
    <col customWidth="1" max="3" min="3" width="70"/>
    <col customWidth="1" max="4" min="4" width="22"/>
    <col customWidth="1" max="5" min="5" width="36"/>
    <col customWidth="1" max="6" min="6" width="29"/>
    <col customWidth="1" max="7" min="7" width="46"/>
    <col customWidth="1" max="8" min="8" width="24"/>
    <col customWidth="1" max="9" min="9" width="11"/>
  </cols>
  <sheetData>
    <row r="1" spans="1:9">
      <c r="A1" s="1" t="s">
        <v>111</v>
      </c>
      <c r="B1" s="2" t="s">
        <v>112</v>
      </c>
      <c r="C1" s="2" t="s">
        <v>113</v>
      </c>
      <c r="D1" s="2" t="s">
        <v>114</v>
      </c>
      <c r="E1" s="2" t="s">
        <v>115</v>
      </c>
      <c r="F1" s="2" t="s">
        <v>116</v>
      </c>
      <c r="G1" s="2" t="s">
        <v>117</v>
      </c>
      <c r="H1" s="2" t="s">
        <v>118</v>
      </c>
      <c r="I1" s="2" t="s">
        <v>119</v>
      </c>
    </row>
    <row r="2" spans="1:9">
      <c r="A2" s="4" t="s">
        <v>120</v>
      </c>
      <c r="B2" s="7" t="n">
        <v>39197</v>
      </c>
      <c r="D2" s="7" t="n">
        <v>1</v>
      </c>
      <c r="E2" s="7" t="n">
        <v>654</v>
      </c>
      <c r="F2" s="7" t="n">
        <v>-22210</v>
      </c>
      <c r="I2" s="7" t="n">
        <v>-21555</v>
      </c>
    </row>
    <row r="3" spans="1:9">
      <c r="A3" s="4" t="s">
        <v>121</v>
      </c>
      <c r="B3" s="6" t="n">
        <v>20241207</v>
      </c>
      <c r="D3" s="6" t="n">
        <v>830823</v>
      </c>
    </row>
    <row r="4" spans="1:9">
      <c r="A4" s="4" t="s">
        <v>122</v>
      </c>
      <c r="C4" s="7" t="n">
        <v>2756</v>
      </c>
      <c r="D4" s="7" t="n">
        <v>6</v>
      </c>
      <c r="E4" s="6" t="n">
        <v>34274</v>
      </c>
      <c r="I4" s="6" t="n">
        <v>34280</v>
      </c>
    </row>
    <row r="5" spans="1:9">
      <c r="A5" s="4" t="s">
        <v>123</v>
      </c>
      <c r="C5" s="6" t="n">
        <v>693571</v>
      </c>
      <c r="D5" s="6" t="n">
        <v>6612500</v>
      </c>
    </row>
    <row r="6" spans="1:9">
      <c r="A6" s="4" t="s">
        <v>124</v>
      </c>
      <c r="E6" s="6" t="n">
        <v>1025</v>
      </c>
      <c r="I6" s="6" t="n">
        <v>1025</v>
      </c>
    </row>
    <row r="7" spans="1:9">
      <c r="A7" s="4" t="s">
        <v>125</v>
      </c>
      <c r="D7" s="6" t="n">
        <v>230298</v>
      </c>
    </row>
    <row r="8" spans="1:9">
      <c r="A8" s="4" t="s">
        <v>126</v>
      </c>
      <c r="E8" s="6" t="n">
        <v>118</v>
      </c>
      <c r="I8" s="6" t="n">
        <v>118</v>
      </c>
    </row>
    <row r="9" spans="1:9">
      <c r="A9" s="4" t="s">
        <v>127</v>
      </c>
      <c r="D9" s="6" t="n">
        <v>270419</v>
      </c>
    </row>
    <row r="10" spans="1:9">
      <c r="A10" s="4" t="s">
        <v>128</v>
      </c>
      <c r="E10" s="6" t="n">
        <v>57</v>
      </c>
      <c r="I10" s="6" t="n">
        <v>57</v>
      </c>
    </row>
    <row r="11" spans="1:9">
      <c r="A11" s="4" t="s">
        <v>129</v>
      </c>
      <c r="D11" s="6" t="n">
        <v>270173</v>
      </c>
    </row>
    <row r="12" spans="1:9">
      <c r="A12" s="4" t="s">
        <v>130</v>
      </c>
      <c r="B12" s="6" t="n">
        <v>-8338699</v>
      </c>
    </row>
    <row r="13" spans="1:9">
      <c r="A13" s="4" t="s">
        <v>131</v>
      </c>
      <c r="B13" s="7" t="n">
        <v>-41953</v>
      </c>
      <c r="D13" s="7" t="n">
        <v>13</v>
      </c>
      <c r="E13" s="6" t="n">
        <v>41940</v>
      </c>
      <c r="I13" s="6" t="n">
        <v>41953</v>
      </c>
    </row>
    <row r="14" spans="1:9">
      <c r="A14" s="4" t="s">
        <v>132</v>
      </c>
      <c r="B14" s="6" t="n">
        <v>-12596079</v>
      </c>
      <c r="D14" s="6" t="n">
        <v>12596079</v>
      </c>
    </row>
    <row r="15" spans="1:9">
      <c r="A15" s="4" t="s">
        <v>133</v>
      </c>
      <c r="D15" s="7" t="n">
        <v>1</v>
      </c>
      <c r="E15" s="6" t="n">
        <v>-1</v>
      </c>
    </row>
    <row r="16" spans="1:9">
      <c r="A16" s="4" t="s">
        <v>134</v>
      </c>
      <c r="D16" s="6" t="n">
        <v>755823</v>
      </c>
    </row>
    <row r="17" spans="1:9">
      <c r="A17" s="4" t="s">
        <v>135</v>
      </c>
      <c r="D17" s="7" t="n">
        <v>1</v>
      </c>
      <c r="E17" s="6" t="n">
        <v>14699</v>
      </c>
      <c r="I17" s="6" t="n">
        <v>14700</v>
      </c>
    </row>
    <row r="18" spans="1:9">
      <c r="A18" s="4" t="s">
        <v>136</v>
      </c>
      <c r="D18" s="6" t="n">
        <v>624997</v>
      </c>
    </row>
    <row r="19" spans="1:9">
      <c r="A19" s="4" t="s">
        <v>137</v>
      </c>
      <c r="D19" s="7" t="n">
        <v>1</v>
      </c>
      <c r="E19" s="6" t="n">
        <v>19749</v>
      </c>
      <c r="I19" s="6" t="n">
        <v>19750</v>
      </c>
    </row>
    <row r="20" spans="1:9">
      <c r="A20" s="4" t="s">
        <v>138</v>
      </c>
      <c r="D20" s="6" t="n">
        <v>1234375</v>
      </c>
    </row>
    <row r="21" spans="1:9">
      <c r="A21" s="4" t="s">
        <v>100</v>
      </c>
      <c r="F21" s="6" t="n">
        <v>-6938</v>
      </c>
      <c r="I21" s="6" t="n">
        <v>-6938</v>
      </c>
    </row>
    <row r="22" spans="1:9">
      <c r="A22" s="4" t="s">
        <v>139</v>
      </c>
      <c r="D22" s="7" t="n">
        <v>23</v>
      </c>
      <c r="E22" s="6" t="n">
        <v>112515</v>
      </c>
      <c r="F22" s="6" t="n">
        <v>-29148</v>
      </c>
      <c r="I22" s="6" t="n">
        <v>83390</v>
      </c>
    </row>
    <row r="23" spans="1:9">
      <c r="A23" s="4" t="s">
        <v>140</v>
      </c>
      <c r="D23" s="6" t="n">
        <v>23425487</v>
      </c>
    </row>
    <row r="24" spans="1:9">
      <c r="A24" s="4" t="s">
        <v>122</v>
      </c>
      <c r="D24" s="7" t="n">
        <v>11</v>
      </c>
      <c r="E24" s="6" t="n">
        <v>135067</v>
      </c>
      <c r="I24" s="6" t="n">
        <v>135078</v>
      </c>
    </row>
    <row r="25" spans="1:9">
      <c r="A25" s="4" t="s">
        <v>123</v>
      </c>
      <c r="D25" s="6" t="n">
        <v>10325000</v>
      </c>
    </row>
    <row r="26" spans="1:9">
      <c r="A26" s="4" t="s">
        <v>124</v>
      </c>
      <c r="E26" s="6" t="n">
        <v>7130</v>
      </c>
      <c r="I26" s="6" t="n">
        <v>7130</v>
      </c>
    </row>
    <row r="27" spans="1:9">
      <c r="A27" s="4" t="s">
        <v>125</v>
      </c>
      <c r="D27" s="6" t="n">
        <v>240528</v>
      </c>
    </row>
    <row r="28" spans="1:9">
      <c r="A28" s="4" t="s">
        <v>126</v>
      </c>
      <c r="E28" s="6" t="n">
        <v>56</v>
      </c>
      <c r="I28" s="6" t="n">
        <v>56</v>
      </c>
    </row>
    <row r="29" spans="1:9">
      <c r="A29" s="4" t="s">
        <v>127</v>
      </c>
      <c r="D29" s="6" t="n">
        <v>152272</v>
      </c>
    </row>
    <row r="30" spans="1:9">
      <c r="A30" s="4" t="s">
        <v>128</v>
      </c>
      <c r="E30" s="6" t="n">
        <v>225</v>
      </c>
      <c r="I30" s="6" t="n">
        <v>225</v>
      </c>
    </row>
    <row r="31" spans="1:9">
      <c r="A31" s="4" t="s">
        <v>129</v>
      </c>
      <c r="D31" s="6" t="n">
        <v>81941</v>
      </c>
    </row>
    <row r="32" spans="1:9">
      <c r="A32" s="4" t="s">
        <v>141</v>
      </c>
      <c r="H32" s="7" t="n">
        <v>-1081</v>
      </c>
      <c r="I32" s="6" t="n">
        <v>-1081</v>
      </c>
    </row>
    <row r="33" spans="1:9">
      <c r="A33" s="4" t="s">
        <v>142</v>
      </c>
      <c r="D33" s="6" t="n">
        <v>-77367</v>
      </c>
    </row>
    <row r="34" spans="1:9">
      <c r="A34" s="4" t="s">
        <v>109</v>
      </c>
      <c r="G34" s="7" t="n">
        <v>-4150</v>
      </c>
      <c r="I34" s="6" t="n">
        <v>-4150</v>
      </c>
    </row>
    <row r="35" spans="1:9">
      <c r="A35" s="4" t="s">
        <v>100</v>
      </c>
      <c r="F35" s="6" t="n">
        <v>-38816</v>
      </c>
      <c r="I35" s="6" t="n">
        <v>-38816</v>
      </c>
    </row>
    <row r="36" spans="1:9">
      <c r="A36" s="4" t="s">
        <v>143</v>
      </c>
      <c r="D36" s="7" t="n">
        <v>34</v>
      </c>
      <c r="E36" s="6" t="n">
        <v>254993</v>
      </c>
      <c r="F36" s="6" t="n">
        <v>-67964</v>
      </c>
      <c r="G36" s="6" t="n">
        <v>-4150</v>
      </c>
      <c r="H36" s="6" t="n">
        <v>-1081</v>
      </c>
      <c r="I36" s="6" t="n">
        <v>181832</v>
      </c>
    </row>
    <row r="37" spans="1:9">
      <c r="A37" s="4" t="s">
        <v>144</v>
      </c>
      <c r="D37" s="6" t="n">
        <v>34147861</v>
      </c>
    </row>
    <row r="38" spans="1:9">
      <c r="A38" s="4" t="s">
        <v>124</v>
      </c>
      <c r="E38" s="6" t="n">
        <v>8592</v>
      </c>
      <c r="I38" s="6" t="n">
        <v>8592</v>
      </c>
    </row>
    <row r="39" spans="1:9">
      <c r="A39" s="4" t="s">
        <v>125</v>
      </c>
      <c r="D39" s="6" t="n">
        <v>205387</v>
      </c>
    </row>
    <row r="40" spans="1:9">
      <c r="A40" s="4" t="s">
        <v>126</v>
      </c>
      <c r="D40" s="7" t="n">
        <v>1</v>
      </c>
      <c r="E40" s="6" t="n">
        <v>44</v>
      </c>
      <c r="I40" s="6" t="n">
        <v>45</v>
      </c>
    </row>
    <row r="41" spans="1:9">
      <c r="A41" s="4" t="s">
        <v>127</v>
      </c>
      <c r="D41" s="6" t="n">
        <v>121014</v>
      </c>
    </row>
    <row r="42" spans="1:9">
      <c r="A42" s="4" t="s">
        <v>128</v>
      </c>
      <c r="E42" s="6" t="n">
        <v>312</v>
      </c>
      <c r="I42" s="6" t="n">
        <v>312</v>
      </c>
    </row>
    <row r="43" spans="1:9">
      <c r="A43" s="4" t="s">
        <v>129</v>
      </c>
      <c r="D43" s="6" t="n">
        <v>90413</v>
      </c>
    </row>
    <row r="44" spans="1:9">
      <c r="A44" s="4" t="s">
        <v>141</v>
      </c>
      <c r="H44" s="6" t="n">
        <v>-7</v>
      </c>
      <c r="I44" s="6" t="n">
        <v>-7</v>
      </c>
    </row>
    <row r="45" spans="1:9">
      <c r="A45" s="4" t="s">
        <v>142</v>
      </c>
      <c r="D45" s="6" t="n">
        <v>-859</v>
      </c>
    </row>
    <row r="46" spans="1:9">
      <c r="A46" s="4" t="s">
        <v>109</v>
      </c>
      <c r="G46" s="6" t="n">
        <v>-5170</v>
      </c>
      <c r="I46" s="6" t="n">
        <v>-5170</v>
      </c>
    </row>
    <row r="47" spans="1:9">
      <c r="A47" s="4" t="s">
        <v>100</v>
      </c>
      <c r="F47" s="6" t="n">
        <v>-84054</v>
      </c>
      <c r="I47" s="6" t="n">
        <v>-84054</v>
      </c>
    </row>
    <row r="48" spans="1:9">
      <c r="A48" s="4" t="s">
        <v>145</v>
      </c>
      <c r="D48" s="7" t="n">
        <v>35</v>
      </c>
      <c r="E48" s="7" t="n">
        <v>263941</v>
      </c>
      <c r="F48" s="7" t="n">
        <v>-152018</v>
      </c>
      <c r="G48" s="7" t="n">
        <v>-9320</v>
      </c>
      <c r="H48" s="7" t="n">
        <v>-1088</v>
      </c>
      <c r="I48" s="7" t="n">
        <v>101550</v>
      </c>
    </row>
    <row r="49" spans="1:9">
      <c r="A49" s="4" t="s">
        <v>146</v>
      </c>
      <c r="D49" s="6" t="n">
        <v>345638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51</v>
      </c>
      <c r="B1" s="2" t="s">
        <v>1</v>
      </c>
    </row>
    <row r="2" spans="1:4">
      <c r="B2" s="2" t="s">
        <v>2</v>
      </c>
      <c r="C2" s="2" t="s">
        <v>32</v>
      </c>
      <c r="D2" s="2" t="s">
        <v>78</v>
      </c>
    </row>
    <row r="3" spans="1:4">
      <c r="A3" s="3" t="s">
        <v>221</v>
      </c>
    </row>
    <row r="4" spans="1:4">
      <c r="A4" s="4" t="s">
        <v>552</v>
      </c>
      <c r="B4" s="7" t="n">
        <v>296</v>
      </c>
      <c r="C4" s="7" t="n">
        <v>152</v>
      </c>
      <c r="D4" s="7" t="n">
        <v>16</v>
      </c>
    </row>
    <row r="5" spans="1:4">
      <c r="A5" s="4" t="s">
        <v>553</v>
      </c>
      <c r="B5" s="7" t="n">
        <v>0</v>
      </c>
      <c r="C5" s="7" t="n">
        <v>0</v>
      </c>
      <c r="D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2</v>
      </c>
    </row>
    <row r="2" spans="1:3">
      <c r="A2" s="4" t="s">
        <v>555</v>
      </c>
      <c r="B2" s="7" t="n">
        <v>2985</v>
      </c>
      <c r="C2" s="7" t="n">
        <v>802</v>
      </c>
    </row>
    <row r="3" spans="1:3">
      <c r="A3" s="4" t="s">
        <v>556</v>
      </c>
      <c r="B3" s="6" t="n">
        <v>-430</v>
      </c>
      <c r="C3" s="6" t="n">
        <v>-182</v>
      </c>
    </row>
    <row r="4" spans="1:3">
      <c r="A4" s="4" t="s">
        <v>41</v>
      </c>
      <c r="B4" s="6" t="n">
        <v>2555</v>
      </c>
      <c r="C4" s="6" t="n">
        <v>620</v>
      </c>
    </row>
    <row r="5" spans="1:3">
      <c r="A5" s="4" t="s">
        <v>557</v>
      </c>
    </row>
    <row r="6" spans="1:3">
      <c r="A6" s="4" t="s">
        <v>555</v>
      </c>
      <c r="B6" s="6" t="n">
        <v>527</v>
      </c>
      <c r="C6" s="6" t="n">
        <v>478</v>
      </c>
    </row>
    <row r="7" spans="1:3">
      <c r="A7" s="4" t="s">
        <v>558</v>
      </c>
    </row>
    <row r="8" spans="1:3">
      <c r="A8" s="4" t="s">
        <v>555</v>
      </c>
      <c r="B8" s="6" t="n">
        <v>2039</v>
      </c>
      <c r="C8" s="6" t="n">
        <v>68</v>
      </c>
    </row>
    <row r="9" spans="1:3">
      <c r="A9" s="4" t="s">
        <v>559</v>
      </c>
    </row>
    <row r="10" spans="1:3">
      <c r="A10" s="4" t="s">
        <v>555</v>
      </c>
      <c r="B10" s="6" t="n">
        <v>132</v>
      </c>
      <c r="C10" s="6" t="n">
        <v>71</v>
      </c>
    </row>
    <row r="11" spans="1:3">
      <c r="A11" s="4" t="s">
        <v>560</v>
      </c>
    </row>
    <row r="12" spans="1:3">
      <c r="A12" s="4" t="s">
        <v>555</v>
      </c>
      <c r="B12" s="6" t="n">
        <v>11</v>
      </c>
      <c r="C12" s="6" t="n">
        <v>34</v>
      </c>
    </row>
    <row r="13" spans="1:3">
      <c r="A13" s="4" t="s">
        <v>561</v>
      </c>
    </row>
    <row r="14" spans="1:3">
      <c r="A14" s="4" t="s">
        <v>555</v>
      </c>
      <c r="B14" s="6" t="n">
        <v>91</v>
      </c>
      <c r="C14" s="6" t="n">
        <v>102</v>
      </c>
    </row>
    <row r="15" spans="1:3">
      <c r="A15" s="4" t="s">
        <v>562</v>
      </c>
    </row>
    <row r="16" spans="1:3">
      <c r="A16" s="4" t="s">
        <v>555</v>
      </c>
      <c r="B16" s="7" t="n">
        <v>185</v>
      </c>
      <c r="C16" s="7" t="n">
        <v>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63</v>
      </c>
      <c r="B1" s="2" t="s">
        <v>476</v>
      </c>
      <c r="D1" s="2" t="s">
        <v>1</v>
      </c>
    </row>
    <row r="2" spans="1:8">
      <c r="B2" s="2" t="s">
        <v>2</v>
      </c>
      <c r="C2" s="2" t="s">
        <v>477</v>
      </c>
      <c r="D2" s="2" t="s">
        <v>2</v>
      </c>
      <c r="E2" s="2" t="s">
        <v>32</v>
      </c>
      <c r="F2" s="2" t="s">
        <v>564</v>
      </c>
      <c r="G2" s="2" t="s">
        <v>78</v>
      </c>
      <c r="H2" s="2" t="s">
        <v>490</v>
      </c>
    </row>
    <row r="3" spans="1:8">
      <c r="A3" s="3" t="s">
        <v>565</v>
      </c>
    </row>
    <row r="4" spans="1:8">
      <c r="A4" s="4" t="s">
        <v>438</v>
      </c>
      <c r="B4" s="7" t="n">
        <v>0</v>
      </c>
      <c r="C4" s="7" t="n">
        <v>0</v>
      </c>
      <c r="D4" s="7" t="n">
        <v>0</v>
      </c>
    </row>
    <row r="5" spans="1:8">
      <c r="A5" s="4" t="s">
        <v>439</v>
      </c>
      <c r="B5" s="4" t="s">
        <v>440</v>
      </c>
    </row>
    <row r="6" spans="1:8">
      <c r="A6" s="4" t="s">
        <v>43</v>
      </c>
      <c r="B6" s="7" t="n">
        <v>39781</v>
      </c>
      <c r="D6" s="7" t="n">
        <v>39781</v>
      </c>
      <c r="E6" s="7" t="n">
        <v>41398</v>
      </c>
      <c r="G6" s="7" t="n">
        <v>25646</v>
      </c>
    </row>
    <row r="7" spans="1:8">
      <c r="A7" s="4" t="s">
        <v>566</v>
      </c>
      <c r="E7" s="7" t="n">
        <v>17909</v>
      </c>
    </row>
    <row r="8" spans="1:8">
      <c r="A8" s="4" t="s">
        <v>201</v>
      </c>
    </row>
    <row r="9" spans="1:8">
      <c r="A9" s="3" t="s">
        <v>565</v>
      </c>
    </row>
    <row r="10" spans="1:8">
      <c r="A10" s="4" t="s">
        <v>43</v>
      </c>
      <c r="H10" s="7" t="n">
        <v>25646</v>
      </c>
    </row>
    <row r="11" spans="1:8">
      <c r="A11" s="4" t="s">
        <v>204</v>
      </c>
    </row>
    <row r="12" spans="1:8">
      <c r="A12" s="3" t="s">
        <v>565</v>
      </c>
    </row>
    <row r="13" spans="1:8">
      <c r="A13" s="4" t="s">
        <v>43</v>
      </c>
      <c r="F13" s="7" t="n">
        <v>179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567</v>
      </c>
      <c r="B1" s="2" t="s">
        <v>2</v>
      </c>
      <c r="C1" s="2" t="s">
        <v>32</v>
      </c>
      <c r="D1" s="2" t="s">
        <v>78</v>
      </c>
    </row>
    <row r="2" spans="1:4">
      <c r="A2" s="3" t="s">
        <v>223</v>
      </c>
    </row>
    <row r="3" spans="1:4">
      <c r="A3" s="4" t="s">
        <v>568</v>
      </c>
      <c r="B3" s="7" t="n">
        <v>39781</v>
      </c>
    </row>
    <row r="4" spans="1:4">
      <c r="A4" s="4" t="s">
        <v>569</v>
      </c>
      <c r="B4" s="4" t="s">
        <v>59</v>
      </c>
    </row>
    <row r="5" spans="1:4">
      <c r="A5" s="4" t="s">
        <v>570</v>
      </c>
      <c r="B5" s="7" t="n">
        <v>39781</v>
      </c>
      <c r="C5" s="7" t="n">
        <v>41398</v>
      </c>
      <c r="D5" s="7" t="n">
        <v>256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3" t="s">
        <v>223</v>
      </c>
    </row>
    <row r="4" spans="1:3">
      <c r="A4" s="4" t="s">
        <v>518</v>
      </c>
      <c r="B4" s="7" t="n">
        <v>41398</v>
      </c>
      <c r="C4" s="7" t="n">
        <v>25646</v>
      </c>
    </row>
    <row r="5" spans="1:3">
      <c r="A5" s="4" t="s">
        <v>572</v>
      </c>
      <c r="C5" s="6" t="n">
        <v>17909</v>
      </c>
    </row>
    <row r="6" spans="1:3">
      <c r="A6" s="4" t="s">
        <v>573</v>
      </c>
      <c r="B6" s="6" t="n">
        <v>-1617</v>
      </c>
      <c r="C6" s="6" t="n">
        <v>-2157</v>
      </c>
    </row>
    <row r="7" spans="1:3">
      <c r="A7" s="4" t="s">
        <v>574</v>
      </c>
      <c r="B7" s="7" t="n">
        <v>39781</v>
      </c>
      <c r="C7" s="7" t="n">
        <v>41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7"/>
    <col customWidth="1" max="5" min="5" width="14"/>
    <col customWidth="1" max="6" min="6" width="14"/>
  </cols>
  <sheetData>
    <row r="1" spans="1:6">
      <c r="A1" s="1" t="s">
        <v>575</v>
      </c>
      <c r="B1" s="2" t="s">
        <v>476</v>
      </c>
      <c r="D1" s="2" t="s">
        <v>1</v>
      </c>
    </row>
    <row r="2" spans="1:6">
      <c r="B2" s="2" t="s">
        <v>2</v>
      </c>
      <c r="C2" s="2" t="s">
        <v>477</v>
      </c>
      <c r="D2" s="2" t="s">
        <v>2</v>
      </c>
      <c r="E2" s="2" t="s">
        <v>32</v>
      </c>
      <c r="F2" s="2" t="s">
        <v>78</v>
      </c>
    </row>
    <row r="3" spans="1:6">
      <c r="A3" s="3" t="s">
        <v>576</v>
      </c>
    </row>
    <row r="4" spans="1:6">
      <c r="A4" s="4" t="s">
        <v>528</v>
      </c>
      <c r="B4" s="7" t="n">
        <v>0</v>
      </c>
      <c r="C4" s="7" t="n">
        <v>43398</v>
      </c>
      <c r="D4" s="7" t="n">
        <v>43398</v>
      </c>
    </row>
    <row r="5" spans="1:6">
      <c r="A5" s="4" t="s">
        <v>577</v>
      </c>
      <c r="B5" s="6" t="n">
        <v>15067</v>
      </c>
      <c r="D5" s="6" t="n">
        <v>15067</v>
      </c>
      <c r="E5" s="7" t="n">
        <v>62323</v>
      </c>
      <c r="F5" s="7" t="n">
        <v>38354</v>
      </c>
    </row>
    <row r="6" spans="1:6">
      <c r="A6" s="4" t="s">
        <v>578</v>
      </c>
      <c r="D6" s="6" t="n">
        <v>1544</v>
      </c>
      <c r="E6" s="7" t="n">
        <v>1891</v>
      </c>
      <c r="F6" s="7" t="n">
        <v>298</v>
      </c>
    </row>
    <row r="7" spans="1:6">
      <c r="A7" s="4" t="s">
        <v>579</v>
      </c>
    </row>
    <row r="8" spans="1:6">
      <c r="A8" s="3" t="s">
        <v>576</v>
      </c>
    </row>
    <row r="9" spans="1:6">
      <c r="A9" s="4" t="s">
        <v>528</v>
      </c>
      <c r="C9" s="6" t="n">
        <v>8717</v>
      </c>
    </row>
    <row r="10" spans="1:6">
      <c r="A10" s="4" t="s">
        <v>577</v>
      </c>
      <c r="C10" s="6" t="n">
        <v>2202</v>
      </c>
    </row>
    <row r="11" spans="1:6">
      <c r="A11" s="4" t="s">
        <v>580</v>
      </c>
    </row>
    <row r="12" spans="1:6">
      <c r="A12" s="3" t="s">
        <v>576</v>
      </c>
    </row>
    <row r="13" spans="1:6">
      <c r="A13" s="4" t="s">
        <v>528</v>
      </c>
      <c r="C13" s="6" t="n">
        <v>5819</v>
      </c>
    </row>
    <row r="14" spans="1:6">
      <c r="A14" s="4" t="s">
        <v>581</v>
      </c>
    </row>
    <row r="15" spans="1:6">
      <c r="A15" s="3" t="s">
        <v>576</v>
      </c>
    </row>
    <row r="16" spans="1:6">
      <c r="A16" s="4" t="s">
        <v>528</v>
      </c>
      <c r="C16" s="6" t="n">
        <v>20228</v>
      </c>
      <c r="D16" s="6" t="n">
        <v>20228</v>
      </c>
    </row>
    <row r="17" spans="1:6">
      <c r="A17" s="4" t="s">
        <v>577</v>
      </c>
      <c r="B17" s="6" t="n">
        <v>5469</v>
      </c>
      <c r="C17" s="6" t="n">
        <v>5546</v>
      </c>
      <c r="D17" s="7" t="n">
        <v>5469</v>
      </c>
    </row>
    <row r="18" spans="1:6">
      <c r="A18" s="4" t="s">
        <v>582</v>
      </c>
      <c r="D18" s="4" t="s">
        <v>583</v>
      </c>
    </row>
    <row r="19" spans="1:6">
      <c r="A19" s="4" t="s">
        <v>584</v>
      </c>
    </row>
    <row r="20" spans="1:6">
      <c r="A20" s="3" t="s">
        <v>576</v>
      </c>
    </row>
    <row r="21" spans="1:6">
      <c r="A21" s="4" t="s">
        <v>528</v>
      </c>
      <c r="C21" s="6" t="n">
        <v>8634</v>
      </c>
      <c r="D21" s="7" t="n">
        <v>8634</v>
      </c>
    </row>
    <row r="22" spans="1:6">
      <c r="A22" s="4" t="s">
        <v>577</v>
      </c>
      <c r="B22" s="7" t="n">
        <v>588</v>
      </c>
      <c r="C22" s="7" t="n">
        <v>606</v>
      </c>
      <c r="D22" s="7" t="n">
        <v>588</v>
      </c>
    </row>
    <row r="23" spans="1:6">
      <c r="A23" s="4" t="s">
        <v>582</v>
      </c>
      <c r="D23" s="4" t="s">
        <v>58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86</v>
      </c>
      <c r="B1" s="2" t="s">
        <v>476</v>
      </c>
      <c r="D1" s="2" t="s">
        <v>1</v>
      </c>
    </row>
    <row r="2" spans="1:6">
      <c r="B2" s="2" t="s">
        <v>2</v>
      </c>
      <c r="C2" s="2" t="s">
        <v>477</v>
      </c>
      <c r="D2" s="2" t="s">
        <v>2</v>
      </c>
      <c r="E2" s="2" t="s">
        <v>32</v>
      </c>
      <c r="F2" s="2" t="s">
        <v>78</v>
      </c>
    </row>
    <row r="3" spans="1:6">
      <c r="A3" s="3" t="s">
        <v>223</v>
      </c>
    </row>
    <row r="4" spans="1:6">
      <c r="A4" s="4" t="s">
        <v>587</v>
      </c>
      <c r="D4" s="7" t="n">
        <v>62323</v>
      </c>
      <c r="E4" s="7" t="n">
        <v>38354</v>
      </c>
    </row>
    <row r="5" spans="1:6">
      <c r="A5" s="4" t="s">
        <v>588</v>
      </c>
      <c r="E5" s="6" t="n">
        <v>29400</v>
      </c>
    </row>
    <row r="6" spans="1:6">
      <c r="A6" s="4" t="s">
        <v>589</v>
      </c>
      <c r="D6" s="6" t="n">
        <v>-1544</v>
      </c>
      <c r="E6" s="6" t="n">
        <v>-1891</v>
      </c>
      <c r="F6" s="7" t="n">
        <v>-298</v>
      </c>
    </row>
    <row r="7" spans="1:6">
      <c r="A7" s="4" t="s">
        <v>573</v>
      </c>
      <c r="D7" s="6" t="n">
        <v>-2314</v>
      </c>
      <c r="E7" s="6" t="n">
        <v>-3540</v>
      </c>
    </row>
    <row r="8" spans="1:6">
      <c r="A8" s="4" t="s">
        <v>590</v>
      </c>
      <c r="B8" s="7" t="n">
        <v>0</v>
      </c>
      <c r="C8" s="7" t="n">
        <v>-43398</v>
      </c>
      <c r="D8" s="6" t="n">
        <v>-43398</v>
      </c>
    </row>
    <row r="9" spans="1:6">
      <c r="A9" s="4" t="s">
        <v>574</v>
      </c>
      <c r="B9" s="7" t="n">
        <v>15067</v>
      </c>
      <c r="D9" s="7" t="n">
        <v>15067</v>
      </c>
      <c r="E9" s="7" t="n">
        <v>62323</v>
      </c>
      <c r="F9" s="7" t="n">
        <v>3835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1</v>
      </c>
      <c r="B1" s="2" t="s">
        <v>435</v>
      </c>
    </row>
    <row r="2" spans="1:2">
      <c r="A2" s="3" t="s">
        <v>223</v>
      </c>
    </row>
    <row r="3" spans="1:2">
      <c r="A3" s="6" t="n">
        <v>2016</v>
      </c>
      <c r="B3" s="7" t="n">
        <v>381</v>
      </c>
    </row>
    <row r="4" spans="1:2">
      <c r="A4" s="6" t="n">
        <v>2017</v>
      </c>
      <c r="B4" s="6" t="n">
        <v>381</v>
      </c>
    </row>
    <row r="5" spans="1:2">
      <c r="A5" s="6" t="n">
        <v>2018</v>
      </c>
      <c r="B5" s="6" t="n">
        <v>381</v>
      </c>
    </row>
    <row r="6" spans="1:2">
      <c r="A6" s="6" t="n">
        <v>2019</v>
      </c>
      <c r="B6" s="6" t="n">
        <v>381</v>
      </c>
    </row>
    <row r="7" spans="1:2">
      <c r="A7" s="6" t="n">
        <v>2020</v>
      </c>
      <c r="B7" s="7" t="n">
        <v>3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2</v>
      </c>
      <c r="B1" s="2" t="s">
        <v>1</v>
      </c>
    </row>
    <row r="2" spans="1:3">
      <c r="B2" s="2" t="s">
        <v>2</v>
      </c>
      <c r="C2" s="2" t="s">
        <v>32</v>
      </c>
    </row>
    <row r="3" spans="1:3">
      <c r="A3" s="4" t="s">
        <v>593</v>
      </c>
    </row>
    <row r="4" spans="1:3">
      <c r="A4" s="3" t="s">
        <v>594</v>
      </c>
    </row>
    <row r="5" spans="1:3">
      <c r="A5" s="4" t="s">
        <v>577</v>
      </c>
      <c r="B5" s="7" t="n">
        <v>9010</v>
      </c>
      <c r="C5" s="7" t="n">
        <v>258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595</v>
      </c>
      <c r="B1" s="2" t="s">
        <v>1</v>
      </c>
    </row>
    <row r="2" spans="1:5">
      <c r="B2" s="2" t="s">
        <v>2</v>
      </c>
      <c r="C2" s="2" t="s">
        <v>477</v>
      </c>
      <c r="D2" s="2" t="s">
        <v>32</v>
      </c>
      <c r="E2" s="2" t="s">
        <v>78</v>
      </c>
    </row>
    <row r="3" spans="1:5">
      <c r="A3" s="3" t="s">
        <v>596</v>
      </c>
    </row>
    <row r="4" spans="1:5">
      <c r="A4" s="4" t="s">
        <v>577</v>
      </c>
      <c r="B4" s="7" t="n">
        <v>15067</v>
      </c>
      <c r="D4" s="7" t="n">
        <v>62323</v>
      </c>
      <c r="E4" s="7" t="n">
        <v>38354</v>
      </c>
    </row>
    <row r="5" spans="1:5">
      <c r="A5" s="4" t="s">
        <v>581</v>
      </c>
    </row>
    <row r="6" spans="1:5">
      <c r="A6" s="3" t="s">
        <v>596</v>
      </c>
    </row>
    <row r="7" spans="1:5">
      <c r="A7" s="4" t="s">
        <v>597</v>
      </c>
      <c r="B7" s="6" t="n">
        <v>28572</v>
      </c>
    </row>
    <row r="8" spans="1:5">
      <c r="A8" s="4" t="s">
        <v>598</v>
      </c>
      <c r="B8" s="6" t="n">
        <v>23103</v>
      </c>
    </row>
    <row r="9" spans="1:5">
      <c r="A9" s="4" t="s">
        <v>577</v>
      </c>
      <c r="B9" s="7" t="n">
        <v>5469</v>
      </c>
      <c r="C9" s="7" t="n">
        <v>5546</v>
      </c>
    </row>
    <row r="10" spans="1:5">
      <c r="A10" s="4" t="s">
        <v>582</v>
      </c>
      <c r="B10" s="4" t="s">
        <v>583</v>
      </c>
    </row>
    <row r="11" spans="1:5">
      <c r="A11" s="4" t="s">
        <v>584</v>
      </c>
    </row>
    <row r="12" spans="1:5">
      <c r="A12" s="3" t="s">
        <v>596</v>
      </c>
    </row>
    <row r="13" spans="1:5">
      <c r="A13" s="4" t="s">
        <v>597</v>
      </c>
      <c r="B13" s="7" t="n">
        <v>10080</v>
      </c>
    </row>
    <row r="14" spans="1:5">
      <c r="A14" s="4" t="s">
        <v>598</v>
      </c>
      <c r="B14" s="6" t="n">
        <v>9492</v>
      </c>
    </row>
    <row r="15" spans="1:5">
      <c r="A15" s="4" t="s">
        <v>577</v>
      </c>
      <c r="B15" s="7" t="n">
        <v>588</v>
      </c>
      <c r="C15" s="7" t="n">
        <v>606</v>
      </c>
    </row>
    <row r="16" spans="1:5">
      <c r="A16" s="4" t="s">
        <v>582</v>
      </c>
      <c r="B16" s="4" t="s">
        <v>5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47</v>
      </c>
      <c r="B1" s="2" t="s">
        <v>1</v>
      </c>
    </row>
    <row r="2" spans="1:3">
      <c r="B2" s="2" t="s">
        <v>148</v>
      </c>
      <c r="C2" s="2" t="s">
        <v>149</v>
      </c>
    </row>
    <row r="3" spans="1:3">
      <c r="A3" s="4" t="s">
        <v>150</v>
      </c>
      <c r="B3" s="7" t="n">
        <v>10627</v>
      </c>
      <c r="C3" s="7" t="n">
        <v>5394</v>
      </c>
    </row>
    <row r="4" spans="1:3">
      <c r="A4" s="4" t="s">
        <v>151</v>
      </c>
      <c r="C4" s="10" t="n">
        <v>1.662</v>
      </c>
    </row>
    <row r="5" spans="1:3">
      <c r="A5" s="4" t="s">
        <v>152</v>
      </c>
    </row>
    <row r="6" spans="1:3">
      <c r="A6" s="4" t="s">
        <v>150</v>
      </c>
      <c r="C6" s="7"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7" t="n">
        <v>341</v>
      </c>
    </row>
    <row r="5" spans="1:3">
      <c r="A5" s="4" t="s">
        <v>602</v>
      </c>
    </row>
    <row r="6" spans="1:3">
      <c r="A6" s="3" t="s">
        <v>600</v>
      </c>
    </row>
    <row r="7" spans="1:3">
      <c r="A7" s="4" t="s">
        <v>603</v>
      </c>
      <c r="B7" s="7" t="n">
        <v>1274</v>
      </c>
      <c r="C7" s="7" t="n">
        <v>4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04</v>
      </c>
      <c r="B1" s="2" t="s">
        <v>148</v>
      </c>
    </row>
    <row r="2" spans="1:2">
      <c r="A2" s="4" t="s">
        <v>602</v>
      </c>
    </row>
    <row r="3" spans="1:2">
      <c r="A3" s="3" t="s">
        <v>605</v>
      </c>
    </row>
    <row r="4" spans="1:2">
      <c r="A4" s="4" t="s">
        <v>606</v>
      </c>
      <c r="B4" s="7" t="n">
        <v>11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v>
      </c>
      <c r="C2" s="2" t="s">
        <v>32</v>
      </c>
    </row>
    <row r="3" spans="1:3">
      <c r="A3" s="4" t="s">
        <v>602</v>
      </c>
    </row>
    <row r="4" spans="1:3">
      <c r="A4" s="3" t="s">
        <v>605</v>
      </c>
    </row>
    <row r="5" spans="1:3">
      <c r="A5" s="4" t="s">
        <v>603</v>
      </c>
      <c r="B5" s="7" t="n">
        <v>1274</v>
      </c>
      <c r="C5" s="7" t="n">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608</v>
      </c>
      <c r="B1" s="2" t="s">
        <v>418</v>
      </c>
      <c r="C1" s="2" t="s">
        <v>609</v>
      </c>
      <c r="D1" s="2" t="s">
        <v>148</v>
      </c>
    </row>
    <row r="2" spans="1:4">
      <c r="A2" s="3" t="s">
        <v>610</v>
      </c>
    </row>
    <row r="3" spans="1:4">
      <c r="A3" s="4" t="s">
        <v>611</v>
      </c>
      <c r="C3" s="7" t="n">
        <v>556</v>
      </c>
    </row>
    <row r="4" spans="1:4">
      <c r="A4" s="4" t="s">
        <v>444</v>
      </c>
      <c r="C4" s="6" t="n">
        <v>360</v>
      </c>
      <c r="D4" s="7" t="n">
        <v>11</v>
      </c>
    </row>
    <row r="5" spans="1:4">
      <c r="A5" s="4" t="s">
        <v>95</v>
      </c>
      <c r="C5" s="6" t="n">
        <v>196</v>
      </c>
    </row>
    <row r="6" spans="1:4">
      <c r="A6" s="4" t="s">
        <v>445</v>
      </c>
      <c r="C6" s="6" t="n">
        <v>129</v>
      </c>
      <c r="D6" s="6" t="n">
        <v>41</v>
      </c>
    </row>
    <row r="7" spans="1:4">
      <c r="A7" s="4" t="s">
        <v>612</v>
      </c>
    </row>
    <row r="8" spans="1:4">
      <c r="A8" s="3" t="s">
        <v>610</v>
      </c>
    </row>
    <row r="9" spans="1:4">
      <c r="A9" s="4" t="s">
        <v>95</v>
      </c>
      <c r="C9" s="7" t="n">
        <v>1579</v>
      </c>
      <c r="D9" s="7" t="n">
        <v>875</v>
      </c>
    </row>
    <row r="10" spans="1:4">
      <c r="A10" s="4" t="s">
        <v>613</v>
      </c>
    </row>
    <row r="11" spans="1:4">
      <c r="A11" s="3" t="s">
        <v>610</v>
      </c>
    </row>
    <row r="12" spans="1:4">
      <c r="A12" s="4" t="s">
        <v>614</v>
      </c>
      <c r="C12" s="4" t="s">
        <v>456</v>
      </c>
    </row>
    <row r="13" spans="1:4">
      <c r="A13" s="4" t="s">
        <v>615</v>
      </c>
    </row>
    <row r="14" spans="1:4">
      <c r="A14" s="3" t="s">
        <v>610</v>
      </c>
    </row>
    <row r="15" spans="1:4">
      <c r="A15" s="4" t="s">
        <v>453</v>
      </c>
      <c r="C15" s="4" t="s">
        <v>616</v>
      </c>
    </row>
    <row r="16" spans="1:4">
      <c r="A16" s="4" t="s">
        <v>617</v>
      </c>
      <c r="B16" s="7" t="n">
        <v>15000</v>
      </c>
    </row>
    <row r="17" spans="1:4">
      <c r="A17" s="4" t="s">
        <v>618</v>
      </c>
    </row>
    <row r="18" spans="1:4">
      <c r="A18" s="3" t="s">
        <v>610</v>
      </c>
    </row>
    <row r="19" spans="1:4">
      <c r="A19" s="4" t="s">
        <v>619</v>
      </c>
      <c r="B19" s="6" t="n">
        <v>35000</v>
      </c>
    </row>
    <row r="20" spans="1:4">
      <c r="A20" s="4" t="s">
        <v>620</v>
      </c>
      <c r="B20" s="7" t="n">
        <v>35000</v>
      </c>
    </row>
    <row r="21" spans="1:4">
      <c r="A21" s="4" t="s">
        <v>621</v>
      </c>
      <c r="C21" s="4" t="s">
        <v>622</v>
      </c>
    </row>
    <row r="22" spans="1:4">
      <c r="A22" s="4" t="s">
        <v>623</v>
      </c>
      <c r="C22" s="4" t="s">
        <v>624</v>
      </c>
    </row>
    <row r="23" spans="1:4">
      <c r="A23" s="4" t="s">
        <v>625</v>
      </c>
      <c r="C23" s="4" t="s">
        <v>626</v>
      </c>
    </row>
    <row r="24" spans="1:4">
      <c r="A24" s="4" t="s">
        <v>426</v>
      </c>
      <c r="C24" s="7" t="n">
        <v>35000</v>
      </c>
    </row>
    <row r="25" spans="1:4">
      <c r="A25" s="4" t="s">
        <v>429</v>
      </c>
      <c r="B25" s="6" t="n">
        <v>4</v>
      </c>
    </row>
    <row r="26" spans="1:4">
      <c r="A26" s="4" t="s">
        <v>614</v>
      </c>
      <c r="C26" s="4" t="s">
        <v>627</v>
      </c>
    </row>
    <row r="27" spans="1:4">
      <c r="A27" s="4" t="s">
        <v>628</v>
      </c>
      <c r="B27" s="4" t="s">
        <v>629</v>
      </c>
    </row>
    <row r="28" spans="1:4">
      <c r="A28" s="4" t="s">
        <v>630</v>
      </c>
    </row>
    <row r="29" spans="1:4">
      <c r="A29" s="3" t="s">
        <v>610</v>
      </c>
    </row>
    <row r="30" spans="1:4">
      <c r="A30" s="4" t="s">
        <v>619</v>
      </c>
      <c r="B30" s="7" t="n">
        <v>5000</v>
      </c>
    </row>
    <row r="31" spans="1:4">
      <c r="A31" s="4" t="s">
        <v>631</v>
      </c>
      <c r="B31" s="7" t="n">
        <v>5000</v>
      </c>
    </row>
    <row r="32" spans="1:4">
      <c r="A32" s="4" t="s">
        <v>426</v>
      </c>
      <c r="C32" s="7" t="n">
        <v>5000</v>
      </c>
    </row>
    <row r="33" spans="1:4">
      <c r="A33" s="4" t="s">
        <v>614</v>
      </c>
      <c r="C33" s="4" t="s">
        <v>632</v>
      </c>
    </row>
    <row r="34" spans="1:4">
      <c r="A34" s="4" t="s">
        <v>633</v>
      </c>
      <c r="B34" s="4" t="s">
        <v>629</v>
      </c>
    </row>
    <row r="35" spans="1:4">
      <c r="A35" s="4" t="s">
        <v>634</v>
      </c>
      <c r="B35" s="4" t="s">
        <v>635</v>
      </c>
    </row>
    <row r="36" spans="1:4">
      <c r="A36" s="4" t="s">
        <v>636</v>
      </c>
    </row>
    <row r="37" spans="1:4">
      <c r="A37" s="3" t="s">
        <v>610</v>
      </c>
    </row>
    <row r="38" spans="1:4">
      <c r="A38" s="4" t="s">
        <v>453</v>
      </c>
      <c r="B38" s="4" t="s">
        <v>637</v>
      </c>
    </row>
    <row r="39" spans="1:4">
      <c r="A39" s="4" t="s">
        <v>638</v>
      </c>
      <c r="B39" s="4" t="s">
        <v>639</v>
      </c>
    </row>
    <row r="40" spans="1:4">
      <c r="A40" s="4" t="s">
        <v>427</v>
      </c>
    </row>
    <row r="41" spans="1:4">
      <c r="A41" s="3" t="s">
        <v>610</v>
      </c>
    </row>
    <row r="42" spans="1:4">
      <c r="A42" s="4" t="s">
        <v>429</v>
      </c>
      <c r="B42" s="6" t="n">
        <v>3</v>
      </c>
      <c r="C42" s="6" t="n">
        <v>3</v>
      </c>
    </row>
    <row r="43" spans="1:4">
      <c r="A43" s="4" t="s">
        <v>640</v>
      </c>
      <c r="B43" s="7" t="n">
        <v>150</v>
      </c>
    </row>
    <row r="44" spans="1:4">
      <c r="A44" s="4" t="s">
        <v>641</v>
      </c>
      <c r="B44" s="7" t="n">
        <v>100</v>
      </c>
    </row>
    <row r="45" spans="1:4">
      <c r="A45" s="4" t="s">
        <v>642</v>
      </c>
      <c r="B45" s="4" t="s">
        <v>643</v>
      </c>
    </row>
    <row r="46" spans="1:4">
      <c r="A46" s="4" t="s">
        <v>428</v>
      </c>
      <c r="B46" s="7" t="n">
        <v>45000</v>
      </c>
      <c r="C46" s="7" t="n">
        <v>45000</v>
      </c>
    </row>
    <row r="47" spans="1:4">
      <c r="A47" s="4" t="s">
        <v>644</v>
      </c>
      <c r="B47" s="7" t="n">
        <v>2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45</v>
      </c>
      <c r="B1" s="2" t="s">
        <v>1</v>
      </c>
    </row>
    <row r="2" spans="1:3">
      <c r="B2" s="2" t="s">
        <v>2</v>
      </c>
      <c r="C2" s="2" t="s">
        <v>32</v>
      </c>
    </row>
    <row r="3" spans="1:3">
      <c r="A3" s="4" t="s">
        <v>646</v>
      </c>
      <c r="B3" s="7" t="n">
        <v>77</v>
      </c>
    </row>
    <row r="4" spans="1:3">
      <c r="A4" s="4" t="s">
        <v>647</v>
      </c>
      <c r="B4" s="6" t="n">
        <v>-367</v>
      </c>
    </row>
    <row r="5" spans="1:3">
      <c r="A5" s="4" t="s">
        <v>648</v>
      </c>
      <c r="B5" s="6" t="n">
        <v>39710</v>
      </c>
      <c r="C5" s="7" t="n">
        <v>14963</v>
      </c>
    </row>
    <row r="6" spans="1:3">
      <c r="A6" s="4" t="s">
        <v>618</v>
      </c>
    </row>
    <row r="7" spans="1:3">
      <c r="A7" s="4" t="s">
        <v>649</v>
      </c>
      <c r="B7" s="7" t="n">
        <v>35000</v>
      </c>
    </row>
    <row r="8" spans="1:3">
      <c r="A8" s="4" t="s">
        <v>614</v>
      </c>
      <c r="B8" s="4" t="s">
        <v>627</v>
      </c>
    </row>
    <row r="9" spans="1:3">
      <c r="A9" s="4" t="s">
        <v>630</v>
      </c>
    </row>
    <row r="10" spans="1:3">
      <c r="A10" s="4" t="s">
        <v>649</v>
      </c>
      <c r="B10" s="7" t="n">
        <v>5000</v>
      </c>
    </row>
    <row r="11" spans="1:3">
      <c r="A11" s="4" t="s">
        <v>614</v>
      </c>
      <c r="B11" s="4" t="s">
        <v>6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0</v>
      </c>
      <c r="B1" s="2" t="s">
        <v>435</v>
      </c>
    </row>
    <row r="2" spans="1:2">
      <c r="A2" s="3" t="s">
        <v>231</v>
      </c>
    </row>
    <row r="3" spans="1:2">
      <c r="A3" s="6" t="n">
        <v>2016</v>
      </c>
      <c r="B3" s="4" t="s">
        <v>59</v>
      </c>
    </row>
    <row r="4" spans="1:2">
      <c r="A4" s="6" t="n">
        <v>2017</v>
      </c>
      <c r="B4" s="7" t="n">
        <v>15500</v>
      </c>
    </row>
    <row r="5" spans="1:2">
      <c r="A5" s="6" t="n">
        <v>2018</v>
      </c>
      <c r="B5" s="6" t="n">
        <v>14000</v>
      </c>
    </row>
    <row r="6" spans="1:2">
      <c r="A6" s="6" t="n">
        <v>2019</v>
      </c>
      <c r="B6" s="7" t="n">
        <v>10500</v>
      </c>
    </row>
    <row r="7" spans="1:2">
      <c r="A7" s="6" t="n">
        <v>2020</v>
      </c>
      <c r="B7" s="4" t="s">
        <v>59</v>
      </c>
    </row>
    <row r="8" spans="1:2">
      <c r="A8" s="4" t="s">
        <v>651</v>
      </c>
      <c r="B8" s="4" t="s">
        <v>59</v>
      </c>
    </row>
    <row r="9" spans="1:2">
      <c r="A9" s="4" t="s">
        <v>119</v>
      </c>
      <c r="B9" s="7" t="n">
        <v>4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32</v>
      </c>
    </row>
    <row r="2" spans="1:3">
      <c r="A2" s="3" t="s">
        <v>653</v>
      </c>
    </row>
    <row r="3" spans="1:3">
      <c r="A3" s="4" t="s">
        <v>654</v>
      </c>
      <c r="B3" s="7" t="n">
        <v>1922</v>
      </c>
      <c r="C3" s="7" t="n">
        <v>2017</v>
      </c>
    </row>
    <row r="4" spans="1:3">
      <c r="A4" s="4" t="s">
        <v>655</v>
      </c>
      <c r="B4" s="6" t="n">
        <v>388</v>
      </c>
      <c r="C4" s="6" t="n">
        <v>429</v>
      </c>
    </row>
    <row r="5" spans="1:3">
      <c r="A5" s="4" t="s">
        <v>656</v>
      </c>
      <c r="B5" s="6" t="n">
        <v>1</v>
      </c>
      <c r="C5" s="6" t="n">
        <v>72</v>
      </c>
    </row>
    <row r="6" spans="1:3">
      <c r="A6" s="4" t="s">
        <v>657</v>
      </c>
      <c r="B6" s="6" t="n">
        <v>238</v>
      </c>
      <c r="C6" s="6" t="n">
        <v>41</v>
      </c>
    </row>
    <row r="7" spans="1:3">
      <c r="A7" s="4" t="s">
        <v>658</v>
      </c>
      <c r="B7" s="6" t="n">
        <v>1111</v>
      </c>
      <c r="C7" s="6" t="n">
        <v>663</v>
      </c>
    </row>
    <row r="8" spans="1:3">
      <c r="A8" s="4" t="s">
        <v>659</v>
      </c>
      <c r="B8" s="6" t="n">
        <v>500</v>
      </c>
    </row>
    <row r="9" spans="1:3">
      <c r="A9" s="4" t="s">
        <v>660</v>
      </c>
      <c r="B9" s="6" t="n">
        <v>87</v>
      </c>
      <c r="C9" s="6" t="n">
        <v>7</v>
      </c>
    </row>
    <row r="10" spans="1:3">
      <c r="A10" s="4" t="s">
        <v>661</v>
      </c>
      <c r="B10" s="6" t="n">
        <v>4247</v>
      </c>
      <c r="C10" s="6" t="n">
        <v>3229</v>
      </c>
    </row>
    <row r="11" spans="1:3">
      <c r="A11" s="4" t="s">
        <v>662</v>
      </c>
      <c r="B11" s="6" t="n">
        <v>29</v>
      </c>
      <c r="C11" s="6" t="n">
        <v>46</v>
      </c>
    </row>
    <row r="12" spans="1:3">
      <c r="A12" s="4" t="s">
        <v>663</v>
      </c>
      <c r="B12" s="6" t="n">
        <v>8</v>
      </c>
    </row>
    <row r="13" spans="1:3">
      <c r="A13" s="4" t="s">
        <v>664</v>
      </c>
      <c r="B13" s="6" t="n">
        <v>37</v>
      </c>
      <c r="C13" s="6" t="n">
        <v>46</v>
      </c>
    </row>
    <row r="14" spans="1:3">
      <c r="A14" s="4" t="s">
        <v>169</v>
      </c>
      <c r="B14" s="6" t="n">
        <v>122</v>
      </c>
      <c r="C14" s="6" t="n">
        <v>30</v>
      </c>
    </row>
    <row r="15" spans="1:3">
      <c r="A15" s="4" t="s">
        <v>665</v>
      </c>
      <c r="B15" s="7" t="n">
        <v>122</v>
      </c>
      <c r="C15" s="7" t="n">
        <v>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s>
  <sheetData>
    <row r="1" spans="1:8">
      <c r="A1" s="1" t="s">
        <v>666</v>
      </c>
      <c r="B1" s="2" t="s">
        <v>667</v>
      </c>
      <c r="C1" s="2" t="s">
        <v>148</v>
      </c>
      <c r="D1" s="2" t="s">
        <v>435</v>
      </c>
      <c r="E1" s="2" t="s">
        <v>668</v>
      </c>
      <c r="F1" s="2" t="s">
        <v>669</v>
      </c>
      <c r="G1" s="2" t="s">
        <v>670</v>
      </c>
      <c r="H1" s="2" t="s">
        <v>671</v>
      </c>
    </row>
    <row r="2" spans="1:8">
      <c r="A2" s="4" t="s">
        <v>672</v>
      </c>
    </row>
    <row r="3" spans="1:8">
      <c r="A3" s="3" t="s">
        <v>673</v>
      </c>
    </row>
    <row r="4" spans="1:8">
      <c r="A4" s="4" t="s">
        <v>674</v>
      </c>
      <c r="H4" s="6" t="n">
        <v>2</v>
      </c>
    </row>
    <row r="5" spans="1:8">
      <c r="A5" s="4" t="s">
        <v>675</v>
      </c>
      <c r="D5" s="7" t="n">
        <v>0</v>
      </c>
    </row>
    <row r="6" spans="1:8">
      <c r="A6" s="4" t="s">
        <v>676</v>
      </c>
      <c r="D6" s="6" t="n">
        <v>0</v>
      </c>
    </row>
    <row r="7" spans="1:8">
      <c r="A7" s="4" t="s">
        <v>677</v>
      </c>
      <c r="D7" s="7" t="n">
        <v>0</v>
      </c>
    </row>
    <row r="8" spans="1:8">
      <c r="A8" s="4" t="s">
        <v>678</v>
      </c>
    </row>
    <row r="9" spans="1:8">
      <c r="A9" s="3" t="s">
        <v>673</v>
      </c>
    </row>
    <row r="10" spans="1:8">
      <c r="A10" s="4" t="s">
        <v>679</v>
      </c>
      <c r="F10" s="7" t="n">
        <v>3000</v>
      </c>
    </row>
    <row r="11" spans="1:8">
      <c r="A11" s="4" t="s">
        <v>680</v>
      </c>
    </row>
    <row r="12" spans="1:8">
      <c r="A12" s="3" t="s">
        <v>673</v>
      </c>
    </row>
    <row r="13" spans="1:8">
      <c r="A13" s="4" t="s">
        <v>681</v>
      </c>
      <c r="B13" s="7" t="n">
        <v>800</v>
      </c>
    </row>
    <row r="14" spans="1:8">
      <c r="A14" s="4" t="s">
        <v>682</v>
      </c>
      <c r="B14" s="7" t="n">
        <v>800</v>
      </c>
    </row>
    <row r="15" spans="1:8">
      <c r="A15" s="4" t="s">
        <v>683</v>
      </c>
      <c r="C15" s="7" t="n">
        <v>800</v>
      </c>
      <c r="G15" s="7" t="n">
        <v>800</v>
      </c>
    </row>
    <row r="16" spans="1:8">
      <c r="A16" s="4" t="s">
        <v>684</v>
      </c>
      <c r="C16" s="6" t="n">
        <v>1600</v>
      </c>
    </row>
    <row r="17" spans="1:8">
      <c r="A17" s="4" t="s">
        <v>685</v>
      </c>
      <c r="C17" s="7" t="n">
        <v>800</v>
      </c>
    </row>
    <row r="18" spans="1:8">
      <c r="A18" s="4" t="s">
        <v>686</v>
      </c>
    </row>
    <row r="19" spans="1:8">
      <c r="A19" s="3" t="s">
        <v>673</v>
      </c>
    </row>
    <row r="20" spans="1:8">
      <c r="A20" s="4" t="s">
        <v>679</v>
      </c>
      <c r="E20" s="7" t="n">
        <v>11500</v>
      </c>
    </row>
    <row r="21" spans="1:8">
      <c r="A21" s="4" t="s">
        <v>687</v>
      </c>
    </row>
    <row r="22" spans="1:8">
      <c r="A22" s="3" t="s">
        <v>673</v>
      </c>
    </row>
    <row r="23" spans="1:8">
      <c r="A23" s="4" t="s">
        <v>679</v>
      </c>
      <c r="H23" s="7" t="n">
        <v>10000</v>
      </c>
    </row>
    <row r="24" spans="1:8">
      <c r="A24" s="4" t="s">
        <v>688</v>
      </c>
    </row>
    <row r="25" spans="1:8">
      <c r="A25" s="3" t="s">
        <v>673</v>
      </c>
    </row>
    <row r="26" spans="1:8">
      <c r="A26" s="4" t="s">
        <v>679</v>
      </c>
      <c r="H26" s="7" t="n">
        <v>8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690</v>
      </c>
      <c r="D2" s="2" t="s">
        <v>691</v>
      </c>
    </row>
    <row r="3" spans="1:4">
      <c r="A3" s="3" t="s">
        <v>673</v>
      </c>
    </row>
    <row r="4" spans="1:4">
      <c r="A4" s="4" t="s">
        <v>676</v>
      </c>
      <c r="B4" s="7" t="n">
        <v>500</v>
      </c>
    </row>
    <row r="5" spans="1:4">
      <c r="A5" s="4" t="s">
        <v>677</v>
      </c>
      <c r="B5" s="6" t="n">
        <v>0</v>
      </c>
    </row>
    <row r="6" spans="1:4">
      <c r="A6" s="4" t="s">
        <v>675</v>
      </c>
      <c r="B6" s="7" t="n">
        <v>0</v>
      </c>
    </row>
    <row r="7" spans="1:4">
      <c r="A7" s="4" t="s">
        <v>692</v>
      </c>
    </row>
    <row r="8" spans="1:4">
      <c r="A8" s="3" t="s">
        <v>673</v>
      </c>
    </row>
    <row r="9" spans="1:4">
      <c r="A9" s="4" t="s">
        <v>679</v>
      </c>
      <c r="D9" s="7" t="n">
        <v>42000</v>
      </c>
    </row>
    <row r="10" spans="1:4">
      <c r="A10" s="4" t="s">
        <v>693</v>
      </c>
    </row>
    <row r="11" spans="1:4">
      <c r="A11" s="3" t="s">
        <v>673</v>
      </c>
    </row>
    <row r="12" spans="1:4">
      <c r="A12" s="4" t="s">
        <v>679</v>
      </c>
      <c r="D12" s="6" t="n">
        <v>2000</v>
      </c>
    </row>
    <row r="13" spans="1:4">
      <c r="A13" s="4" t="s">
        <v>694</v>
      </c>
    </row>
    <row r="14" spans="1:4">
      <c r="A14" s="3" t="s">
        <v>673</v>
      </c>
    </row>
    <row r="15" spans="1:4">
      <c r="A15" s="4" t="s">
        <v>679</v>
      </c>
      <c r="D15" s="7" t="n">
        <v>40000</v>
      </c>
    </row>
    <row r="16" spans="1:4">
      <c r="A16" s="4" t="s">
        <v>695</v>
      </c>
    </row>
    <row r="17" spans="1:4">
      <c r="A17" s="3" t="s">
        <v>673</v>
      </c>
    </row>
    <row r="18" spans="1:4">
      <c r="A18" s="4" t="s">
        <v>679</v>
      </c>
      <c r="C18" s="7" t="n">
        <v>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32</v>
      </c>
      <c r="D2" s="2" t="s">
        <v>78</v>
      </c>
      <c r="E2" s="2" t="s">
        <v>489</v>
      </c>
    </row>
    <row r="3" spans="1:5">
      <c r="A3" s="3" t="s">
        <v>673</v>
      </c>
    </row>
    <row r="4" spans="1:5">
      <c r="A4" s="4" t="s">
        <v>85</v>
      </c>
      <c r="B4" s="7" t="n">
        <v>84</v>
      </c>
      <c r="C4" s="7" t="n">
        <v>72</v>
      </c>
      <c r="D4" s="7" t="n">
        <v>1</v>
      </c>
    </row>
    <row r="5" spans="1:5">
      <c r="A5" s="4" t="s">
        <v>697</v>
      </c>
    </row>
    <row r="6" spans="1:5">
      <c r="A6" s="3" t="s">
        <v>673</v>
      </c>
    </row>
    <row r="7" spans="1:5">
      <c r="A7" s="4" t="s">
        <v>679</v>
      </c>
      <c r="E7" s="7" t="n">
        <v>405</v>
      </c>
    </row>
    <row r="8" spans="1:5">
      <c r="A8" s="4" t="s">
        <v>85</v>
      </c>
      <c r="B8" s="7" t="n">
        <v>84</v>
      </c>
      <c r="C8" s="7" t="n">
        <v>72</v>
      </c>
      <c r="D8" s="7" t="n">
        <v>70</v>
      </c>
    </row>
    <row r="9" spans="1:5">
      <c r="A9" s="4" t="s">
        <v>698</v>
      </c>
    </row>
    <row r="10" spans="1:5">
      <c r="A10" s="3" t="s">
        <v>673</v>
      </c>
    </row>
    <row r="11" spans="1:5">
      <c r="A11" s="4" t="s">
        <v>699</v>
      </c>
      <c r="E11" s="7" t="n">
        <v>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8</v>
      </c>
    </row>
    <row r="3" spans="1:4">
      <c r="A3" s="3" t="s">
        <v>154</v>
      </c>
    </row>
    <row r="4" spans="1:4">
      <c r="A4" s="4" t="s">
        <v>100</v>
      </c>
      <c r="B4" s="7" t="n">
        <v>-84054</v>
      </c>
      <c r="C4" s="7" t="n">
        <v>-38816</v>
      </c>
      <c r="D4" s="7" t="n">
        <v>-6938</v>
      </c>
    </row>
    <row r="5" spans="1:4">
      <c r="A5" s="3" t="s">
        <v>155</v>
      </c>
    </row>
    <row r="6" spans="1:4">
      <c r="A6" s="4" t="s">
        <v>156</v>
      </c>
      <c r="B6" s="4" t="s">
        <v>59</v>
      </c>
      <c r="C6" s="6" t="n">
        <v>2157</v>
      </c>
      <c r="D6" s="4" t="s">
        <v>59</v>
      </c>
    </row>
    <row r="7" spans="1:4">
      <c r="A7" s="4" t="s">
        <v>157</v>
      </c>
      <c r="B7" s="7" t="n">
        <v>8592</v>
      </c>
      <c r="C7" s="6" t="n">
        <v>7130</v>
      </c>
      <c r="D7" s="7" t="n">
        <v>1025</v>
      </c>
    </row>
    <row r="8" spans="1:4">
      <c r="A8" s="4" t="s">
        <v>158</v>
      </c>
      <c r="B8" s="6" t="n">
        <v>1840</v>
      </c>
      <c r="C8" s="6" t="n">
        <v>2043</v>
      </c>
      <c r="D8" s="6" t="n">
        <v>313</v>
      </c>
    </row>
    <row r="9" spans="1:4">
      <c r="A9" s="4" t="s">
        <v>90</v>
      </c>
      <c r="B9" s="6" t="n">
        <v>43398</v>
      </c>
    </row>
    <row r="10" spans="1:4">
      <c r="A10" s="4" t="s">
        <v>159</v>
      </c>
      <c r="B10" s="6" t="n">
        <v>-3874</v>
      </c>
    </row>
    <row r="11" spans="1:4">
      <c r="A11" s="4" t="s">
        <v>160</v>
      </c>
      <c r="B11" s="6" t="n">
        <v>129</v>
      </c>
      <c r="C11" s="6" t="n">
        <v>41</v>
      </c>
      <c r="D11" s="6" t="n">
        <v>23</v>
      </c>
    </row>
    <row r="12" spans="1:4">
      <c r="A12" s="4" t="s">
        <v>161</v>
      </c>
      <c r="B12" s="6" t="n">
        <v>-150</v>
      </c>
    </row>
    <row r="13" spans="1:4">
      <c r="A13" s="4" t="s">
        <v>162</v>
      </c>
      <c r="B13" s="6" t="n">
        <v>-1248</v>
      </c>
      <c r="C13" s="6" t="n">
        <v>-133</v>
      </c>
      <c r="D13" s="6" t="n">
        <v>305</v>
      </c>
    </row>
    <row r="14" spans="1:4">
      <c r="A14" s="4" t="s">
        <v>163</v>
      </c>
      <c r="B14" s="6" t="n">
        <v>-1274</v>
      </c>
      <c r="C14" s="6" t="n">
        <v>-465</v>
      </c>
    </row>
    <row r="15" spans="1:4">
      <c r="A15" s="4" t="s">
        <v>164</v>
      </c>
      <c r="B15" s="6" t="n">
        <v>-1698</v>
      </c>
      <c r="C15" s="6" t="n">
        <v>-1443</v>
      </c>
      <c r="D15" s="6" t="n">
        <v>-12722</v>
      </c>
    </row>
    <row r="16" spans="1:4">
      <c r="A16" s="3" t="s">
        <v>165</v>
      </c>
    </row>
    <row r="17" spans="1:4">
      <c r="A17" s="4" t="s">
        <v>36</v>
      </c>
      <c r="B17" s="6" t="n">
        <v>281</v>
      </c>
      <c r="C17" s="6" t="n">
        <v>-102</v>
      </c>
    </row>
    <row r="18" spans="1:4">
      <c r="A18" s="4" t="s">
        <v>37</v>
      </c>
      <c r="B18" s="6" t="n">
        <v>-879</v>
      </c>
      <c r="C18" s="6" t="n">
        <v>-372</v>
      </c>
    </row>
    <row r="19" spans="1:4">
      <c r="A19" s="4" t="s">
        <v>166</v>
      </c>
      <c r="B19" s="6" t="n">
        <v>-595</v>
      </c>
      <c r="C19" s="6" t="n">
        <v>-642</v>
      </c>
      <c r="D19" s="6" t="n">
        <v>-249</v>
      </c>
    </row>
    <row r="20" spans="1:4">
      <c r="A20" s="4" t="s">
        <v>167</v>
      </c>
      <c r="B20" s="6" t="n">
        <v>-31</v>
      </c>
      <c r="C20" s="6" t="n">
        <v>-45</v>
      </c>
      <c r="D20" s="6" t="n">
        <v>-14</v>
      </c>
    </row>
    <row r="21" spans="1:4">
      <c r="A21" s="4" t="s">
        <v>49</v>
      </c>
      <c r="B21" s="6" t="n">
        <v>-117</v>
      </c>
      <c r="C21" s="6" t="n">
        <v>-1143</v>
      </c>
      <c r="D21" s="6" t="n">
        <v>1527</v>
      </c>
    </row>
    <row r="22" spans="1:4">
      <c r="A22" s="4" t="s">
        <v>168</v>
      </c>
      <c r="B22" s="6" t="n">
        <v>1185</v>
      </c>
      <c r="C22" s="6" t="n">
        <v>482</v>
      </c>
      <c r="D22" s="6" t="n">
        <v>579</v>
      </c>
    </row>
    <row r="23" spans="1:4">
      <c r="A23" s="4" t="s">
        <v>169</v>
      </c>
      <c r="C23" s="6" t="n">
        <v>-880</v>
      </c>
    </row>
    <row r="24" spans="1:4">
      <c r="A24" s="4" t="s">
        <v>170</v>
      </c>
      <c r="B24" s="6" t="n">
        <v>-38495</v>
      </c>
      <c r="C24" s="6" t="n">
        <v>-32188</v>
      </c>
      <c r="D24" s="6" t="n">
        <v>-16151</v>
      </c>
    </row>
    <row r="25" spans="1:4">
      <c r="A25" s="3" t="s">
        <v>171</v>
      </c>
    </row>
    <row r="26" spans="1:4">
      <c r="A26" s="4" t="s">
        <v>172</v>
      </c>
      <c r="B26" s="6" t="n">
        <v>-2245</v>
      </c>
      <c r="C26" s="6" t="n">
        <v>-471</v>
      </c>
      <c r="D26" s="6" t="n">
        <v>-94</v>
      </c>
    </row>
    <row r="27" spans="1:4">
      <c r="A27" s="4" t="s">
        <v>173</v>
      </c>
      <c r="C27" s="6" t="n">
        <v>-12075</v>
      </c>
      <c r="D27" s="6" t="n">
        <v>-30994</v>
      </c>
    </row>
    <row r="28" spans="1:4">
      <c r="A28" s="4" t="s">
        <v>174</v>
      </c>
      <c r="B28" s="6" t="n">
        <v>7456</v>
      </c>
    </row>
    <row r="29" spans="1:4">
      <c r="A29" s="4" t="s">
        <v>175</v>
      </c>
      <c r="B29" s="6" t="n">
        <v>-2050594</v>
      </c>
      <c r="C29" s="6" t="n">
        <v>-371449</v>
      </c>
      <c r="D29" s="6" t="n">
        <v>-5169</v>
      </c>
    </row>
    <row r="30" spans="1:4">
      <c r="A30" s="4" t="s">
        <v>176</v>
      </c>
      <c r="B30" s="6" t="n">
        <v>2079396</v>
      </c>
      <c r="C30" s="6" t="n">
        <v>286670</v>
      </c>
      <c r="D30" s="6" t="n">
        <v>6881</v>
      </c>
    </row>
    <row r="31" spans="1:4">
      <c r="A31" s="4" t="s">
        <v>177</v>
      </c>
      <c r="C31" s="6" t="n">
        <v>-643</v>
      </c>
    </row>
    <row r="32" spans="1:4">
      <c r="A32" s="4" t="s">
        <v>178</v>
      </c>
      <c r="C32" s="6" t="n">
        <v>-2157</v>
      </c>
    </row>
    <row r="33" spans="1:4">
      <c r="A33" s="4" t="s">
        <v>179</v>
      </c>
      <c r="B33" s="6" t="n">
        <v>-350</v>
      </c>
      <c r="D33" s="6" t="n">
        <v>141</v>
      </c>
    </row>
    <row r="34" spans="1:4">
      <c r="A34" s="4" t="s">
        <v>180</v>
      </c>
      <c r="B34" s="6" t="n">
        <v>33663</v>
      </c>
      <c r="C34" s="6" t="n">
        <v>-100125</v>
      </c>
      <c r="D34" s="6" t="n">
        <v>-29235</v>
      </c>
    </row>
    <row r="35" spans="1:4">
      <c r="A35" s="3" t="s">
        <v>181</v>
      </c>
    </row>
    <row r="36" spans="1:4">
      <c r="A36" s="4" t="s">
        <v>182</v>
      </c>
      <c r="B36" s="6" t="n">
        <v>24779</v>
      </c>
      <c r="D36" s="6" t="n">
        <v>14914</v>
      </c>
    </row>
    <row r="37" spans="1:4">
      <c r="A37" s="4" t="s">
        <v>141</v>
      </c>
      <c r="B37" s="6" t="n">
        <v>-7</v>
      </c>
      <c r="C37" s="6" t="n">
        <v>-1081</v>
      </c>
    </row>
    <row r="38" spans="1:4">
      <c r="A38" s="4" t="s">
        <v>183</v>
      </c>
      <c r="B38" s="6" t="n">
        <v>312</v>
      </c>
      <c r="C38" s="6" t="n">
        <v>225</v>
      </c>
      <c r="D38" s="6" t="n">
        <v>153</v>
      </c>
    </row>
    <row r="39" spans="1:4">
      <c r="A39" s="4" t="s">
        <v>184</v>
      </c>
      <c r="D39" s="6" t="n">
        <v>-6</v>
      </c>
    </row>
    <row r="40" spans="1:4">
      <c r="A40" s="4" t="s">
        <v>185</v>
      </c>
      <c r="C40" s="6" t="n">
        <v>137220</v>
      </c>
      <c r="D40" s="6" t="n">
        <v>36897</v>
      </c>
    </row>
    <row r="41" spans="1:4">
      <c r="A41" s="4" t="s">
        <v>186</v>
      </c>
      <c r="B41" s="6" t="n">
        <v>-189</v>
      </c>
      <c r="C41" s="6" t="n">
        <v>-2153</v>
      </c>
      <c r="D41" s="6" t="n">
        <v>-2617</v>
      </c>
    </row>
    <row r="42" spans="1:4">
      <c r="A42" s="4" t="s">
        <v>187</v>
      </c>
      <c r="D42" s="6" t="n">
        <v>19750</v>
      </c>
    </row>
    <row r="43" spans="1:4">
      <c r="A43" s="4" t="s">
        <v>188</v>
      </c>
      <c r="C43" s="6" t="n">
        <v>-18067</v>
      </c>
    </row>
    <row r="44" spans="1:4">
      <c r="A44" s="4" t="s">
        <v>189</v>
      </c>
      <c r="B44" s="6" t="n">
        <v>-3000</v>
      </c>
      <c r="C44" s="6" t="n">
        <v>-15166</v>
      </c>
    </row>
    <row r="45" spans="1:4">
      <c r="A45" s="4" t="s">
        <v>190</v>
      </c>
      <c r="B45" s="6" t="n">
        <v>21895</v>
      </c>
      <c r="C45" s="6" t="n">
        <v>100978</v>
      </c>
      <c r="D45" s="6" t="n">
        <v>72497</v>
      </c>
    </row>
    <row r="46" spans="1:4">
      <c r="A46" s="4" t="s">
        <v>191</v>
      </c>
      <c r="B46" s="6" t="n">
        <v>-131</v>
      </c>
      <c r="C46" s="6" t="n">
        <v>74</v>
      </c>
    </row>
    <row r="47" spans="1:4">
      <c r="A47" s="4" t="s">
        <v>192</v>
      </c>
      <c r="B47" s="6" t="n">
        <v>16932</v>
      </c>
      <c r="C47" s="6" t="n">
        <v>-31261</v>
      </c>
      <c r="D47" s="6" t="n">
        <v>27111</v>
      </c>
    </row>
    <row r="48" spans="1:4">
      <c r="A48" s="4" t="s">
        <v>193</v>
      </c>
      <c r="B48" s="6" t="n">
        <v>9823</v>
      </c>
      <c r="C48" s="6" t="n">
        <v>41084</v>
      </c>
      <c r="D48" s="6" t="n">
        <v>13973</v>
      </c>
    </row>
    <row r="49" spans="1:4">
      <c r="A49" s="4" t="s">
        <v>194</v>
      </c>
      <c r="B49" s="6" t="n">
        <v>26755</v>
      </c>
      <c r="C49" s="6" t="n">
        <v>9823</v>
      </c>
      <c r="D49" s="6" t="n">
        <v>41084</v>
      </c>
    </row>
    <row r="50" spans="1:4">
      <c r="A50" s="3" t="s">
        <v>195</v>
      </c>
    </row>
    <row r="51" spans="1:4">
      <c r="A51" s="4" t="s">
        <v>196</v>
      </c>
      <c r="B51" s="7" t="n">
        <v>1057</v>
      </c>
      <c r="C51" s="6" t="n">
        <v>942</v>
      </c>
      <c r="D51" s="6" t="n">
        <v>357</v>
      </c>
    </row>
    <row r="52" spans="1:4">
      <c r="A52" s="3" t="s">
        <v>197</v>
      </c>
    </row>
    <row r="53" spans="1:4">
      <c r="A53" s="4" t="s">
        <v>198</v>
      </c>
      <c r="B53" s="6" t="n">
        <v>750</v>
      </c>
    </row>
    <row r="54" spans="1:4">
      <c r="A54" s="4" t="s">
        <v>199</v>
      </c>
      <c r="D54" s="6" t="n">
        <v>41953</v>
      </c>
    </row>
    <row r="55" spans="1:4">
      <c r="A55" s="4" t="s">
        <v>200</v>
      </c>
      <c r="D55" s="6" t="n">
        <v>4535</v>
      </c>
    </row>
    <row r="56" spans="1:4">
      <c r="A56" s="4" t="s">
        <v>201</v>
      </c>
    </row>
    <row r="57" spans="1:4">
      <c r="A57" s="3" t="s">
        <v>197</v>
      </c>
    </row>
    <row r="58" spans="1:4">
      <c r="A58" s="4" t="s">
        <v>135</v>
      </c>
      <c r="D58" s="6" t="n">
        <v>14700</v>
      </c>
    </row>
    <row r="59" spans="1:4">
      <c r="A59" s="4" t="s">
        <v>202</v>
      </c>
      <c r="D59" s="6" t="n">
        <v>4115</v>
      </c>
    </row>
    <row r="60" spans="1:4">
      <c r="A60" s="4" t="s">
        <v>203</v>
      </c>
      <c r="D60" s="6" t="n">
        <v>3000</v>
      </c>
    </row>
    <row r="61" spans="1:4">
      <c r="A61" s="4" t="s">
        <v>204</v>
      </c>
    </row>
    <row r="62" spans="1:4">
      <c r="A62" s="3" t="s">
        <v>171</v>
      </c>
    </row>
    <row r="63" spans="1:4">
      <c r="A63" s="4" t="s">
        <v>173</v>
      </c>
      <c r="C63" s="6" t="n">
        <v>-43376</v>
      </c>
    </row>
    <row r="64" spans="1:4">
      <c r="A64" s="3" t="s">
        <v>197</v>
      </c>
    </row>
    <row r="65" spans="1:4">
      <c r="A65" s="4" t="s">
        <v>202</v>
      </c>
      <c r="C65" s="6" t="n">
        <v>15166</v>
      </c>
    </row>
    <row r="66" spans="1:4">
      <c r="A66" s="4" t="s">
        <v>203</v>
      </c>
      <c r="C66" s="7" t="n">
        <v>15134</v>
      </c>
    </row>
    <row r="67" spans="1:4">
      <c r="A67" s="4" t="s">
        <v>152</v>
      </c>
    </row>
    <row r="68" spans="1:4">
      <c r="A68" s="3" t="s">
        <v>181</v>
      </c>
    </row>
    <row r="69" spans="1:4">
      <c r="A69" s="4" t="s">
        <v>205</v>
      </c>
      <c r="D69" s="7" t="n">
        <v>34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0</v>
      </c>
      <c r="B1" s="2" t="s">
        <v>701</v>
      </c>
      <c r="C1" s="2" t="s">
        <v>702</v>
      </c>
      <c r="D1" s="2" t="s">
        <v>489</v>
      </c>
      <c r="E1" s="2" t="s">
        <v>478</v>
      </c>
      <c r="F1" s="2" t="s">
        <v>478</v>
      </c>
      <c r="G1" s="2" t="s">
        <v>2</v>
      </c>
      <c r="H1" s="2" t="s">
        <v>32</v>
      </c>
      <c r="I1" s="2" t="s">
        <v>78</v>
      </c>
      <c r="J1" s="2" t="s">
        <v>490</v>
      </c>
    </row>
    <row r="2" spans="1:10">
      <c r="A2" s="3" t="s">
        <v>673</v>
      </c>
    </row>
    <row r="3" spans="1:10">
      <c r="A3" s="4" t="s">
        <v>703</v>
      </c>
      <c r="H3" s="7" t="n">
        <v>500</v>
      </c>
      <c r="I3" s="7" t="n">
        <v>15</v>
      </c>
    </row>
    <row r="4" spans="1:10">
      <c r="A4" s="4" t="s">
        <v>704</v>
      </c>
      <c r="G4" s="7" t="n">
        <v>5684</v>
      </c>
      <c r="H4" s="6" t="n">
        <v>9468</v>
      </c>
    </row>
    <row r="5" spans="1:10">
      <c r="A5" s="4" t="s">
        <v>189</v>
      </c>
      <c r="G5" s="7" t="n">
        <v>3000</v>
      </c>
      <c r="H5" s="6" t="n">
        <v>15166</v>
      </c>
    </row>
    <row r="6" spans="1:10">
      <c r="A6" s="4" t="s">
        <v>451</v>
      </c>
      <c r="G6" s="4" t="s">
        <v>59</v>
      </c>
      <c r="H6" s="7" t="n">
        <v>4248</v>
      </c>
    </row>
    <row r="7" spans="1:10">
      <c r="A7" s="4" t="s">
        <v>201</v>
      </c>
    </row>
    <row r="8" spans="1:10">
      <c r="A8" s="3" t="s">
        <v>673</v>
      </c>
    </row>
    <row r="9" spans="1:10">
      <c r="A9" s="4" t="s">
        <v>451</v>
      </c>
      <c r="G9" s="4" t="s">
        <v>59</v>
      </c>
      <c r="J9" s="7" t="n">
        <v>3810</v>
      </c>
    </row>
    <row r="10" spans="1:10">
      <c r="A10" s="4" t="s">
        <v>705</v>
      </c>
    </row>
    <row r="11" spans="1:10">
      <c r="A11" s="3" t="s">
        <v>673</v>
      </c>
    </row>
    <row r="12" spans="1:10">
      <c r="A12" s="4" t="s">
        <v>706</v>
      </c>
      <c r="C12" s="7" t="n">
        <v>2500</v>
      </c>
    </row>
    <row r="13" spans="1:10">
      <c r="A13" s="4" t="s">
        <v>679</v>
      </c>
      <c r="C13" s="7" t="n">
        <v>500</v>
      </c>
    </row>
    <row r="14" spans="1:10">
      <c r="A14" s="4" t="s">
        <v>704</v>
      </c>
      <c r="E14" s="7" t="n">
        <v>500</v>
      </c>
      <c r="F14" s="7" t="n">
        <v>500</v>
      </c>
    </row>
    <row r="15" spans="1:10">
      <c r="A15" s="4" t="s">
        <v>451</v>
      </c>
      <c r="G15" s="7" t="n">
        <v>3000</v>
      </c>
    </row>
    <row r="16" spans="1:10">
      <c r="A16" s="4" t="s">
        <v>707</v>
      </c>
      <c r="G16" s="4" t="s">
        <v>708</v>
      </c>
    </row>
    <row r="17" spans="1:10">
      <c r="A17" s="4" t="s">
        <v>709</v>
      </c>
    </row>
    <row r="18" spans="1:10">
      <c r="A18" s="3" t="s">
        <v>673</v>
      </c>
    </row>
    <row r="19" spans="1:10">
      <c r="A19" s="4" t="s">
        <v>189</v>
      </c>
      <c r="E19" s="7" t="n">
        <v>3000</v>
      </c>
    </row>
    <row r="20" spans="1:10">
      <c r="A20" s="4" t="s">
        <v>451</v>
      </c>
      <c r="D20" s="7" t="n">
        <v>3000</v>
      </c>
    </row>
    <row r="21" spans="1:10">
      <c r="A21" s="4" t="s">
        <v>710</v>
      </c>
    </row>
    <row r="22" spans="1:10">
      <c r="A22" s="3" t="s">
        <v>673</v>
      </c>
    </row>
    <row r="23" spans="1:10">
      <c r="A23" s="4" t="s">
        <v>711</v>
      </c>
      <c r="D23" s="7" t="n">
        <v>3000</v>
      </c>
    </row>
    <row r="24" spans="1:10">
      <c r="A24" s="4" t="s">
        <v>703</v>
      </c>
      <c r="F24" s="7" t="n">
        <v>3000</v>
      </c>
    </row>
    <row r="25" spans="1:10">
      <c r="A25" s="4" t="s">
        <v>712</v>
      </c>
    </row>
    <row r="26" spans="1:10">
      <c r="A26" s="3" t="s">
        <v>673</v>
      </c>
    </row>
    <row r="27" spans="1:10">
      <c r="A27" s="4" t="s">
        <v>679</v>
      </c>
      <c r="B27" s="7" t="n">
        <v>500</v>
      </c>
    </row>
    <row r="28" spans="1:10">
      <c r="A28" s="4" t="s">
        <v>713</v>
      </c>
    </row>
    <row r="29" spans="1:10">
      <c r="A29" s="3" t="s">
        <v>673</v>
      </c>
    </row>
    <row r="30" spans="1:10">
      <c r="A30" s="4" t="s">
        <v>714</v>
      </c>
      <c r="B30" s="7" t="n">
        <v>500</v>
      </c>
    </row>
    <row r="31" spans="1:10">
      <c r="A31" s="4" t="s">
        <v>715</v>
      </c>
    </row>
    <row r="32" spans="1:10">
      <c r="A32" s="3" t="s">
        <v>673</v>
      </c>
    </row>
    <row r="33" spans="1:10">
      <c r="A33" s="4" t="s">
        <v>716</v>
      </c>
      <c r="G33" s="4" t="s">
        <v>7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8</v>
      </c>
    </row>
    <row r="3" spans="1:4">
      <c r="A3" s="3" t="s">
        <v>673</v>
      </c>
    </row>
    <row r="4" spans="1:4">
      <c r="A4" s="4" t="s">
        <v>719</v>
      </c>
      <c r="B4" s="7" t="n">
        <v>0</v>
      </c>
      <c r="C4" s="7" t="n">
        <v>62</v>
      </c>
      <c r="D4" s="7" t="n">
        <v>478</v>
      </c>
    </row>
    <row r="5" spans="1:4">
      <c r="A5" s="4" t="s">
        <v>720</v>
      </c>
      <c r="C5" s="7" t="n">
        <v>641</v>
      </c>
    </row>
    <row r="6" spans="1:4">
      <c r="A6" s="4" t="s">
        <v>707</v>
      </c>
      <c r="B6" s="4" t="s">
        <v>4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7"/>
    <col customWidth="1" max="5" min="5" width="27"/>
    <col customWidth="1" max="6" min="6" width="21"/>
    <col customWidth="1" max="7" min="7" width="21"/>
    <col customWidth="1" max="8" min="8" width="21"/>
  </cols>
  <sheetData>
    <row r="1" spans="1:8">
      <c r="A1" s="1" t="s">
        <v>721</v>
      </c>
      <c r="B1" s="2" t="s">
        <v>722</v>
      </c>
      <c r="C1" s="2" t="s">
        <v>723</v>
      </c>
      <c r="D1" s="2" t="s">
        <v>724</v>
      </c>
      <c r="E1" s="2" t="s">
        <v>725</v>
      </c>
      <c r="F1" s="2" t="s">
        <v>435</v>
      </c>
      <c r="G1" s="2" t="s">
        <v>148</v>
      </c>
      <c r="H1" s="2" t="s">
        <v>149</v>
      </c>
    </row>
    <row r="2" spans="1:8">
      <c r="A2" s="3" t="s">
        <v>673</v>
      </c>
    </row>
    <row r="3" spans="1:8">
      <c r="A3" s="4" t="s">
        <v>88</v>
      </c>
      <c r="F3" s="4" t="s">
        <v>59</v>
      </c>
      <c r="G3" s="7" t="n">
        <v>2157</v>
      </c>
      <c r="H3" s="4" t="s">
        <v>59</v>
      </c>
    </row>
    <row r="4" spans="1:8">
      <c r="A4" s="4" t="s">
        <v>601</v>
      </c>
      <c r="F4" s="7" t="n">
        <v>341</v>
      </c>
    </row>
    <row r="5" spans="1:8">
      <c r="A5" s="4" t="s">
        <v>726</v>
      </c>
    </row>
    <row r="6" spans="1:8">
      <c r="A6" s="3" t="s">
        <v>673</v>
      </c>
    </row>
    <row r="7" spans="1:8">
      <c r="A7" s="4" t="s">
        <v>727</v>
      </c>
      <c r="B7" s="6" t="n">
        <v>3</v>
      </c>
    </row>
    <row r="8" spans="1:8">
      <c r="A8" s="4" t="s">
        <v>728</v>
      </c>
      <c r="B8" s="6" t="n">
        <v>3</v>
      </c>
    </row>
    <row r="9" spans="1:8">
      <c r="A9" s="4" t="s">
        <v>729</v>
      </c>
      <c r="B9" s="7" t="n">
        <v>2500</v>
      </c>
    </row>
    <row r="10" spans="1:8">
      <c r="A10" s="4" t="s">
        <v>730</v>
      </c>
      <c r="B10" s="6" t="n">
        <v>306122</v>
      </c>
    </row>
    <row r="11" spans="1:8">
      <c r="A11" s="4" t="s">
        <v>731</v>
      </c>
      <c r="B11" s="6" t="n">
        <v>153061</v>
      </c>
    </row>
    <row r="12" spans="1:8">
      <c r="A12" s="4" t="s">
        <v>88</v>
      </c>
      <c r="B12" s="7" t="n">
        <v>657</v>
      </c>
    </row>
    <row r="13" spans="1:8">
      <c r="A13" s="4" t="s">
        <v>732</v>
      </c>
      <c r="D13" s="6" t="n">
        <v>181151</v>
      </c>
      <c r="E13" s="6" t="n">
        <v>124971</v>
      </c>
    </row>
    <row r="14" spans="1:8">
      <c r="A14" s="4" t="s">
        <v>733</v>
      </c>
      <c r="C14" s="7" t="n">
        <v>2724</v>
      </c>
      <c r="D14" s="7" t="n">
        <v>3233</v>
      </c>
      <c r="E14" s="7" t="n">
        <v>1500</v>
      </c>
    </row>
    <row r="15" spans="1:8">
      <c r="A15" s="4" t="s">
        <v>601</v>
      </c>
      <c r="C15" s="7" t="n">
        <v>341</v>
      </c>
      <c r="D15" s="7" t="n">
        <v>2523</v>
      </c>
      <c r="E15" s="7" t="n">
        <v>1010</v>
      </c>
    </row>
    <row r="16" spans="1:8">
      <c r="A16" s="4" t="s">
        <v>734</v>
      </c>
      <c r="C16" s="6" t="n">
        <v>116411</v>
      </c>
    </row>
    <row r="17" spans="1:8">
      <c r="A17" s="4" t="s">
        <v>735</v>
      </c>
      <c r="C17" s="7" t="n">
        <v>750</v>
      </c>
    </row>
    <row r="18" spans="1:8">
      <c r="A18" s="4" t="s">
        <v>736</v>
      </c>
    </row>
    <row r="19" spans="1:8">
      <c r="A19" s="3" t="s">
        <v>673</v>
      </c>
    </row>
    <row r="20" spans="1:8">
      <c r="A20" s="4" t="s">
        <v>729</v>
      </c>
      <c r="B20" s="6" t="n">
        <v>1200</v>
      </c>
    </row>
    <row r="21" spans="1:8">
      <c r="A21" s="4" t="s">
        <v>737</v>
      </c>
    </row>
    <row r="22" spans="1:8">
      <c r="A22" s="3" t="s">
        <v>673</v>
      </c>
    </row>
    <row r="23" spans="1:8">
      <c r="A23" s="4" t="s">
        <v>729</v>
      </c>
      <c r="B23" s="7" t="n">
        <v>643</v>
      </c>
    </row>
    <row r="24" spans="1:8">
      <c r="A24" s="4" t="s">
        <v>738</v>
      </c>
      <c r="F24" s="4" t="s">
        <v>739</v>
      </c>
    </row>
    <row r="25" spans="1:8">
      <c r="A25" s="4" t="s">
        <v>740</v>
      </c>
      <c r="B25" s="9" t="n">
        <v>4.9</v>
      </c>
    </row>
    <row r="26" spans="1:8">
      <c r="A26" s="4" t="s">
        <v>741</v>
      </c>
    </row>
    <row r="27" spans="1:8">
      <c r="A27" s="3" t="s">
        <v>673</v>
      </c>
    </row>
    <row r="28" spans="1:8">
      <c r="A28" s="4" t="s">
        <v>729</v>
      </c>
      <c r="B28" s="7" t="n">
        <v>1843</v>
      </c>
    </row>
    <row r="29" spans="1:8">
      <c r="A29" s="4" t="s">
        <v>742</v>
      </c>
    </row>
    <row r="30" spans="1:8">
      <c r="A30" s="3" t="s">
        <v>673</v>
      </c>
    </row>
    <row r="31" spans="1:8">
      <c r="A31" s="4" t="s">
        <v>743</v>
      </c>
      <c r="B31" s="4" t="s">
        <v>717</v>
      </c>
    </row>
    <row r="32" spans="1:8">
      <c r="A32" s="4" t="s">
        <v>744</v>
      </c>
    </row>
    <row r="33" spans="1:8">
      <c r="A33" s="3" t="s">
        <v>673</v>
      </c>
    </row>
    <row r="34" spans="1:8">
      <c r="A34" s="4" t="s">
        <v>727</v>
      </c>
      <c r="B34" s="6" t="n">
        <v>4</v>
      </c>
    </row>
    <row r="35" spans="1:8">
      <c r="A35" s="4" t="s">
        <v>679</v>
      </c>
      <c r="B35" s="7" t="n">
        <v>6000</v>
      </c>
    </row>
    <row r="36" spans="1:8">
      <c r="A36" s="4" t="s">
        <v>745</v>
      </c>
    </row>
    <row r="37" spans="1:8">
      <c r="A37" s="3" t="s">
        <v>673</v>
      </c>
    </row>
    <row r="38" spans="1:8">
      <c r="A38" s="4" t="s">
        <v>679</v>
      </c>
      <c r="B38" s="6" t="n">
        <v>28500</v>
      </c>
    </row>
    <row r="39" spans="1:8">
      <c r="A39" s="4" t="s">
        <v>746</v>
      </c>
    </row>
    <row r="40" spans="1:8">
      <c r="A40" s="3" t="s">
        <v>673</v>
      </c>
    </row>
    <row r="41" spans="1:8">
      <c r="A41" s="4" t="s">
        <v>729</v>
      </c>
      <c r="B41" s="7" t="n">
        <v>6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47</v>
      </c>
      <c r="B1" s="2" t="s">
        <v>748</v>
      </c>
      <c r="C1" s="2" t="s">
        <v>2</v>
      </c>
      <c r="D1" s="2" t="s">
        <v>32</v>
      </c>
      <c r="E1" s="2" t="s">
        <v>78</v>
      </c>
      <c r="F1" s="2" t="s">
        <v>690</v>
      </c>
    </row>
    <row r="2" spans="1:6">
      <c r="A2" s="3" t="s">
        <v>673</v>
      </c>
    </row>
    <row r="3" spans="1:6">
      <c r="A3" s="4" t="s">
        <v>88</v>
      </c>
      <c r="C3" s="4" t="s">
        <v>59</v>
      </c>
      <c r="D3" s="7" t="n">
        <v>2157</v>
      </c>
      <c r="E3" s="4" t="s">
        <v>59</v>
      </c>
    </row>
    <row r="4" spans="1:6">
      <c r="A4" s="4" t="s">
        <v>749</v>
      </c>
      <c r="C4" s="7" t="n">
        <v>24964</v>
      </c>
      <c r="D4" s="7" t="n">
        <v>19985</v>
      </c>
      <c r="E4" s="7" t="n">
        <v>10925</v>
      </c>
    </row>
    <row r="5" spans="1:6">
      <c r="A5" s="4" t="s">
        <v>750</v>
      </c>
    </row>
    <row r="6" spans="1:6">
      <c r="A6" s="3" t="s">
        <v>673</v>
      </c>
    </row>
    <row r="7" spans="1:6">
      <c r="A7" s="4" t="s">
        <v>751</v>
      </c>
      <c r="B7" s="7" t="n">
        <v>500</v>
      </c>
    </row>
    <row r="8" spans="1:6">
      <c r="A8" s="4" t="s">
        <v>88</v>
      </c>
      <c r="B8" s="6" t="n">
        <v>500</v>
      </c>
    </row>
    <row r="9" spans="1:6">
      <c r="A9" s="4" t="s">
        <v>749</v>
      </c>
      <c r="B9" s="6" t="n">
        <v>3600</v>
      </c>
    </row>
    <row r="10" spans="1:6">
      <c r="A10" s="4" t="s">
        <v>676</v>
      </c>
      <c r="C10" s="6" t="n">
        <v>300</v>
      </c>
    </row>
    <row r="11" spans="1:6">
      <c r="A11" s="4" t="s">
        <v>677</v>
      </c>
      <c r="C11" s="6" t="n">
        <v>0</v>
      </c>
    </row>
    <row r="12" spans="1:6">
      <c r="A12" s="4" t="s">
        <v>675</v>
      </c>
      <c r="C12" s="7" t="n">
        <v>0</v>
      </c>
    </row>
    <row r="13" spans="1:6">
      <c r="A13" s="4" t="s">
        <v>752</v>
      </c>
    </row>
    <row r="14" spans="1:6">
      <c r="A14" s="3" t="s">
        <v>673</v>
      </c>
    </row>
    <row r="15" spans="1:6">
      <c r="A15" s="4" t="s">
        <v>679</v>
      </c>
      <c r="B15" s="7" t="n">
        <v>4200</v>
      </c>
    </row>
    <row r="16" spans="1:6">
      <c r="A16" s="4" t="s">
        <v>753</v>
      </c>
    </row>
    <row r="17" spans="1:6">
      <c r="A17" s="3" t="s">
        <v>673</v>
      </c>
    </row>
    <row r="18" spans="1:6">
      <c r="A18" s="4" t="s">
        <v>679</v>
      </c>
      <c r="F18" s="7" t="n">
        <v>7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4</v>
      </c>
      <c r="B1" s="2" t="s">
        <v>755</v>
      </c>
      <c r="C1" s="2" t="s">
        <v>2</v>
      </c>
      <c r="D1" s="2" t="s">
        <v>32</v>
      </c>
      <c r="E1" s="2" t="s">
        <v>78</v>
      </c>
    </row>
    <row r="2" spans="1:5">
      <c r="A2" s="3" t="s">
        <v>673</v>
      </c>
    </row>
    <row r="3" spans="1:5">
      <c r="A3" s="4" t="s">
        <v>88</v>
      </c>
      <c r="C3" s="4" t="s">
        <v>59</v>
      </c>
      <c r="D3" s="7" t="n">
        <v>2157</v>
      </c>
      <c r="E3" s="4" t="s">
        <v>59</v>
      </c>
    </row>
    <row r="4" spans="1:5">
      <c r="A4" s="4" t="s">
        <v>756</v>
      </c>
    </row>
    <row r="5" spans="1:5">
      <c r="A5" s="3" t="s">
        <v>673</v>
      </c>
    </row>
    <row r="6" spans="1:5">
      <c r="A6" s="4" t="s">
        <v>751</v>
      </c>
      <c r="B6" s="7" t="n">
        <v>1000</v>
      </c>
    </row>
    <row r="7" spans="1:5">
      <c r="A7" s="4" t="s">
        <v>88</v>
      </c>
      <c r="B7" s="6" t="n">
        <v>1000</v>
      </c>
    </row>
    <row r="8" spans="1:5">
      <c r="A8" s="4" t="s">
        <v>676</v>
      </c>
      <c r="C8" s="7" t="n">
        <v>500</v>
      </c>
      <c r="D8" s="6" t="n">
        <v>0</v>
      </c>
    </row>
    <row r="9" spans="1:5">
      <c r="A9" s="4" t="s">
        <v>677</v>
      </c>
      <c r="C9" s="6" t="n">
        <v>0</v>
      </c>
      <c r="D9" s="6" t="n">
        <v>0</v>
      </c>
    </row>
    <row r="10" spans="1:5">
      <c r="A10" s="4" t="s">
        <v>675</v>
      </c>
      <c r="C10" s="6" t="n">
        <v>0</v>
      </c>
      <c r="D10" s="6" t="n">
        <v>0</v>
      </c>
    </row>
    <row r="11" spans="1:5">
      <c r="A11" s="4" t="s">
        <v>699</v>
      </c>
      <c r="C11" s="7" t="n">
        <v>0</v>
      </c>
      <c r="D11" s="7" t="n">
        <v>0</v>
      </c>
    </row>
    <row r="12" spans="1:5">
      <c r="A12" s="4" t="s">
        <v>757</v>
      </c>
    </row>
    <row r="13" spans="1:5">
      <c r="A13" s="3" t="s">
        <v>673</v>
      </c>
    </row>
    <row r="14" spans="1:5">
      <c r="A14" s="4" t="s">
        <v>679</v>
      </c>
      <c r="B14" s="7" t="n">
        <v>4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8</v>
      </c>
    </row>
    <row r="3" spans="1:4">
      <c r="A3" s="3" t="s">
        <v>673</v>
      </c>
    </row>
    <row r="4" spans="1:4">
      <c r="A4" s="4" t="s">
        <v>749</v>
      </c>
      <c r="B4" s="7" t="n">
        <v>24964</v>
      </c>
      <c r="C4" s="7" t="n">
        <v>19985</v>
      </c>
      <c r="D4" s="7" t="n">
        <v>10925</v>
      </c>
    </row>
    <row r="5" spans="1:4">
      <c r="A5" s="4" t="s">
        <v>759</v>
      </c>
    </row>
    <row r="6" spans="1:4">
      <c r="A6" s="3" t="s">
        <v>673</v>
      </c>
    </row>
    <row r="7" spans="1:4">
      <c r="A7" s="4" t="s">
        <v>749</v>
      </c>
      <c r="B7" s="7" t="n">
        <v>270</v>
      </c>
      <c r="C7" s="7" t="n">
        <v>307</v>
      </c>
      <c r="D7" s="7" t="n">
        <v>9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0</v>
      </c>
      <c r="B1" s="2" t="s">
        <v>761</v>
      </c>
      <c r="C1" s="2" t="s">
        <v>762</v>
      </c>
      <c r="D1" s="2" t="s">
        <v>763</v>
      </c>
      <c r="E1" s="2" t="s">
        <v>490</v>
      </c>
      <c r="F1" s="2" t="s">
        <v>764</v>
      </c>
      <c r="G1" s="2" t="s">
        <v>765</v>
      </c>
      <c r="H1" s="2" t="s">
        <v>766</v>
      </c>
      <c r="I1" s="2" t="s">
        <v>767</v>
      </c>
      <c r="J1" s="2" t="s">
        <v>78</v>
      </c>
      <c r="K1" s="2" t="s">
        <v>2</v>
      </c>
      <c r="L1" s="2" t="s">
        <v>32</v>
      </c>
    </row>
    <row r="2" spans="1:12">
      <c r="A2" s="3" t="s">
        <v>768</v>
      </c>
    </row>
    <row r="3" spans="1:12">
      <c r="A3" s="4" t="s">
        <v>769</v>
      </c>
      <c r="K3" s="6" t="n">
        <v>34563816</v>
      </c>
      <c r="L3" s="6" t="n">
        <v>34147861</v>
      </c>
    </row>
    <row r="4" spans="1:12">
      <c r="A4" s="4" t="s">
        <v>770</v>
      </c>
      <c r="H4" s="6" t="n">
        <v>0</v>
      </c>
    </row>
    <row r="5" spans="1:12">
      <c r="A5" s="4" t="s">
        <v>123</v>
      </c>
      <c r="C5" s="6" t="n">
        <v>5175000</v>
      </c>
      <c r="D5" s="6" t="n">
        <v>5150000</v>
      </c>
      <c r="I5" s="6" t="n">
        <v>6612500</v>
      </c>
    </row>
    <row r="6" spans="1:12">
      <c r="A6" s="4" t="s">
        <v>771</v>
      </c>
      <c r="C6" s="9" t="n">
        <v>9.25</v>
      </c>
      <c r="D6" s="7" t="n">
        <v>19</v>
      </c>
      <c r="I6" s="7" t="n">
        <v>6</v>
      </c>
    </row>
    <row r="7" spans="1:12">
      <c r="A7" s="4" t="s">
        <v>772</v>
      </c>
      <c r="C7" s="7" t="n">
        <v>2872</v>
      </c>
      <c r="D7" s="7" t="n">
        <v>5871</v>
      </c>
      <c r="I7" s="7" t="n">
        <v>2777</v>
      </c>
    </row>
    <row r="8" spans="1:12">
      <c r="A8" s="4" t="s">
        <v>773</v>
      </c>
      <c r="C8" s="6" t="n">
        <v>412</v>
      </c>
      <c r="D8" s="7" t="n">
        <v>1472</v>
      </c>
      <c r="I8" s="7" t="n">
        <v>2617</v>
      </c>
    </row>
    <row r="9" spans="1:12">
      <c r="A9" s="4" t="s">
        <v>774</v>
      </c>
      <c r="G9" s="6" t="n">
        <v>13351902</v>
      </c>
    </row>
    <row r="10" spans="1:12">
      <c r="A10" s="4" t="s">
        <v>135</v>
      </c>
      <c r="J10" s="7" t="n">
        <v>14700</v>
      </c>
    </row>
    <row r="11" spans="1:12">
      <c r="A11" s="4" t="s">
        <v>775</v>
      </c>
      <c r="J11" s="7" t="n">
        <v>19750</v>
      </c>
    </row>
    <row r="12" spans="1:12">
      <c r="A12" s="4" t="s">
        <v>776</v>
      </c>
      <c r="C12" s="7" t="n">
        <v>44827</v>
      </c>
    </row>
    <row r="13" spans="1:12">
      <c r="A13" s="4" t="s">
        <v>777</v>
      </c>
      <c r="B13" s="7" t="n">
        <v>52000</v>
      </c>
    </row>
    <row r="14" spans="1:12">
      <c r="A14" s="4" t="s">
        <v>778</v>
      </c>
      <c r="B14" s="4" t="s">
        <v>779</v>
      </c>
    </row>
    <row r="15" spans="1:12">
      <c r="A15" s="4" t="s">
        <v>780</v>
      </c>
    </row>
    <row r="16" spans="1:12">
      <c r="A16" s="3" t="s">
        <v>768</v>
      </c>
    </row>
    <row r="17" spans="1:12">
      <c r="A17" s="4" t="s">
        <v>123</v>
      </c>
      <c r="F17" s="6" t="n">
        <v>1234375</v>
      </c>
    </row>
    <row r="18" spans="1:12">
      <c r="A18" s="4" t="s">
        <v>771</v>
      </c>
      <c r="F18" s="7" t="n">
        <v>16</v>
      </c>
    </row>
    <row r="19" spans="1:12">
      <c r="A19" s="4" t="s">
        <v>775</v>
      </c>
      <c r="F19" s="7" t="n">
        <v>19750</v>
      </c>
    </row>
    <row r="20" spans="1:12">
      <c r="A20" s="4" t="s">
        <v>781</v>
      </c>
    </row>
    <row r="21" spans="1:12">
      <c r="A21" s="3" t="s">
        <v>768</v>
      </c>
    </row>
    <row r="22" spans="1:12">
      <c r="A22" s="4" t="s">
        <v>782</v>
      </c>
      <c r="G22" s="4" t="s">
        <v>783</v>
      </c>
    </row>
    <row r="23" spans="1:12">
      <c r="A23" s="4" t="s">
        <v>201</v>
      </c>
    </row>
    <row r="24" spans="1:12">
      <c r="A24" s="3" t="s">
        <v>768</v>
      </c>
    </row>
    <row r="25" spans="1:12">
      <c r="A25" s="4" t="s">
        <v>784</v>
      </c>
      <c r="E25" s="6" t="n">
        <v>624997</v>
      </c>
    </row>
    <row r="26" spans="1:12">
      <c r="A26" s="4" t="s">
        <v>135</v>
      </c>
      <c r="E26" s="7" t="n">
        <v>14700</v>
      </c>
    </row>
    <row r="27" spans="1:12">
      <c r="A27" s="4" t="s">
        <v>785</v>
      </c>
    </row>
    <row r="28" spans="1:12">
      <c r="A28" s="3" t="s">
        <v>768</v>
      </c>
    </row>
    <row r="29" spans="1:12">
      <c r="A29" s="4" t="s">
        <v>769</v>
      </c>
      <c r="K29" s="6" t="n">
        <v>441800</v>
      </c>
      <c r="L29" s="6" t="n">
        <v>5616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14"/>
    <col customWidth="1" max="5" min="5" width="37"/>
    <col customWidth="1" max="6" min="6" width="37"/>
    <col customWidth="1" max="7" min="7" width="37"/>
    <col customWidth="1" max="8" min="8" width="20"/>
  </cols>
  <sheetData>
    <row r="1" spans="1:8">
      <c r="A1" s="1" t="s">
        <v>786</v>
      </c>
      <c r="B1" s="2" t="s">
        <v>787</v>
      </c>
      <c r="C1" s="2" t="s">
        <v>788</v>
      </c>
      <c r="D1" s="2" t="s">
        <v>690</v>
      </c>
      <c r="E1" s="2" t="s">
        <v>789</v>
      </c>
      <c r="F1" s="2" t="s">
        <v>790</v>
      </c>
      <c r="G1" s="2" t="s">
        <v>791</v>
      </c>
      <c r="H1" s="2" t="s">
        <v>792</v>
      </c>
    </row>
    <row r="2" spans="1:8">
      <c r="A2" s="3" t="s">
        <v>793</v>
      </c>
    </row>
    <row r="3" spans="1:8">
      <c r="A3" s="4" t="s">
        <v>794</v>
      </c>
      <c r="E3" s="7" t="n">
        <v>312000</v>
      </c>
      <c r="F3" s="7" t="n">
        <v>225000</v>
      </c>
      <c r="G3" s="7" t="n">
        <v>153000</v>
      </c>
    </row>
    <row r="4" spans="1:8">
      <c r="A4" s="4" t="s">
        <v>795</v>
      </c>
    </row>
    <row r="5" spans="1:8">
      <c r="A5" s="3" t="s">
        <v>793</v>
      </c>
    </row>
    <row r="6" spans="1:8">
      <c r="A6" s="4" t="s">
        <v>796</v>
      </c>
      <c r="G6" s="6" t="n">
        <v>33447</v>
      </c>
    </row>
    <row r="7" spans="1:8">
      <c r="A7" s="4" t="s">
        <v>797</v>
      </c>
    </row>
    <row r="8" spans="1:8">
      <c r="A8" s="3" t="s">
        <v>793</v>
      </c>
    </row>
    <row r="9" spans="1:8">
      <c r="A9" s="4" t="s">
        <v>796</v>
      </c>
      <c r="E9" s="6" t="n">
        <v>71459</v>
      </c>
    </row>
    <row r="10" spans="1:8">
      <c r="A10" s="4" t="s">
        <v>798</v>
      </c>
      <c r="E10" s="7" t="n">
        <v>30000</v>
      </c>
      <c r="F10" s="7" t="n">
        <v>76000</v>
      </c>
    </row>
    <row r="11" spans="1:8">
      <c r="A11" s="4" t="s">
        <v>370</v>
      </c>
    </row>
    <row r="12" spans="1:8">
      <c r="A12" s="3" t="s">
        <v>793</v>
      </c>
    </row>
    <row r="13" spans="1:8">
      <c r="A13" s="4" t="s">
        <v>796</v>
      </c>
      <c r="E13" s="6" t="n">
        <v>37078</v>
      </c>
      <c r="F13" s="6" t="n">
        <v>91334</v>
      </c>
    </row>
    <row r="14" spans="1:8">
      <c r="A14" s="4" t="s">
        <v>799</v>
      </c>
      <c r="E14" s="4" t="s">
        <v>59</v>
      </c>
    </row>
    <row r="15" spans="1:8">
      <c r="A15" s="4" t="s">
        <v>800</v>
      </c>
      <c r="E15" s="4" t="s">
        <v>464</v>
      </c>
    </row>
    <row r="16" spans="1:8">
      <c r="A16" s="4" t="s">
        <v>801</v>
      </c>
      <c r="E16" s="4" t="s">
        <v>59</v>
      </c>
    </row>
    <row r="17" spans="1:8">
      <c r="A17" s="4" t="s">
        <v>802</v>
      </c>
      <c r="E17" s="4" t="s">
        <v>59</v>
      </c>
    </row>
    <row r="18" spans="1:8">
      <c r="A18" s="4" t="s">
        <v>803</v>
      </c>
      <c r="E18" s="4" t="s">
        <v>804</v>
      </c>
    </row>
    <row r="19" spans="1:8">
      <c r="A19" s="4" t="s">
        <v>805</v>
      </c>
      <c r="F19" s="7" t="n">
        <v>327000</v>
      </c>
    </row>
    <row r="20" spans="1:8">
      <c r="A20" s="4" t="s">
        <v>806</v>
      </c>
      <c r="F20" s="6" t="n">
        <v>649000</v>
      </c>
    </row>
    <row r="21" spans="1:8">
      <c r="A21" s="4" t="s">
        <v>807</v>
      </c>
      <c r="E21" s="6" t="n">
        <v>57652</v>
      </c>
    </row>
    <row r="22" spans="1:8">
      <c r="A22" s="4" t="s">
        <v>808</v>
      </c>
    </row>
    <row r="23" spans="1:8">
      <c r="A23" s="3" t="s">
        <v>793</v>
      </c>
    </row>
    <row r="24" spans="1:8">
      <c r="A24" s="4" t="s">
        <v>809</v>
      </c>
      <c r="E24" s="7" t="n">
        <v>786000</v>
      </c>
      <c r="F24" s="6" t="n">
        <v>871000</v>
      </c>
      <c r="G24" s="7" t="n">
        <v>4840000</v>
      </c>
    </row>
    <row r="25" spans="1:8">
      <c r="A25" s="4" t="s">
        <v>794</v>
      </c>
      <c r="E25" s="6" t="n">
        <v>25000</v>
      </c>
      <c r="F25" s="6" t="n">
        <v>19000</v>
      </c>
      <c r="G25" s="7" t="n">
        <v>153000</v>
      </c>
    </row>
    <row r="26" spans="1:8">
      <c r="A26" s="4" t="s">
        <v>810</v>
      </c>
      <c r="G26" s="9" t="n">
        <v>2.48</v>
      </c>
    </row>
    <row r="27" spans="1:8">
      <c r="A27" s="4" t="s">
        <v>811</v>
      </c>
      <c r="E27" s="6" t="n">
        <v>140000</v>
      </c>
      <c r="F27" s="6" t="n">
        <v>765000</v>
      </c>
      <c r="G27" s="7" t="n">
        <v>98000</v>
      </c>
    </row>
    <row r="28" spans="1:8">
      <c r="A28" s="4" t="s">
        <v>812</v>
      </c>
      <c r="E28" s="7" t="n">
        <v>0</v>
      </c>
      <c r="F28" s="7" t="n">
        <v>0</v>
      </c>
      <c r="G28" s="7" t="n">
        <v>97000</v>
      </c>
    </row>
    <row r="29" spans="1:8">
      <c r="A29" s="4" t="s">
        <v>813</v>
      </c>
    </row>
    <row r="30" spans="1:8">
      <c r="A30" s="3" t="s">
        <v>793</v>
      </c>
    </row>
    <row r="31" spans="1:8">
      <c r="A31" s="4" t="s">
        <v>814</v>
      </c>
      <c r="C31" s="6" t="n">
        <v>2</v>
      </c>
    </row>
    <row r="32" spans="1:8">
      <c r="A32" s="4" t="s">
        <v>802</v>
      </c>
      <c r="C32" s="6" t="n">
        <v>9228</v>
      </c>
    </row>
    <row r="33" spans="1:8">
      <c r="A33" s="4" t="s">
        <v>807</v>
      </c>
      <c r="C33" s="6" t="n">
        <v>269817</v>
      </c>
    </row>
    <row r="34" spans="1:8">
      <c r="A34" s="4" t="s">
        <v>815</v>
      </c>
    </row>
    <row r="35" spans="1:8">
      <c r="A35" s="3" t="s">
        <v>793</v>
      </c>
    </row>
    <row r="36" spans="1:8">
      <c r="A36" s="4" t="s">
        <v>796</v>
      </c>
      <c r="E36" s="6" t="n">
        <v>37078</v>
      </c>
      <c r="F36" s="6" t="n">
        <v>91334</v>
      </c>
      <c r="G36" s="6" t="n">
        <v>237740</v>
      </c>
    </row>
    <row r="37" spans="1:8">
      <c r="A37" s="4" t="s">
        <v>799</v>
      </c>
      <c r="E37" s="7" t="n">
        <v>0</v>
      </c>
      <c r="F37" s="7" t="n">
        <v>0</v>
      </c>
      <c r="G37" s="9" t="n">
        <v>2.59</v>
      </c>
    </row>
    <row r="38" spans="1:8">
      <c r="A38" s="4" t="s">
        <v>801</v>
      </c>
      <c r="H38" s="6" t="n">
        <v>3</v>
      </c>
    </row>
    <row r="39" spans="1:8">
      <c r="A39" s="4" t="s">
        <v>811</v>
      </c>
      <c r="E39" s="7" t="n">
        <v>731000</v>
      </c>
      <c r="F39" s="7" t="n">
        <v>2615000</v>
      </c>
      <c r="G39" s="7" t="n">
        <v>2257000</v>
      </c>
    </row>
    <row r="40" spans="1:8">
      <c r="A40" s="4" t="s">
        <v>816</v>
      </c>
      <c r="G40" s="6" t="n">
        <v>76496</v>
      </c>
    </row>
    <row r="41" spans="1:8">
      <c r="A41" s="4" t="s">
        <v>817</v>
      </c>
      <c r="G41" s="7" t="n">
        <v>0</v>
      </c>
    </row>
    <row r="42" spans="1:8">
      <c r="A42" s="4" t="s">
        <v>376</v>
      </c>
    </row>
    <row r="43" spans="1:8">
      <c r="A43" s="3" t="s">
        <v>793</v>
      </c>
    </row>
    <row r="44" spans="1:8">
      <c r="A44" s="4" t="s">
        <v>818</v>
      </c>
      <c r="E44" s="7" t="n">
        <v>10372000</v>
      </c>
    </row>
    <row r="45" spans="1:8">
      <c r="A45" s="4" t="s">
        <v>796</v>
      </c>
      <c r="E45" s="6" t="n">
        <v>333263</v>
      </c>
      <c r="F45" s="6" t="n">
        <v>277844</v>
      </c>
    </row>
    <row r="46" spans="1:8">
      <c r="A46" s="4" t="s">
        <v>798</v>
      </c>
      <c r="E46" s="7" t="n">
        <v>4570000</v>
      </c>
    </row>
    <row r="47" spans="1:8">
      <c r="A47" s="4" t="s">
        <v>819</v>
      </c>
      <c r="E47" s="4" t="s">
        <v>820</v>
      </c>
    </row>
    <row r="48" spans="1:8">
      <c r="A48" s="4" t="s">
        <v>821</v>
      </c>
      <c r="E48" s="4" t="s">
        <v>822</v>
      </c>
    </row>
    <row r="49" spans="1:8">
      <c r="A49" s="4" t="s">
        <v>799</v>
      </c>
      <c r="E49" s="9" t="n">
        <v>17.14</v>
      </c>
    </row>
    <row r="50" spans="1:8">
      <c r="A50" s="4" t="s">
        <v>800</v>
      </c>
      <c r="E50" s="4" t="s">
        <v>464</v>
      </c>
    </row>
    <row r="51" spans="1:8">
      <c r="A51" s="4" t="s">
        <v>801</v>
      </c>
      <c r="E51" s="6" t="n">
        <v>523350</v>
      </c>
    </row>
    <row r="52" spans="1:8">
      <c r="A52" s="4" t="s">
        <v>823</v>
      </c>
      <c r="E52" s="6" t="n">
        <v>847103</v>
      </c>
    </row>
    <row r="53" spans="1:8">
      <c r="A53" s="4" t="s">
        <v>802</v>
      </c>
      <c r="E53" s="6" t="n">
        <v>61311</v>
      </c>
    </row>
    <row r="54" spans="1:8">
      <c r="A54" s="4" t="s">
        <v>824</v>
      </c>
      <c r="G54" s="6" t="n">
        <v>3222298</v>
      </c>
    </row>
    <row r="55" spans="1:8">
      <c r="A55" s="4" t="s">
        <v>825</v>
      </c>
      <c r="G55" s="4" t="s">
        <v>643</v>
      </c>
    </row>
    <row r="56" spans="1:8">
      <c r="A56" s="4" t="s">
        <v>807</v>
      </c>
      <c r="E56" s="6" t="n">
        <v>32761</v>
      </c>
    </row>
    <row r="57" spans="1:8">
      <c r="A57" s="4" t="s">
        <v>826</v>
      </c>
    </row>
    <row r="58" spans="1:8">
      <c r="A58" s="3" t="s">
        <v>793</v>
      </c>
    </row>
    <row r="59" spans="1:8">
      <c r="A59" s="4" t="s">
        <v>809</v>
      </c>
      <c r="E59" s="7" t="n">
        <v>267000</v>
      </c>
      <c r="F59" s="7" t="n">
        <v>214000</v>
      </c>
      <c r="G59" s="7" t="n">
        <v>0</v>
      </c>
    </row>
    <row r="60" spans="1:8">
      <c r="A60" s="4" t="s">
        <v>794</v>
      </c>
      <c r="E60" s="7" t="n">
        <v>287000</v>
      </c>
      <c r="F60" s="7" t="n">
        <v>206000</v>
      </c>
      <c r="G60" s="7" t="n">
        <v>0</v>
      </c>
    </row>
    <row r="61" spans="1:8">
      <c r="A61" s="4" t="s">
        <v>810</v>
      </c>
      <c r="E61" s="9" t="n">
        <v>10.09</v>
      </c>
      <c r="F61" s="9" t="n">
        <v>12.84</v>
      </c>
      <c r="G61" s="9" t="n">
        <v>9.16</v>
      </c>
    </row>
    <row r="62" spans="1:8">
      <c r="A62" s="4" t="s">
        <v>800</v>
      </c>
      <c r="E62" s="4" t="s">
        <v>464</v>
      </c>
    </row>
    <row r="63" spans="1:8">
      <c r="A63" s="4" t="s">
        <v>801</v>
      </c>
      <c r="E63" s="6" t="n">
        <v>523350</v>
      </c>
    </row>
    <row r="64" spans="1:8">
      <c r="A64" s="4" t="s">
        <v>811</v>
      </c>
      <c r="E64" s="7" t="n">
        <v>5660000</v>
      </c>
      <c r="F64" s="7" t="n">
        <v>1888000</v>
      </c>
      <c r="G64" s="7" t="n">
        <v>0</v>
      </c>
    </row>
    <row r="65" spans="1:8">
      <c r="A65" s="4" t="s">
        <v>827</v>
      </c>
    </row>
    <row r="66" spans="1:8">
      <c r="A66" s="3" t="s">
        <v>793</v>
      </c>
    </row>
    <row r="67" spans="1:8">
      <c r="A67" s="4" t="s">
        <v>828</v>
      </c>
      <c r="E67" s="4" t="s">
        <v>829</v>
      </c>
    </row>
    <row r="68" spans="1:8">
      <c r="A68" s="4" t="s">
        <v>830</v>
      </c>
    </row>
    <row r="69" spans="1:8">
      <c r="A69" s="3" t="s">
        <v>793</v>
      </c>
    </row>
    <row r="70" spans="1:8">
      <c r="A70" s="4" t="s">
        <v>831</v>
      </c>
      <c r="E70" s="7" t="n">
        <v>1893000</v>
      </c>
      <c r="F70" s="7" t="n">
        <v>94000</v>
      </c>
      <c r="G70" s="7" t="n">
        <v>25000</v>
      </c>
    </row>
    <row r="71" spans="1:8">
      <c r="A71" s="4" t="s">
        <v>799</v>
      </c>
      <c r="E71" s="9" t="n">
        <v>17.14</v>
      </c>
      <c r="F71" s="9" t="n">
        <v>16.73</v>
      </c>
      <c r="G71" s="9" t="n">
        <v>18.91</v>
      </c>
    </row>
    <row r="72" spans="1:8">
      <c r="A72" s="4" t="s">
        <v>817</v>
      </c>
      <c r="E72" s="7" t="n">
        <v>0</v>
      </c>
      <c r="F72" s="7" t="n">
        <v>0</v>
      </c>
      <c r="G72" s="7" t="n">
        <v>0</v>
      </c>
    </row>
    <row r="73" spans="1:8">
      <c r="A73" s="4" t="s">
        <v>832</v>
      </c>
    </row>
    <row r="74" spans="1:8">
      <c r="A74" s="3" t="s">
        <v>793</v>
      </c>
    </row>
    <row r="75" spans="1:8">
      <c r="A75" s="4" t="s">
        <v>828</v>
      </c>
      <c r="E75" s="4" t="s">
        <v>833</v>
      </c>
    </row>
    <row r="76" spans="1:8">
      <c r="A76" s="4" t="s">
        <v>834</v>
      </c>
    </row>
    <row r="77" spans="1:8">
      <c r="A77" s="3" t="s">
        <v>793</v>
      </c>
    </row>
    <row r="78" spans="1:8">
      <c r="A78" s="4" t="s">
        <v>828</v>
      </c>
      <c r="D78" s="4" t="s">
        <v>835</v>
      </c>
    </row>
    <row r="79" spans="1:8">
      <c r="A79" s="4" t="s">
        <v>836</v>
      </c>
    </row>
    <row r="80" spans="1:8">
      <c r="A80" s="3" t="s">
        <v>793</v>
      </c>
    </row>
    <row r="81" spans="1:8">
      <c r="A81" s="4" t="s">
        <v>837</v>
      </c>
      <c r="C81" s="4" t="s">
        <v>838</v>
      </c>
    </row>
    <row r="82" spans="1:8">
      <c r="A82" s="4" t="s">
        <v>839</v>
      </c>
    </row>
    <row r="83" spans="1:8">
      <c r="A83" s="3" t="s">
        <v>793</v>
      </c>
    </row>
    <row r="84" spans="1:8">
      <c r="A84" s="4" t="s">
        <v>803</v>
      </c>
      <c r="G84" s="4" t="s">
        <v>708</v>
      </c>
    </row>
    <row r="85" spans="1:8">
      <c r="A85" s="4" t="s">
        <v>840</v>
      </c>
    </row>
    <row r="86" spans="1:8">
      <c r="A86" s="3" t="s">
        <v>793</v>
      </c>
    </row>
    <row r="87" spans="1:8">
      <c r="A87" s="4" t="s">
        <v>837</v>
      </c>
      <c r="C87" s="4" t="s">
        <v>841</v>
      </c>
    </row>
    <row r="88" spans="1:8">
      <c r="A88" s="4" t="s">
        <v>842</v>
      </c>
    </row>
    <row r="89" spans="1:8">
      <c r="A89" s="3" t="s">
        <v>793</v>
      </c>
    </row>
    <row r="90" spans="1:8">
      <c r="A90" s="4" t="s">
        <v>803</v>
      </c>
      <c r="G90" s="4" t="s">
        <v>843</v>
      </c>
    </row>
    <row r="91" spans="1:8">
      <c r="A91" s="4" t="s">
        <v>844</v>
      </c>
    </row>
    <row r="92" spans="1:8">
      <c r="A92" s="3" t="s">
        <v>793</v>
      </c>
    </row>
    <row r="93" spans="1:8">
      <c r="A93" s="4" t="s">
        <v>845</v>
      </c>
      <c r="G93" s="6" t="n">
        <v>1203369</v>
      </c>
    </row>
    <row r="94" spans="1:8">
      <c r="A94" s="4" t="s">
        <v>846</v>
      </c>
    </row>
    <row r="95" spans="1:8">
      <c r="A95" s="3" t="s">
        <v>793</v>
      </c>
    </row>
    <row r="96" spans="1:8">
      <c r="A96" s="4" t="s">
        <v>847</v>
      </c>
      <c r="B96" s="6" t="n">
        <v>12033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848</v>
      </c>
      <c r="B1" s="2" t="s">
        <v>1</v>
      </c>
    </row>
    <row r="2" spans="1:3">
      <c r="B2" s="2" t="s">
        <v>2</v>
      </c>
      <c r="C2" s="2" t="s">
        <v>32</v>
      </c>
    </row>
    <row r="3" spans="1:3">
      <c r="A3" s="4" t="s">
        <v>370</v>
      </c>
    </row>
    <row r="4" spans="1:3">
      <c r="A4" s="3" t="s">
        <v>793</v>
      </c>
    </row>
    <row r="5" spans="1:3">
      <c r="A5" s="4" t="s">
        <v>849</v>
      </c>
      <c r="B5" s="6" t="n">
        <v>170466</v>
      </c>
    </row>
    <row r="6" spans="1:3">
      <c r="A6" s="4" t="s">
        <v>850</v>
      </c>
      <c r="B6" s="4" t="s">
        <v>59</v>
      </c>
    </row>
    <row r="7" spans="1:3">
      <c r="A7" s="4" t="s">
        <v>851</v>
      </c>
      <c r="B7" s="6" t="n">
        <v>-57652</v>
      </c>
    </row>
    <row r="8" spans="1:3">
      <c r="A8" s="4" t="s">
        <v>852</v>
      </c>
      <c r="B8" s="6" t="n">
        <v>-26324</v>
      </c>
    </row>
    <row r="9" spans="1:3">
      <c r="A9" s="4" t="s">
        <v>853</v>
      </c>
      <c r="B9" s="4" t="s">
        <v>59</v>
      </c>
    </row>
    <row r="10" spans="1:3">
      <c r="A10" s="4" t="s">
        <v>854</v>
      </c>
      <c r="B10" s="6" t="n">
        <v>86490</v>
      </c>
      <c r="C10" s="6" t="n">
        <v>170466</v>
      </c>
    </row>
    <row r="11" spans="1:3">
      <c r="A11" s="4" t="s">
        <v>855</v>
      </c>
      <c r="B11" s="6" t="n">
        <v>85385</v>
      </c>
    </row>
    <row r="12" spans="1:3">
      <c r="A12" s="4" t="s">
        <v>856</v>
      </c>
      <c r="B12" s="6" t="n">
        <v>86213</v>
      </c>
    </row>
    <row r="13" spans="1:3">
      <c r="A13" s="4" t="s">
        <v>857</v>
      </c>
      <c r="B13" s="9" t="n">
        <v>1.71</v>
      </c>
    </row>
    <row r="14" spans="1:3">
      <c r="A14" s="4" t="s">
        <v>858</v>
      </c>
      <c r="B14" s="4" t="s">
        <v>59</v>
      </c>
    </row>
    <row r="15" spans="1:3">
      <c r="A15" s="4" t="s">
        <v>859</v>
      </c>
      <c r="B15" s="9" t="n">
        <v>0.43</v>
      </c>
    </row>
    <row r="16" spans="1:3">
      <c r="A16" s="4" t="s">
        <v>860</v>
      </c>
      <c r="B16" s="9" t="n">
        <v>0.45</v>
      </c>
    </row>
    <row r="17" spans="1:3">
      <c r="A17" s="4" t="s">
        <v>861</v>
      </c>
      <c r="B17" s="4" t="s">
        <v>59</v>
      </c>
    </row>
    <row r="18" spans="1:3">
      <c r="A18" s="4" t="s">
        <v>862</v>
      </c>
      <c r="B18" s="9" t="n">
        <v>2.95</v>
      </c>
      <c r="C18" s="9" t="n">
        <v>1.71</v>
      </c>
    </row>
    <row r="19" spans="1:3">
      <c r="A19" s="4" t="s">
        <v>863</v>
      </c>
      <c r="B19" s="11" t="n">
        <v>2.92</v>
      </c>
    </row>
    <row r="20" spans="1:3">
      <c r="A20" s="4" t="s">
        <v>864</v>
      </c>
      <c r="B20" s="9" t="n">
        <v>2.94</v>
      </c>
    </row>
    <row r="21" spans="1:3">
      <c r="A21" s="4" t="s">
        <v>865</v>
      </c>
      <c r="B21" s="4" t="s">
        <v>866</v>
      </c>
      <c r="C21" s="4" t="s">
        <v>867</v>
      </c>
    </row>
    <row r="22" spans="1:3">
      <c r="A22" s="4" t="s">
        <v>868</v>
      </c>
      <c r="B22" s="4" t="s">
        <v>866</v>
      </c>
    </row>
    <row r="23" spans="1:3">
      <c r="A23" s="4" t="s">
        <v>869</v>
      </c>
      <c r="B23" s="4" t="s">
        <v>866</v>
      </c>
    </row>
    <row r="24" spans="1:3">
      <c r="A24" s="4" t="s">
        <v>870</v>
      </c>
      <c r="B24" s="7" t="n">
        <v>228</v>
      </c>
      <c r="C24" s="7" t="n">
        <v>2746</v>
      </c>
    </row>
    <row r="25" spans="1:3">
      <c r="A25" s="4" t="s">
        <v>871</v>
      </c>
      <c r="B25" s="6" t="n">
        <v>227</v>
      </c>
    </row>
    <row r="26" spans="1:3">
      <c r="A26" s="4" t="s">
        <v>872</v>
      </c>
      <c r="B26" s="7" t="n">
        <v>228</v>
      </c>
    </row>
    <row r="27" spans="1:3">
      <c r="A27" s="4" t="s">
        <v>376</v>
      </c>
    </row>
    <row r="28" spans="1:3">
      <c r="A28" s="3" t="s">
        <v>793</v>
      </c>
    </row>
    <row r="29" spans="1:3">
      <c r="A29" s="4" t="s">
        <v>849</v>
      </c>
      <c r="B29" s="6" t="n">
        <v>1481866</v>
      </c>
    </row>
    <row r="30" spans="1:3">
      <c r="A30" s="4" t="s">
        <v>850</v>
      </c>
      <c r="B30" s="6" t="n">
        <v>523350</v>
      </c>
    </row>
    <row r="31" spans="1:3">
      <c r="A31" s="4" t="s">
        <v>851</v>
      </c>
      <c r="B31" s="6" t="n">
        <v>-32761</v>
      </c>
    </row>
    <row r="32" spans="1:3">
      <c r="A32" s="4" t="s">
        <v>852</v>
      </c>
      <c r="B32" s="6" t="n">
        <v>-182945</v>
      </c>
    </row>
    <row r="33" spans="1:3">
      <c r="A33" s="4" t="s">
        <v>853</v>
      </c>
      <c r="B33" s="6" t="n">
        <v>-61311</v>
      </c>
    </row>
    <row r="34" spans="1:3">
      <c r="A34" s="4" t="s">
        <v>854</v>
      </c>
      <c r="B34" s="6" t="n">
        <v>1728199</v>
      </c>
      <c r="C34" s="6" t="n">
        <v>1481866</v>
      </c>
    </row>
    <row r="35" spans="1:3">
      <c r="A35" s="4" t="s">
        <v>855</v>
      </c>
      <c r="B35" s="6" t="n">
        <v>1642972</v>
      </c>
    </row>
    <row r="36" spans="1:3">
      <c r="A36" s="4" t="s">
        <v>856</v>
      </c>
      <c r="B36" s="6" t="n">
        <v>610406</v>
      </c>
    </row>
    <row r="37" spans="1:3">
      <c r="A37" s="4" t="s">
        <v>857</v>
      </c>
      <c r="B37" s="9" t="n">
        <v>17.13</v>
      </c>
    </row>
    <row r="38" spans="1:3">
      <c r="A38" s="4" t="s">
        <v>858</v>
      </c>
      <c r="B38" s="11" t="n">
        <v>16.14</v>
      </c>
    </row>
    <row r="39" spans="1:3">
      <c r="A39" s="4" t="s">
        <v>859</v>
      </c>
      <c r="B39" s="11" t="n">
        <v>8.76</v>
      </c>
    </row>
    <row r="40" spans="1:3">
      <c r="A40" s="4" t="s">
        <v>860</v>
      </c>
      <c r="B40" s="11" t="n">
        <v>18.96</v>
      </c>
    </row>
    <row r="41" spans="1:3">
      <c r="A41" s="4" t="s">
        <v>861</v>
      </c>
      <c r="B41" s="11" t="n">
        <v>23.55</v>
      </c>
    </row>
    <row r="42" spans="1:3">
      <c r="A42" s="4" t="s">
        <v>862</v>
      </c>
      <c r="B42" s="11" t="n">
        <v>16.57</v>
      </c>
      <c r="C42" s="9" t="n">
        <v>17.13</v>
      </c>
    </row>
    <row r="43" spans="1:3">
      <c r="A43" s="4" t="s">
        <v>863</v>
      </c>
      <c r="B43" s="11" t="n">
        <v>16.59</v>
      </c>
    </row>
    <row r="44" spans="1:3">
      <c r="A44" s="4" t="s">
        <v>864</v>
      </c>
      <c r="B44" s="9" t="n">
        <v>16.54</v>
      </c>
    </row>
    <row r="45" spans="1:3">
      <c r="A45" s="4" t="s">
        <v>865</v>
      </c>
      <c r="B45" s="4" t="s">
        <v>873</v>
      </c>
      <c r="C45" s="4" t="s">
        <v>874</v>
      </c>
    </row>
    <row r="46" spans="1:3">
      <c r="A46" s="4" t="s">
        <v>868</v>
      </c>
      <c r="B46" s="4" t="s">
        <v>873</v>
      </c>
    </row>
    <row r="47" spans="1:3">
      <c r="A47" s="4" t="s">
        <v>869</v>
      </c>
      <c r="B47" s="4" t="s">
        <v>875</v>
      </c>
    </row>
    <row r="48" spans="1:3">
      <c r="A48" s="4" t="s">
        <v>870</v>
      </c>
      <c r="C48" s="7" t="n">
        <v>38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876</v>
      </c>
      <c r="B1" s="2" t="s">
        <v>1</v>
      </c>
    </row>
    <row r="2" spans="1:2">
      <c r="B2" s="2" t="s">
        <v>877</v>
      </c>
    </row>
    <row r="3" spans="1:2">
      <c r="A3" s="4" t="s">
        <v>370</v>
      </c>
    </row>
    <row r="4" spans="1:2">
      <c r="A4" s="3" t="s">
        <v>793</v>
      </c>
    </row>
    <row r="5" spans="1:2">
      <c r="A5" s="4" t="s">
        <v>878</v>
      </c>
      <c r="B5" s="6" t="n">
        <v>91334</v>
      </c>
    </row>
    <row r="6" spans="1:2">
      <c r="A6" s="4" t="s">
        <v>879</v>
      </c>
      <c r="B6" s="4" t="s">
        <v>59</v>
      </c>
    </row>
    <row r="7" spans="1:2">
      <c r="A7" s="4" t="s">
        <v>880</v>
      </c>
      <c r="B7" s="6" t="n">
        <v>-54256</v>
      </c>
    </row>
    <row r="8" spans="1:2">
      <c r="A8" s="4" t="s">
        <v>881</v>
      </c>
      <c r="B8" s="4" t="s">
        <v>59</v>
      </c>
    </row>
    <row r="9" spans="1:2">
      <c r="A9" s="4" t="s">
        <v>882</v>
      </c>
      <c r="B9" s="6" t="n">
        <v>37078</v>
      </c>
    </row>
    <row r="10" spans="1:2">
      <c r="A10" s="4" t="s">
        <v>883</v>
      </c>
      <c r="B10" s="9" t="n">
        <v>0.9399999999999999</v>
      </c>
    </row>
    <row r="11" spans="1:2">
      <c r="A11" s="4" t="s">
        <v>884</v>
      </c>
      <c r="B11" s="4" t="s">
        <v>59</v>
      </c>
    </row>
    <row r="12" spans="1:2">
      <c r="A12" s="4" t="s">
        <v>885</v>
      </c>
      <c r="B12" s="9" t="n">
        <v>0.37</v>
      </c>
    </row>
    <row r="13" spans="1:2">
      <c r="A13" s="4" t="s">
        <v>886</v>
      </c>
      <c r="B13" s="4" t="s">
        <v>59</v>
      </c>
    </row>
    <row r="14" spans="1:2">
      <c r="A14" s="4" t="s">
        <v>887</v>
      </c>
      <c r="B14" s="9" t="n">
        <v>0.36</v>
      </c>
    </row>
    <row r="15" spans="1:2">
      <c r="A15" s="4" t="s">
        <v>376</v>
      </c>
    </row>
    <row r="16" spans="1:2">
      <c r="A16" s="3" t="s">
        <v>793</v>
      </c>
    </row>
    <row r="17" spans="1:2">
      <c r="A17" s="4" t="s">
        <v>878</v>
      </c>
      <c r="B17" s="6" t="n">
        <v>277844</v>
      </c>
    </row>
    <row r="18" spans="1:2">
      <c r="A18" s="4" t="s">
        <v>879</v>
      </c>
      <c r="B18" s="6" t="n">
        <v>230400</v>
      </c>
    </row>
    <row r="19" spans="1:2">
      <c r="A19" s="4" t="s">
        <v>880</v>
      </c>
      <c r="B19" s="6" t="n">
        <v>-151131</v>
      </c>
    </row>
    <row r="20" spans="1:2">
      <c r="A20" s="4" t="s">
        <v>881</v>
      </c>
      <c r="B20" s="6" t="n">
        <v>23850</v>
      </c>
    </row>
    <row r="21" spans="1:2">
      <c r="A21" s="4" t="s">
        <v>882</v>
      </c>
      <c r="B21" s="6" t="n">
        <v>333263</v>
      </c>
    </row>
    <row r="22" spans="1:2">
      <c r="A22" s="4" t="s">
        <v>883</v>
      </c>
      <c r="B22" s="9" t="n">
        <v>16.92</v>
      </c>
    </row>
    <row r="23" spans="1:2">
      <c r="A23" s="4" t="s">
        <v>884</v>
      </c>
      <c r="B23" s="11" t="n">
        <v>17.14</v>
      </c>
    </row>
    <row r="24" spans="1:2">
      <c r="A24" s="4" t="s">
        <v>885</v>
      </c>
      <c r="B24" s="11" t="n">
        <v>15.85</v>
      </c>
    </row>
    <row r="25" spans="1:2">
      <c r="A25" s="4" t="s">
        <v>886</v>
      </c>
      <c r="B25" s="6" t="n">
        <v>14</v>
      </c>
    </row>
    <row r="26" spans="1:2">
      <c r="A26" s="4" t="s">
        <v>887</v>
      </c>
      <c r="B26" s="9" t="n">
        <v>17.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s="1" t="s">
        <v>888</v>
      </c>
      <c r="B1" s="2" t="s">
        <v>1</v>
      </c>
    </row>
    <row r="2" spans="1:4">
      <c r="B2" s="2" t="s">
        <v>2</v>
      </c>
      <c r="C2" s="2" t="s">
        <v>32</v>
      </c>
      <c r="D2" s="2" t="s">
        <v>78</v>
      </c>
    </row>
    <row r="3" spans="1:4">
      <c r="A3" s="3" t="s">
        <v>889</v>
      </c>
    </row>
    <row r="4" spans="1:4">
      <c r="A4" s="4" t="s">
        <v>890</v>
      </c>
      <c r="B4" s="4" t="s">
        <v>891</v>
      </c>
      <c r="C4" s="4" t="s">
        <v>892</v>
      </c>
      <c r="D4" s="4" t="s">
        <v>893</v>
      </c>
    </row>
    <row r="5" spans="1:4">
      <c r="A5" s="4" t="s">
        <v>894</v>
      </c>
      <c r="B5" s="4" t="s">
        <v>895</v>
      </c>
      <c r="C5" s="4" t="s">
        <v>895</v>
      </c>
      <c r="D5" s="4" t="s">
        <v>895</v>
      </c>
    </row>
    <row r="6" spans="1:4">
      <c r="A6" s="4" t="s">
        <v>896</v>
      </c>
      <c r="B6" s="4" t="s">
        <v>897</v>
      </c>
      <c r="C6" s="4" t="s">
        <v>898</v>
      </c>
      <c r="D6" s="4" t="s">
        <v>899</v>
      </c>
    </row>
    <row r="7" spans="1:4">
      <c r="A7" s="4" t="s">
        <v>900</v>
      </c>
      <c r="B7" s="4" t="s">
        <v>59</v>
      </c>
      <c r="C7" s="4" t="s">
        <v>59</v>
      </c>
      <c r="D7" s="4" t="s">
        <v>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902</v>
      </c>
    </row>
    <row r="4" spans="1:4">
      <c r="A4" s="4" t="s">
        <v>157</v>
      </c>
      <c r="B4" s="7" t="n">
        <v>8592</v>
      </c>
      <c r="C4" s="7" t="n">
        <v>7130</v>
      </c>
      <c r="D4" s="7" t="n">
        <v>1025</v>
      </c>
    </row>
    <row r="5" spans="1:4">
      <c r="A5" s="4" t="s">
        <v>903</v>
      </c>
    </row>
    <row r="6" spans="1:4">
      <c r="A6" s="3" t="s">
        <v>902</v>
      </c>
    </row>
    <row r="7" spans="1:4">
      <c r="A7" s="4" t="s">
        <v>157</v>
      </c>
      <c r="B7" s="6" t="n">
        <v>1646</v>
      </c>
      <c r="C7" s="6" t="n">
        <v>1611</v>
      </c>
      <c r="D7" s="6" t="n">
        <v>419</v>
      </c>
    </row>
    <row r="8" spans="1:4">
      <c r="A8" s="4" t="s">
        <v>904</v>
      </c>
    </row>
    <row r="9" spans="1:4">
      <c r="A9" s="3" t="s">
        <v>902</v>
      </c>
    </row>
    <row r="10" spans="1:4">
      <c r="A10" s="4" t="s">
        <v>157</v>
      </c>
      <c r="B10" s="6" t="n">
        <v>118</v>
      </c>
      <c r="C10" s="6" t="n">
        <v>48</v>
      </c>
    </row>
    <row r="11" spans="1:4">
      <c r="A11" s="4" t="s">
        <v>905</v>
      </c>
    </row>
    <row r="12" spans="1:4">
      <c r="A12" s="3" t="s">
        <v>902</v>
      </c>
    </row>
    <row r="13" spans="1:4">
      <c r="A13" s="4" t="s">
        <v>157</v>
      </c>
      <c r="B13" s="7" t="n">
        <v>6828</v>
      </c>
      <c r="C13" s="7" t="n">
        <v>5471</v>
      </c>
      <c r="D13" s="7" t="n">
        <v>6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8</v>
      </c>
    </row>
    <row r="3" spans="1:4">
      <c r="A3" s="4" t="s">
        <v>907</v>
      </c>
    </row>
    <row r="4" spans="1:4">
      <c r="A4" s="3" t="s">
        <v>908</v>
      </c>
    </row>
    <row r="5" spans="1:4">
      <c r="A5" s="4" t="s">
        <v>909</v>
      </c>
      <c r="B5" s="6" t="n">
        <v>1814689</v>
      </c>
      <c r="C5" s="6" t="n">
        <v>1789305</v>
      </c>
      <c r="D5" s="6" t="n">
        <v>12941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910</v>
      </c>
      <c r="B1" s="2" t="s">
        <v>766</v>
      </c>
      <c r="C1" s="2" t="s">
        <v>789</v>
      </c>
      <c r="D1" s="2" t="s">
        <v>911</v>
      </c>
      <c r="E1" s="2" t="s">
        <v>912</v>
      </c>
      <c r="F1" s="2" t="s">
        <v>913</v>
      </c>
      <c r="G1" s="2" t="s">
        <v>790</v>
      </c>
      <c r="H1" s="2" t="s">
        <v>914</v>
      </c>
      <c r="I1" s="2" t="s">
        <v>915</v>
      </c>
      <c r="J1" s="2" t="s">
        <v>916</v>
      </c>
      <c r="K1" s="2" t="s">
        <v>789</v>
      </c>
      <c r="L1" s="2" t="s">
        <v>790</v>
      </c>
      <c r="M1" s="2" t="s">
        <v>791</v>
      </c>
    </row>
    <row r="2" spans="1:13">
      <c r="A2" s="3" t="s">
        <v>917</v>
      </c>
    </row>
    <row r="3" spans="1:13">
      <c r="A3" s="4" t="s">
        <v>918</v>
      </c>
      <c r="C3" s="7" t="n">
        <v>-12855</v>
      </c>
      <c r="D3" s="7" t="n">
        <v>-54442</v>
      </c>
      <c r="E3" s="7" t="n">
        <v>-7983</v>
      </c>
      <c r="F3" s="7" t="n">
        <v>-8774</v>
      </c>
      <c r="G3" s="7" t="n">
        <v>-10256</v>
      </c>
      <c r="H3" s="7" t="n">
        <v>-10130</v>
      </c>
      <c r="I3" s="7" t="n">
        <v>-9278</v>
      </c>
      <c r="J3" s="7" t="n">
        <v>-9152</v>
      </c>
      <c r="K3" s="7" t="n">
        <v>-84054</v>
      </c>
      <c r="L3" s="7" t="n">
        <v>-38816</v>
      </c>
      <c r="M3" s="7" t="n">
        <v>-6938</v>
      </c>
    </row>
    <row r="4" spans="1:13">
      <c r="A4" s="3" t="s">
        <v>919</v>
      </c>
    </row>
    <row r="5" spans="1:13">
      <c r="A5" s="4" t="s">
        <v>920</v>
      </c>
      <c r="C5" s="6" t="n">
        <v>34540001</v>
      </c>
      <c r="D5" s="6" t="n">
        <v>34405646</v>
      </c>
      <c r="E5" s="6" t="n">
        <v>34278105</v>
      </c>
      <c r="F5" s="6" t="n">
        <v>34193994</v>
      </c>
      <c r="G5" s="6" t="n">
        <v>34118255</v>
      </c>
      <c r="H5" s="6" t="n">
        <v>29348375</v>
      </c>
      <c r="I5" s="6" t="n">
        <v>28761326</v>
      </c>
      <c r="J5" s="6" t="n">
        <v>26765565</v>
      </c>
      <c r="K5" s="6" t="n">
        <v>34355525</v>
      </c>
      <c r="L5" s="6" t="n">
        <v>29767429</v>
      </c>
      <c r="M5" s="6" t="n">
        <v>11059382</v>
      </c>
    </row>
    <row r="6" spans="1:13">
      <c r="A6" s="4" t="s">
        <v>921</v>
      </c>
      <c r="C6" s="9" t="n">
        <v>-0.37</v>
      </c>
      <c r="D6" s="9" t="n">
        <v>-1.58</v>
      </c>
      <c r="E6" s="9" t="n">
        <v>-0.23</v>
      </c>
      <c r="F6" s="9" t="n">
        <v>-0.26</v>
      </c>
      <c r="G6" s="9" t="n">
        <v>-0.3</v>
      </c>
      <c r="H6" s="9" t="n">
        <v>-0.35</v>
      </c>
      <c r="I6" s="9" t="n">
        <v>-0.32</v>
      </c>
      <c r="J6" s="9" t="n">
        <v>-0.34</v>
      </c>
      <c r="K6" s="9" t="n">
        <v>-2.45</v>
      </c>
      <c r="L6" s="9" t="n">
        <v>-1.3</v>
      </c>
      <c r="M6" s="9" t="n">
        <v>-0.63</v>
      </c>
    </row>
    <row r="7" spans="1:13">
      <c r="A7" s="4" t="s">
        <v>151</v>
      </c>
      <c r="B7" s="10" t="n">
        <v>1.662</v>
      </c>
      <c r="M7" s="10" t="n">
        <v>1.6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2</v>
      </c>
      <c r="B1" s="2" t="s">
        <v>490</v>
      </c>
      <c r="C1" s="2" t="s">
        <v>478</v>
      </c>
      <c r="D1" s="2" t="s">
        <v>478</v>
      </c>
      <c r="E1" s="2" t="s">
        <v>2</v>
      </c>
      <c r="F1" s="2" t="s">
        <v>32</v>
      </c>
      <c r="G1" s="2" t="s">
        <v>78</v>
      </c>
      <c r="H1" s="2" t="s">
        <v>489</v>
      </c>
    </row>
    <row r="2" spans="1:8">
      <c r="A2" s="3" t="s">
        <v>923</v>
      </c>
    </row>
    <row r="3" spans="1:8">
      <c r="A3" s="4" t="s">
        <v>924</v>
      </c>
      <c r="E3" s="7" t="n">
        <v>678</v>
      </c>
      <c r="F3" s="7" t="n">
        <v>565</v>
      </c>
      <c r="G3" s="7" t="n">
        <v>177</v>
      </c>
    </row>
    <row r="4" spans="1:8">
      <c r="A4" s="4" t="s">
        <v>451</v>
      </c>
      <c r="E4" s="4" t="s">
        <v>59</v>
      </c>
      <c r="F4" s="6" t="n">
        <v>4248</v>
      </c>
    </row>
    <row r="5" spans="1:8">
      <c r="A5" s="4" t="s">
        <v>189</v>
      </c>
      <c r="E5" s="7" t="n">
        <v>3000</v>
      </c>
      <c r="F5" s="6" t="n">
        <v>15166</v>
      </c>
    </row>
    <row r="6" spans="1:8">
      <c r="A6" s="4" t="s">
        <v>162</v>
      </c>
      <c r="E6" s="7" t="n">
        <v>-1248</v>
      </c>
      <c r="F6" s="7" t="n">
        <v>-133</v>
      </c>
      <c r="G6" s="7" t="n">
        <v>305</v>
      </c>
    </row>
    <row r="7" spans="1:8">
      <c r="A7" s="4" t="s">
        <v>201</v>
      </c>
    </row>
    <row r="8" spans="1:8">
      <c r="A8" s="3" t="s">
        <v>923</v>
      </c>
    </row>
    <row r="9" spans="1:8">
      <c r="A9" s="4" t="s">
        <v>451</v>
      </c>
      <c r="B9" s="7" t="n">
        <v>3810</v>
      </c>
      <c r="E9" s="4" t="s">
        <v>59</v>
      </c>
    </row>
    <row r="10" spans="1:8">
      <c r="A10" s="4" t="s">
        <v>925</v>
      </c>
      <c r="B10" s="7" t="n">
        <v>3810</v>
      </c>
    </row>
    <row r="11" spans="1:8">
      <c r="A11" s="4" t="s">
        <v>709</v>
      </c>
    </row>
    <row r="12" spans="1:8">
      <c r="A12" s="3" t="s">
        <v>923</v>
      </c>
    </row>
    <row r="13" spans="1:8">
      <c r="A13" s="4" t="s">
        <v>451</v>
      </c>
      <c r="H13" s="7" t="n">
        <v>3000</v>
      </c>
    </row>
    <row r="14" spans="1:8">
      <c r="A14" s="4" t="s">
        <v>189</v>
      </c>
      <c r="C14" s="7" t="n">
        <v>3000</v>
      </c>
    </row>
    <row r="15" spans="1:8">
      <c r="A15" s="4" t="s">
        <v>162</v>
      </c>
      <c r="D15" s="7" t="n">
        <v>-1248</v>
      </c>
      <c r="E15" s="7" t="n">
        <v>1248</v>
      </c>
    </row>
    <row r="16" spans="1:8">
      <c r="A16" s="4" t="s">
        <v>925</v>
      </c>
      <c r="D16"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26</v>
      </c>
      <c r="B1" s="2" t="s">
        <v>435</v>
      </c>
    </row>
    <row r="2" spans="1:2">
      <c r="A2" s="3" t="s">
        <v>249</v>
      </c>
    </row>
    <row r="3" spans="1:2">
      <c r="A3" s="6" t="n">
        <v>2016</v>
      </c>
      <c r="B3" s="7" t="n">
        <v>598</v>
      </c>
    </row>
    <row r="4" spans="1:2">
      <c r="A4" s="6" t="n">
        <v>2017</v>
      </c>
      <c r="B4" s="6" t="n">
        <v>605</v>
      </c>
    </row>
    <row r="5" spans="1:2">
      <c r="A5" s="6" t="n">
        <v>2018</v>
      </c>
      <c r="B5" s="6" t="n">
        <v>590</v>
      </c>
    </row>
    <row r="6" spans="1:2">
      <c r="A6" s="6" t="n">
        <v>2019</v>
      </c>
      <c r="B6" s="6" t="n">
        <v>466</v>
      </c>
    </row>
    <row r="7" spans="1:2">
      <c r="A7" s="4" t="s">
        <v>927</v>
      </c>
      <c r="B7" s="6" t="n">
        <v>526</v>
      </c>
    </row>
    <row r="8" spans="1:2">
      <c r="A8" s="4" t="s">
        <v>119</v>
      </c>
      <c r="B8" s="7" t="n">
        <v>27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928</v>
      </c>
      <c r="B1" s="2" t="s">
        <v>929</v>
      </c>
      <c r="C1" s="2" t="s">
        <v>930</v>
      </c>
      <c r="D1" s="2" t="s">
        <v>2</v>
      </c>
      <c r="E1" s="2" t="s">
        <v>32</v>
      </c>
      <c r="F1" s="2" t="s">
        <v>564</v>
      </c>
      <c r="G1" s="2" t="s">
        <v>490</v>
      </c>
    </row>
    <row r="2" spans="1:7">
      <c r="A2" s="3" t="s">
        <v>931</v>
      </c>
    </row>
    <row r="3" spans="1:7">
      <c r="A3" s="4" t="s">
        <v>932</v>
      </c>
      <c r="D3" s="4" t="s">
        <v>59</v>
      </c>
    </row>
    <row r="4" spans="1:7">
      <c r="A4" s="4" t="s">
        <v>933</v>
      </c>
      <c r="D4" s="4" t="s">
        <v>934</v>
      </c>
    </row>
    <row r="5" spans="1:7">
      <c r="A5" s="4" t="s">
        <v>935</v>
      </c>
      <c r="D5" s="4" t="s">
        <v>59</v>
      </c>
      <c r="E5" s="7" t="n">
        <v>4248</v>
      </c>
    </row>
    <row r="6" spans="1:7">
      <c r="A6" s="4" t="s">
        <v>936</v>
      </c>
      <c r="D6" s="7" t="n">
        <v>3000</v>
      </c>
      <c r="E6" s="7" t="n">
        <v>15235</v>
      </c>
    </row>
    <row r="7" spans="1:7">
      <c r="A7" s="4" t="s">
        <v>201</v>
      </c>
    </row>
    <row r="8" spans="1:7">
      <c r="A8" s="3" t="s">
        <v>931</v>
      </c>
    </row>
    <row r="9" spans="1:7">
      <c r="A9" s="4" t="s">
        <v>937</v>
      </c>
      <c r="D9" s="4" t="s">
        <v>938</v>
      </c>
    </row>
    <row r="10" spans="1:7">
      <c r="A10" s="4" t="s">
        <v>932</v>
      </c>
      <c r="D10" s="4" t="s">
        <v>59</v>
      </c>
    </row>
    <row r="11" spans="1:7">
      <c r="A11" s="4" t="s">
        <v>933</v>
      </c>
      <c r="D11" s="4" t="s">
        <v>934</v>
      </c>
    </row>
    <row r="12" spans="1:7">
      <c r="A12" s="4" t="s">
        <v>935</v>
      </c>
      <c r="D12" s="4" t="s">
        <v>59</v>
      </c>
      <c r="G12" s="7" t="n">
        <v>3810</v>
      </c>
    </row>
    <row r="13" spans="1:7">
      <c r="A13" s="4" t="s">
        <v>936</v>
      </c>
      <c r="B13" s="7" t="n">
        <v>3000</v>
      </c>
      <c r="D13" s="7" t="n">
        <v>3000</v>
      </c>
    </row>
    <row r="14" spans="1:7">
      <c r="A14" s="4" t="s">
        <v>204</v>
      </c>
    </row>
    <row r="15" spans="1:7">
      <c r="A15" s="3" t="s">
        <v>931</v>
      </c>
    </row>
    <row r="16" spans="1:7">
      <c r="A16" s="4" t="s">
        <v>937</v>
      </c>
      <c r="D16" s="4" t="s">
        <v>939</v>
      </c>
    </row>
    <row r="17" spans="1:7">
      <c r="A17" s="4" t="s">
        <v>935</v>
      </c>
      <c r="F17" s="7" t="n">
        <v>15166</v>
      </c>
    </row>
    <row r="18" spans="1:7">
      <c r="A18" s="4" t="s">
        <v>936</v>
      </c>
      <c r="C18" s="7" t="n">
        <v>152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5"/>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940</v>
      </c>
      <c r="B1" s="2" t="s">
        <v>941</v>
      </c>
      <c r="C1" s="2" t="s">
        <v>431</v>
      </c>
      <c r="D1" s="2" t="s">
        <v>942</v>
      </c>
      <c r="E1" s="2" t="s">
        <v>432</v>
      </c>
      <c r="F1" s="2" t="s">
        <v>433</v>
      </c>
      <c r="G1" s="2" t="s">
        <v>434</v>
      </c>
      <c r="H1" s="2" t="s">
        <v>943</v>
      </c>
      <c r="I1" s="2" t="s">
        <v>435</v>
      </c>
      <c r="J1" s="2" t="s">
        <v>436</v>
      </c>
      <c r="K1" s="2" t="s">
        <v>944</v>
      </c>
      <c r="L1" s="2" t="s">
        <v>945</v>
      </c>
      <c r="M1" s="2" t="s">
        <v>148</v>
      </c>
      <c r="N1" s="2" t="s">
        <v>946</v>
      </c>
      <c r="O1" s="2" t="s">
        <v>947</v>
      </c>
      <c r="P1" s="2" t="s">
        <v>948</v>
      </c>
      <c r="Q1" s="2" t="s">
        <v>435</v>
      </c>
      <c r="R1" s="2" t="s">
        <v>148</v>
      </c>
      <c r="S1" s="2" t="s">
        <v>149</v>
      </c>
    </row>
    <row r="2" spans="1:19">
      <c r="A2" s="3" t="s">
        <v>392</v>
      </c>
    </row>
    <row r="3" spans="1:19">
      <c r="A3" s="4" t="s">
        <v>949</v>
      </c>
      <c r="G3" s="6" t="n">
        <v>3</v>
      </c>
    </row>
    <row r="4" spans="1:19">
      <c r="A4" s="4" t="s">
        <v>441</v>
      </c>
      <c r="C4" s="7" t="n">
        <v>16308</v>
      </c>
    </row>
    <row r="5" spans="1:19">
      <c r="A5" s="4" t="s">
        <v>935</v>
      </c>
      <c r="I5" s="4" t="s">
        <v>59</v>
      </c>
      <c r="M5" s="7" t="n">
        <v>4248</v>
      </c>
      <c r="Q5" s="4" t="s">
        <v>59</v>
      </c>
      <c r="R5" s="7" t="n">
        <v>4248</v>
      </c>
    </row>
    <row r="6" spans="1:19">
      <c r="A6" s="4" t="s">
        <v>442</v>
      </c>
      <c r="Q6" s="7" t="n">
        <v>3000</v>
      </c>
      <c r="R6" s="6" t="n">
        <v>15235</v>
      </c>
    </row>
    <row r="7" spans="1:19">
      <c r="A7" s="4" t="s">
        <v>82</v>
      </c>
      <c r="I7" s="7" t="n">
        <v>63</v>
      </c>
      <c r="J7" s="7" t="n">
        <v>229</v>
      </c>
      <c r="K7" s="7" t="n">
        <v>230</v>
      </c>
      <c r="L7" s="7" t="n">
        <v>156</v>
      </c>
      <c r="M7" s="6" t="n">
        <v>248</v>
      </c>
      <c r="N7" s="7" t="n">
        <v>43</v>
      </c>
      <c r="O7" s="7" t="n">
        <v>300</v>
      </c>
      <c r="P7" s="7" t="n">
        <v>176</v>
      </c>
      <c r="Q7" s="6" t="n">
        <v>678</v>
      </c>
      <c r="R7" s="6" t="n">
        <v>767</v>
      </c>
      <c r="S7" s="7" t="n">
        <v>123</v>
      </c>
    </row>
    <row r="8" spans="1:19">
      <c r="A8" s="4" t="s">
        <v>950</v>
      </c>
      <c r="R8" s="6" t="n">
        <v>12075</v>
      </c>
      <c r="S8" s="6" t="n">
        <v>30994</v>
      </c>
    </row>
    <row r="9" spans="1:19">
      <c r="A9" s="4" t="s">
        <v>528</v>
      </c>
      <c r="I9" s="6" t="n">
        <v>0</v>
      </c>
      <c r="J9" s="6" t="n">
        <v>43398</v>
      </c>
      <c r="Q9" s="6" t="n">
        <v>43398</v>
      </c>
    </row>
    <row r="10" spans="1:19">
      <c r="A10" s="4" t="s">
        <v>951</v>
      </c>
      <c r="H10" s="9" t="n">
        <v>27.67</v>
      </c>
    </row>
    <row r="11" spans="1:19">
      <c r="A11" s="4" t="s">
        <v>952</v>
      </c>
      <c r="H11" s="4" t="s">
        <v>953</v>
      </c>
    </row>
    <row r="12" spans="1:19">
      <c r="A12" s="4" t="s">
        <v>43</v>
      </c>
      <c r="I12" s="7" t="n">
        <v>39781</v>
      </c>
      <c r="M12" s="7" t="n">
        <v>41398</v>
      </c>
      <c r="Q12" s="6" t="n">
        <v>39781</v>
      </c>
      <c r="R12" s="6" t="n">
        <v>41398</v>
      </c>
      <c r="S12" s="6" t="n">
        <v>25646</v>
      </c>
    </row>
    <row r="13" spans="1:19">
      <c r="A13" s="4" t="s">
        <v>954</v>
      </c>
      <c r="Q13" s="7" t="n">
        <v>-85752</v>
      </c>
      <c r="R13" s="6" t="n">
        <v>-40259</v>
      </c>
      <c r="S13" s="6" t="n">
        <v>-19660</v>
      </c>
    </row>
    <row r="14" spans="1:19">
      <c r="A14" s="4" t="s">
        <v>204</v>
      </c>
    </row>
    <row r="15" spans="1:19">
      <c r="A15" s="3" t="s">
        <v>392</v>
      </c>
    </row>
    <row r="16" spans="1:19">
      <c r="A16" s="4" t="s">
        <v>937</v>
      </c>
      <c r="Q16" s="4" t="s">
        <v>939</v>
      </c>
    </row>
    <row r="17" spans="1:19">
      <c r="A17" s="4" t="s">
        <v>448</v>
      </c>
      <c r="G17" s="7" t="n">
        <v>44439</v>
      </c>
    </row>
    <row r="18" spans="1:19">
      <c r="A18" s="4" t="s">
        <v>449</v>
      </c>
      <c r="G18" s="6" t="n">
        <v>14139</v>
      </c>
    </row>
    <row r="19" spans="1:19">
      <c r="A19" s="4" t="s">
        <v>450</v>
      </c>
      <c r="G19" s="6" t="n">
        <v>15134</v>
      </c>
    </row>
    <row r="20" spans="1:19">
      <c r="A20" s="4" t="s">
        <v>441</v>
      </c>
      <c r="G20" s="6" t="n">
        <v>16308</v>
      </c>
    </row>
    <row r="21" spans="1:19">
      <c r="A21" s="4" t="s">
        <v>935</v>
      </c>
      <c r="G21" s="6" t="n">
        <v>15166</v>
      </c>
    </row>
    <row r="22" spans="1:19">
      <c r="A22" s="4" t="s">
        <v>442</v>
      </c>
      <c r="E22" s="7" t="n">
        <v>15235</v>
      </c>
    </row>
    <row r="23" spans="1:19">
      <c r="A23" s="4" t="s">
        <v>82</v>
      </c>
      <c r="R23" s="6" t="n">
        <v>452</v>
      </c>
    </row>
    <row r="24" spans="1:19">
      <c r="A24" s="4" t="s">
        <v>950</v>
      </c>
      <c r="G24" s="6" t="n">
        <v>43376</v>
      </c>
      <c r="R24" s="6" t="n">
        <v>43376</v>
      </c>
    </row>
    <row r="25" spans="1:19">
      <c r="A25" s="4" t="s">
        <v>43</v>
      </c>
      <c r="G25" s="6" t="n">
        <v>17909</v>
      </c>
    </row>
    <row r="26" spans="1:19">
      <c r="A26" s="4" t="s">
        <v>955</v>
      </c>
    </row>
    <row r="27" spans="1:19">
      <c r="A27" s="3" t="s">
        <v>392</v>
      </c>
    </row>
    <row r="28" spans="1:19">
      <c r="A28" s="4" t="s">
        <v>954</v>
      </c>
      <c r="R28" s="6" t="n">
        <v>440</v>
      </c>
    </row>
    <row r="29" spans="1:19">
      <c r="A29" s="4" t="s">
        <v>956</v>
      </c>
    </row>
    <row r="30" spans="1:19">
      <c r="A30" s="3" t="s">
        <v>392</v>
      </c>
    </row>
    <row r="31" spans="1:19">
      <c r="A31" s="4" t="s">
        <v>450</v>
      </c>
      <c r="G31" s="7" t="n">
        <v>15134</v>
      </c>
    </row>
    <row r="32" spans="1:19">
      <c r="A32" s="4" t="s">
        <v>455</v>
      </c>
      <c r="Q32" s="4" t="s">
        <v>456</v>
      </c>
    </row>
    <row r="33" spans="1:19">
      <c r="A33" s="4" t="s">
        <v>457</v>
      </c>
      <c r="F33" s="7" t="n">
        <v>15158</v>
      </c>
    </row>
    <row r="34" spans="1:19">
      <c r="A34" s="4" t="s">
        <v>957</v>
      </c>
      <c r="G34" s="4" t="s">
        <v>454</v>
      </c>
    </row>
    <row r="35" spans="1:19">
      <c r="A35" s="4" t="s">
        <v>958</v>
      </c>
    </row>
    <row r="36" spans="1:19">
      <c r="A36" s="3" t="s">
        <v>392</v>
      </c>
    </row>
    <row r="37" spans="1:19">
      <c r="A37" s="4" t="s">
        <v>959</v>
      </c>
      <c r="E37" s="7" t="n">
        <v>69</v>
      </c>
    </row>
    <row r="38" spans="1:19">
      <c r="A38" s="4" t="s">
        <v>960</v>
      </c>
    </row>
    <row r="39" spans="1:19">
      <c r="A39" s="3" t="s">
        <v>392</v>
      </c>
    </row>
    <row r="40" spans="1:19">
      <c r="A40" s="4" t="s">
        <v>961</v>
      </c>
      <c r="D40" s="6" t="n">
        <v>1060740</v>
      </c>
    </row>
    <row r="41" spans="1:19">
      <c r="A41" s="4" t="s">
        <v>962</v>
      </c>
    </row>
    <row r="42" spans="1:19">
      <c r="A42" s="3" t="s">
        <v>392</v>
      </c>
    </row>
    <row r="43" spans="1:19">
      <c r="A43" s="4" t="s">
        <v>961</v>
      </c>
      <c r="D43" s="6" t="n">
        <v>707160</v>
      </c>
    </row>
    <row r="44" spans="1:19">
      <c r="A44" s="4" t="s">
        <v>201</v>
      </c>
    </row>
    <row r="45" spans="1:19">
      <c r="A45" s="3" t="s">
        <v>392</v>
      </c>
    </row>
    <row r="46" spans="1:19">
      <c r="A46" s="4" t="s">
        <v>937</v>
      </c>
      <c r="Q46" s="4" t="s">
        <v>938</v>
      </c>
    </row>
    <row r="47" spans="1:19">
      <c r="A47" s="4" t="s">
        <v>448</v>
      </c>
      <c r="H47" s="7" t="n">
        <v>51515</v>
      </c>
    </row>
    <row r="48" spans="1:19">
      <c r="A48" s="4" t="s">
        <v>449</v>
      </c>
      <c r="H48" s="6" t="n">
        <v>30005</v>
      </c>
    </row>
    <row r="49" spans="1:19">
      <c r="A49" s="4" t="s">
        <v>450</v>
      </c>
      <c r="H49" s="6" t="n">
        <v>3000</v>
      </c>
    </row>
    <row r="50" spans="1:19">
      <c r="A50" s="4" t="s">
        <v>441</v>
      </c>
      <c r="H50" s="6" t="n">
        <v>5000</v>
      </c>
    </row>
    <row r="51" spans="1:19">
      <c r="A51" s="4" t="s">
        <v>935</v>
      </c>
      <c r="H51" s="6" t="n">
        <v>3810</v>
      </c>
      <c r="I51" s="4" t="s">
        <v>59</v>
      </c>
      <c r="Q51" s="4" t="s">
        <v>59</v>
      </c>
    </row>
    <row r="52" spans="1:19">
      <c r="A52" s="4" t="s">
        <v>442</v>
      </c>
      <c r="B52" s="7" t="n">
        <v>3000</v>
      </c>
      <c r="Q52" s="7" t="n">
        <v>3000</v>
      </c>
    </row>
    <row r="53" spans="1:19">
      <c r="A53" s="4" t="s">
        <v>82</v>
      </c>
      <c r="R53" s="7" t="n">
        <v>273</v>
      </c>
      <c r="S53" s="6" t="n">
        <v>123</v>
      </c>
    </row>
    <row r="54" spans="1:19">
      <c r="A54" s="4" t="s">
        <v>950</v>
      </c>
      <c r="H54" s="7" t="n">
        <v>51503</v>
      </c>
    </row>
    <row r="55" spans="1:19">
      <c r="A55" s="4" t="s">
        <v>961</v>
      </c>
      <c r="H55" s="6" t="n">
        <v>624997</v>
      </c>
    </row>
    <row r="56" spans="1:19">
      <c r="A56" s="4" t="s">
        <v>963</v>
      </c>
      <c r="H56" s="7" t="n">
        <v>14700</v>
      </c>
    </row>
    <row r="57" spans="1:19">
      <c r="A57" s="4" t="s">
        <v>43</v>
      </c>
      <c r="H57" s="6" t="n">
        <v>25646</v>
      </c>
    </row>
    <row r="58" spans="1:19">
      <c r="A58" s="4" t="s">
        <v>964</v>
      </c>
    </row>
    <row r="59" spans="1:19">
      <c r="A59" s="3" t="s">
        <v>392</v>
      </c>
    </row>
    <row r="60" spans="1:19">
      <c r="A60" s="4" t="s">
        <v>954</v>
      </c>
      <c r="S60" s="6" t="n">
        <v>1639</v>
      </c>
    </row>
    <row r="61" spans="1:19">
      <c r="A61" s="4" t="s">
        <v>965</v>
      </c>
    </row>
    <row r="62" spans="1:19">
      <c r="A62" s="3" t="s">
        <v>392</v>
      </c>
    </row>
    <row r="63" spans="1:19">
      <c r="A63" s="4" t="s">
        <v>450</v>
      </c>
      <c r="H63" s="7" t="n">
        <v>3000</v>
      </c>
    </row>
    <row r="64" spans="1:19">
      <c r="A64" s="4" t="s">
        <v>455</v>
      </c>
      <c r="Q64" s="4" t="s">
        <v>456</v>
      </c>
    </row>
    <row r="65" spans="1:19">
      <c r="A65" s="4" t="s">
        <v>457</v>
      </c>
      <c r="F65" s="7" t="n">
        <v>3020</v>
      </c>
    </row>
    <row r="66" spans="1:19">
      <c r="A66" s="4" t="s">
        <v>957</v>
      </c>
      <c r="H66" s="4" t="s">
        <v>454</v>
      </c>
    </row>
    <row r="67" spans="1:19">
      <c r="A67" s="4" t="s">
        <v>966</v>
      </c>
    </row>
    <row r="68" spans="1:19">
      <c r="A68" s="3" t="s">
        <v>392</v>
      </c>
    </row>
    <row r="69" spans="1:19">
      <c r="A69" s="4" t="s">
        <v>967</v>
      </c>
      <c r="S69" s="7" t="n">
        <v>1369</v>
      </c>
    </row>
    <row r="70" spans="1:19">
      <c r="A70" s="4" t="s">
        <v>579</v>
      </c>
    </row>
    <row r="71" spans="1:19">
      <c r="A71" s="3" t="s">
        <v>392</v>
      </c>
    </row>
    <row r="72" spans="1:19">
      <c r="A72" s="4" t="s">
        <v>528</v>
      </c>
      <c r="J72" s="6" t="n">
        <v>8717</v>
      </c>
    </row>
    <row r="73" spans="1:19">
      <c r="A73" s="4" t="s">
        <v>580</v>
      </c>
    </row>
    <row r="74" spans="1:19">
      <c r="A74" s="3" t="s">
        <v>392</v>
      </c>
    </row>
    <row r="75" spans="1:19">
      <c r="A75" s="4" t="s">
        <v>528</v>
      </c>
      <c r="J75" s="7" t="n">
        <v>581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8</v>
      </c>
      <c r="B1" s="2" t="s">
        <v>969</v>
      </c>
      <c r="C1" s="2" t="s">
        <v>564</v>
      </c>
      <c r="D1" s="2" t="s">
        <v>32</v>
      </c>
      <c r="E1" s="2" t="s">
        <v>78</v>
      </c>
    </row>
    <row r="2" spans="1:5">
      <c r="A2" s="3" t="s">
        <v>392</v>
      </c>
    </row>
    <row r="3" spans="1:5">
      <c r="A3" s="4" t="s">
        <v>970</v>
      </c>
      <c r="D3" s="7" t="n">
        <v>12075</v>
      </c>
      <c r="E3" s="7" t="n">
        <v>30994</v>
      </c>
    </row>
    <row r="4" spans="1:5">
      <c r="A4" s="4" t="s">
        <v>204</v>
      </c>
    </row>
    <row r="5" spans="1:5">
      <c r="A5" s="3" t="s">
        <v>392</v>
      </c>
    </row>
    <row r="6" spans="1:5">
      <c r="A6" s="4" t="s">
        <v>971</v>
      </c>
      <c r="C6" s="7" t="n">
        <v>14139</v>
      </c>
    </row>
    <row r="7" spans="1:5">
      <c r="A7" s="4" t="s">
        <v>972</v>
      </c>
      <c r="C7" s="6" t="n">
        <v>15134</v>
      </c>
    </row>
    <row r="8" spans="1:5">
      <c r="A8" s="4" t="s">
        <v>925</v>
      </c>
      <c r="B8" s="7" t="n">
        <v>15166</v>
      </c>
      <c r="C8" s="6" t="n">
        <v>15166</v>
      </c>
    </row>
    <row r="9" spans="1:5">
      <c r="A9" s="4" t="s">
        <v>973</v>
      </c>
      <c r="C9" s="6" t="n">
        <v>44439</v>
      </c>
    </row>
    <row r="10" spans="1:5">
      <c r="A10" s="4" t="s">
        <v>974</v>
      </c>
      <c r="C10" s="6" t="n">
        <v>-1063</v>
      </c>
    </row>
    <row r="11" spans="1:5">
      <c r="A11" s="4" t="s">
        <v>970</v>
      </c>
      <c r="C11" s="7" t="n">
        <v>43376</v>
      </c>
      <c r="D11" s="7" t="n">
        <v>433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969</v>
      </c>
      <c r="C1" s="2" t="s">
        <v>564</v>
      </c>
      <c r="D1" s="2" t="s">
        <v>2</v>
      </c>
      <c r="E1" s="2" t="s">
        <v>32</v>
      </c>
      <c r="F1" s="2" t="s">
        <v>78</v>
      </c>
      <c r="G1" s="2" t="s">
        <v>490</v>
      </c>
    </row>
    <row r="2" spans="1:7">
      <c r="A2" s="3" t="s">
        <v>392</v>
      </c>
    </row>
    <row r="3" spans="1:7">
      <c r="A3" s="4" t="s">
        <v>976</v>
      </c>
      <c r="G3" s="7" t="n">
        <v>38652</v>
      </c>
    </row>
    <row r="4" spans="1:7">
      <c r="A4" s="4" t="s">
        <v>43</v>
      </c>
      <c r="D4" s="7" t="n">
        <v>39781</v>
      </c>
      <c r="E4" s="7" t="n">
        <v>41398</v>
      </c>
      <c r="F4" s="7" t="n">
        <v>25646</v>
      </c>
    </row>
    <row r="5" spans="1:7">
      <c r="A5" s="4" t="s">
        <v>204</v>
      </c>
    </row>
    <row r="6" spans="1:7">
      <c r="A6" s="3" t="s">
        <v>392</v>
      </c>
    </row>
    <row r="7" spans="1:7">
      <c r="A7" s="4" t="s">
        <v>977</v>
      </c>
      <c r="C7" s="7" t="n">
        <v>1063</v>
      </c>
    </row>
    <row r="8" spans="1:7">
      <c r="A8" s="4" t="s">
        <v>978</v>
      </c>
      <c r="C8" s="6" t="n">
        <v>149</v>
      </c>
    </row>
    <row r="9" spans="1:7">
      <c r="A9" s="4" t="s">
        <v>979</v>
      </c>
      <c r="C9" s="6" t="n">
        <v>60</v>
      </c>
    </row>
    <row r="10" spans="1:7">
      <c r="A10" s="4" t="s">
        <v>38</v>
      </c>
      <c r="C10" s="6" t="n">
        <v>82</v>
      </c>
    </row>
    <row r="11" spans="1:7">
      <c r="A11" s="4" t="s">
        <v>980</v>
      </c>
      <c r="C11" s="6" t="n">
        <v>217</v>
      </c>
    </row>
    <row r="12" spans="1:7">
      <c r="A12" s="4" t="s">
        <v>46</v>
      </c>
      <c r="C12" s="6" t="n">
        <v>18</v>
      </c>
    </row>
    <row r="13" spans="1:7">
      <c r="A13" s="4" t="s">
        <v>976</v>
      </c>
      <c r="C13" s="6" t="n">
        <v>29400</v>
      </c>
    </row>
    <row r="14" spans="1:7">
      <c r="A14" s="4" t="s">
        <v>981</v>
      </c>
      <c r="C14" s="6" t="n">
        <v>-586</v>
      </c>
    </row>
    <row r="15" spans="1:7">
      <c r="A15" s="4" t="s">
        <v>685</v>
      </c>
      <c r="C15" s="6" t="n">
        <v>-83</v>
      </c>
    </row>
    <row r="16" spans="1:7">
      <c r="A16" s="4" t="s">
        <v>982</v>
      </c>
      <c r="C16" s="6" t="n">
        <v>-3786</v>
      </c>
    </row>
    <row r="17" spans="1:7">
      <c r="A17" s="4" t="s">
        <v>983</v>
      </c>
      <c r="C17" s="6" t="n">
        <v>-4</v>
      </c>
    </row>
    <row r="18" spans="1:7">
      <c r="A18" s="4" t="s">
        <v>984</v>
      </c>
      <c r="C18" s="6" t="n">
        <v>26530</v>
      </c>
    </row>
    <row r="19" spans="1:7">
      <c r="A19" s="4" t="s">
        <v>43</v>
      </c>
      <c r="C19" s="6" t="n">
        <v>17909</v>
      </c>
    </row>
    <row r="20" spans="1:7">
      <c r="A20" s="4" t="s">
        <v>985</v>
      </c>
      <c r="C20" s="6" t="n">
        <v>44439</v>
      </c>
    </row>
    <row r="21" spans="1:7">
      <c r="A21" s="3" t="s">
        <v>986</v>
      </c>
    </row>
    <row r="22" spans="1:7">
      <c r="A22" s="4" t="s">
        <v>987</v>
      </c>
      <c r="C22" s="6" t="n">
        <v>15134</v>
      </c>
    </row>
    <row r="23" spans="1:7">
      <c r="A23" s="4" t="s">
        <v>451</v>
      </c>
      <c r="B23" s="7" t="n">
        <v>15166</v>
      </c>
      <c r="C23" s="6" t="n">
        <v>15166</v>
      </c>
    </row>
    <row r="24" spans="1:7">
      <c r="A24" s="4" t="s">
        <v>988</v>
      </c>
      <c r="C24" s="7" t="n">
        <v>141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The Company And Basis Of Presen</vt:lpstr>
      <vt:lpstr>Summary Of Significant Accounti</vt:lpstr>
      <vt:lpstr>Fair Value Of Financial Assets </vt:lpstr>
      <vt:lpstr>Investments</vt:lpstr>
      <vt:lpstr>Inventories</vt:lpstr>
      <vt:lpstr>Property And Equipment, Net</vt:lpstr>
      <vt:lpstr>Goodwill</vt:lpstr>
      <vt:lpstr>Intangible Assets, Net</vt:lpstr>
      <vt:lpstr>Derivative Financial Instrument</vt:lpstr>
      <vt:lpstr>Debt</vt:lpstr>
      <vt:lpstr>Accrued Expenses, Other Current</vt:lpstr>
      <vt:lpstr>Agreements</vt:lpstr>
      <vt:lpstr>Common Stock</vt:lpstr>
      <vt:lpstr>Stock-Based Awards</vt:lpstr>
      <vt:lpstr>Net Loss Per Share</vt:lpstr>
      <vt:lpstr>Commitments And Contingencies</vt:lpstr>
      <vt:lpstr>Business Combinations</vt:lpstr>
      <vt:lpstr>Income Taxes</vt:lpstr>
      <vt:lpstr>Variable Interest Entity</vt:lpstr>
      <vt:lpstr>Related Party Transactions</vt:lpstr>
      <vt:lpstr>Selected Quarterly Financial Da</vt:lpstr>
      <vt:lpstr>Summary of Significant Accoun30</vt:lpstr>
      <vt:lpstr>Summary Of Significant Accoun31</vt:lpstr>
      <vt:lpstr>Fair Value Of Financial Asset32</vt:lpstr>
      <vt:lpstr>Investments (Tables)</vt:lpstr>
      <vt:lpstr>Inventories (Tables)</vt:lpstr>
      <vt:lpstr>Property and Equipment, Net (Ta</vt:lpstr>
      <vt:lpstr>Goodwill (Tables)</vt:lpstr>
      <vt:lpstr>Intangible Assets, Net (Tables)</vt:lpstr>
      <vt:lpstr>Derivative Financial Instrume38</vt:lpstr>
      <vt:lpstr>Debt (Tables)</vt:lpstr>
      <vt:lpstr>Accrued Expenses, Other Curre40</vt:lpstr>
      <vt:lpstr>Stock-Based Awards (Tables)</vt:lpstr>
      <vt:lpstr>Net Loss Per Share (Tables)</vt:lpstr>
      <vt:lpstr>Commitments And Contingencies (</vt:lpstr>
      <vt:lpstr>Business Combinations (Tables)</vt:lpstr>
      <vt:lpstr>Income Taxes (Tables)</vt:lpstr>
      <vt:lpstr>Selected Quarterly Financial 46</vt:lpstr>
      <vt:lpstr>The Company And Basis Of Pres47</vt:lpstr>
      <vt:lpstr>Summary Of Significant Accoun48</vt:lpstr>
      <vt:lpstr>Summary Of Significant Accoun49</vt:lpstr>
      <vt:lpstr>Summary Of Significant Accoun50</vt:lpstr>
      <vt:lpstr>Summary Of Significant Accoun51</vt:lpstr>
      <vt:lpstr>Fair Value Of Financial Asset52</vt:lpstr>
      <vt:lpstr>Fair Value Of Financial Asset53</vt:lpstr>
      <vt:lpstr>Fair Value Of Financial Asset54</vt:lpstr>
      <vt:lpstr>Fair Value Of Financial Asset55</vt:lpstr>
      <vt:lpstr>Fair Value Of Financial Asset56</vt:lpstr>
      <vt:lpstr>Investments (Narrative) (Detail</vt:lpstr>
      <vt:lpstr>Investments (Fair Value Of Avai</vt:lpstr>
      <vt:lpstr>Inventories (Components Of Inve</vt:lpstr>
      <vt:lpstr>Property And Equipment, Net (Na</vt:lpstr>
      <vt:lpstr>Property And Equipment, Net (Sc</vt:lpstr>
      <vt:lpstr>Goodwill (Narrative) (Details)</vt:lpstr>
      <vt:lpstr>Goodwill (Summary Of Goodwill) </vt:lpstr>
      <vt:lpstr>Goodwill (Summary Of Change In </vt:lpstr>
      <vt:lpstr>Intangible Assets, Net (Narrati</vt:lpstr>
      <vt:lpstr>Intangible Assets, Net (Summary</vt:lpstr>
      <vt:lpstr>Intangible Assets, Net (Estimat</vt:lpstr>
      <vt:lpstr>Intangible Assets, Net (Summa68</vt:lpstr>
      <vt:lpstr>Intangible Assets, Net (Summa69</vt:lpstr>
      <vt:lpstr>Derivative Financial Instrume70</vt:lpstr>
      <vt:lpstr>Derivative Financial Instrume71</vt:lpstr>
      <vt:lpstr>Derivative Financial Instrume72</vt:lpstr>
      <vt:lpstr>Debt (Narrative) (Details)</vt:lpstr>
      <vt:lpstr>Debt (Schedule Of Loan Payable </vt:lpstr>
      <vt:lpstr>Debt (Estimated Future Principa</vt:lpstr>
      <vt:lpstr>Accrued Expenses, Other Curre76</vt:lpstr>
      <vt:lpstr>Agreements (RaQualia Pharma Inc</vt:lpstr>
      <vt:lpstr>Agreements (Pacira Pharmaceutic</vt:lpstr>
      <vt:lpstr>Agreements (Other Narrative) (D</vt:lpstr>
      <vt:lpstr>Agreements (Elanco Animal Healt</vt:lpstr>
      <vt:lpstr>Agreements (Kansas Bioscience A</vt:lpstr>
      <vt:lpstr>Agreements (Advaxis Inc. Narrat</vt:lpstr>
      <vt:lpstr>Agreements (Vet-Stem, Inc. Narr</vt:lpstr>
      <vt:lpstr>Agreements (Atopix Therapeutics</vt:lpstr>
      <vt:lpstr>Agreements (Exclusive Option Pr</vt:lpstr>
      <vt:lpstr>Common Stock (Details)</vt:lpstr>
      <vt:lpstr>Stock-Based Awards (Narrative) </vt:lpstr>
      <vt:lpstr>Stock-Based Awards (Summary Of </vt:lpstr>
      <vt:lpstr>Stock-Based Awards (Summary O89</vt:lpstr>
      <vt:lpstr>Stock-Based Awards (Data Used T</vt:lpstr>
      <vt:lpstr>Stock-Based Awards (Summary O91</vt:lpstr>
      <vt:lpstr>Net Loss Per Share (Narrative) </vt:lpstr>
      <vt:lpstr>Net Loss Per Share (Schedule Of</vt:lpstr>
      <vt:lpstr>Commitments And Contingencies94</vt:lpstr>
      <vt:lpstr>Commitments And Contingencies95</vt:lpstr>
      <vt:lpstr>Commitments And Contingencies96</vt:lpstr>
      <vt:lpstr>Business Combinations (Narrativ</vt:lpstr>
      <vt:lpstr>Business Combinations (Acquisit</vt:lpstr>
      <vt:lpstr>Business Combinations (Allocati</vt:lpstr>
      <vt:lpstr>Business Combinations (Componen</vt:lpstr>
      <vt:lpstr>Business Combinations (Acqui101</vt:lpstr>
      <vt:lpstr>Business Combinations (Alloc102</vt:lpstr>
      <vt:lpstr>Business Combinations (Compo103</vt:lpstr>
      <vt:lpstr>Business Combinations (Summary </vt:lpstr>
      <vt:lpstr>Income Taxes (Narrative) (Detai</vt:lpstr>
      <vt:lpstr>Income Taxes (Components Of Inc</vt:lpstr>
      <vt:lpstr>Income Taxes (Components Of 107</vt:lpstr>
      <vt:lpstr>Income Taxes (Reconciliation Of</vt:lpstr>
      <vt:lpstr>Income Taxes (Net Deferred Tax </vt:lpstr>
      <vt:lpstr>Income Taxes (Changes In Valuat</vt:lpstr>
      <vt:lpstr>Variable Interest Entity (Detai</vt:lpstr>
      <vt:lpstr>Related Party Transactions (Det</vt:lpstr>
      <vt:lpstr>Selected Quarterly Financial113</vt:lpstr>
      <vt:lpstr>Uncategorized Items - pet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8:04:27Z</dcterms:created>
  <dcterms:modified xmlns:dcterms="http://purl.org/dc/terms/" xmlns:xsi="http://www.w3.org/2001/XMLSchema-instance" xsi:type="dcterms:W3CDTF">2016-03-15T08:04:27Z</dcterms:modified>
  <dc:title xmlns:dc="http://purl.org/dc/elements/1.1/">Untitled</dc:title>
  <dc:description xmlns:dc="http://purl.org/dc/elements/1.1/"/>
  <dc:subject xmlns:dc="http://purl.org/dc/elements/1.1/"/>
  <cp:keywords/>
  <cp:category/>
</cp:coreProperties>
</file>